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General" sheetId="10" r:id="rId10"/>
    <s:sheet name="Securities" sheetId="11" r:id="rId11"/>
    <s:sheet name="Loans" sheetId="12" r:id="rId12"/>
    <s:sheet name="Allowance for Loan Losses" sheetId="13" r:id="rId13"/>
    <s:sheet name="Other Real Estate Owned (OREO)" sheetId="14" r:id="rId14"/>
    <s:sheet name="Other Borrowings" sheetId="15" r:id="rId15"/>
    <s:sheet name="Capital Requirements" sheetId="16" r:id="rId16"/>
    <s:sheet name="Trust Preferred Capital Notes" sheetId="17" r:id="rId17"/>
    <s:sheet name="Benefit Plans" sheetId="18" r:id="rId18"/>
    <s:sheet name="Earnings per Common Share" sheetId="19" r:id="rId19"/>
    <s:sheet name="Fair Value Measurements" sheetId="20" r:id="rId20"/>
    <s:sheet name="Preferred Stock" sheetId="21" r:id="rId21"/>
    <s:sheet name="Stock Compensation Plans" sheetId="22" r:id="rId22"/>
    <s:sheet name="Accumulated Other Comprehensive" sheetId="23" r:id="rId23"/>
    <s:sheet name="Acquisition" sheetId="24" r:id="rId24"/>
    <s:sheet name="Subsequent Event" sheetId="25" r:id="rId25"/>
    <s:sheet name="General (Policies)" sheetId="26" r:id="rId26"/>
    <s:sheet name="Securities (Tables)" sheetId="27" r:id="rId27"/>
    <s:sheet name="Loans (Tables)" sheetId="28" r:id="rId28"/>
    <s:sheet name="Allowance for Loan Losses (Tabl" sheetId="29" r:id="rId29"/>
    <s:sheet name="Other Real Estate Owned (OREO) " sheetId="30" r:id="rId30"/>
    <s:sheet name="Capital Requirements (Tables)" sheetId="31" r:id="rId31"/>
    <s:sheet name="Benefit Plans (Tables)" sheetId="32" r:id="rId32"/>
    <s:sheet name="Earnings per Common Share (Tabl" sheetId="33" r:id="rId33"/>
    <s:sheet name="Fair Value Measurements (Tables" sheetId="34" r:id="rId34"/>
    <s:sheet name="Stock Compensation Plans (Table" sheetId="35" r:id="rId35"/>
    <s:sheet name="Accumulated Other Comprehensi36" sheetId="36" r:id="rId36"/>
    <s:sheet name="Acquisition (Tables)" sheetId="37" r:id="rId37"/>
    <s:sheet name="Securities - Summary of Amortiz" sheetId="38" r:id="rId38"/>
    <s:sheet name="Securities - Summary of Investm" sheetId="39" r:id="rId39"/>
    <s:sheet name="Securities - Additional Informa" sheetId="40" r:id="rId40"/>
    <s:sheet name="Securities - Amortized Cost and" sheetId="41" r:id="rId41"/>
    <s:sheet name="Securities - Composition of Res" sheetId="42" r:id="rId42"/>
    <s:sheet name="Loans - Summary of Loans (Detai" sheetId="43" r:id="rId43"/>
    <s:sheet name="Loans - Additional Information " sheetId="44" r:id="rId44"/>
    <s:sheet name="Loans - Summary of Loan Classes" sheetId="45" r:id="rId45"/>
    <s:sheet name="Loans - Analysis of the Credit " sheetId="46" r:id="rId46"/>
    <s:sheet name="Allowance for Loan Losses - All" sheetId="47" r:id="rId47"/>
    <s:sheet name="Allowance for Loan losses - Imp" sheetId="48" r:id="rId48"/>
    <s:sheet name="Allowance for Loan Losses - Add" sheetId="49" r:id="rId49"/>
    <s:sheet name="Other Real Estate Owned (OREO50" sheetId="50" r:id="rId50"/>
    <s:sheet name="Other Real Estate Owned (OREO51" sheetId="51" r:id="rId51"/>
    <s:sheet name="Other Real Estate Owned (OREO52" sheetId="52" r:id="rId52"/>
    <s:sheet name="Other Borrowings - Additional I" sheetId="53" r:id="rId53"/>
    <s:sheet name="Capital Requirements - Comparis" sheetId="54" r:id="rId54"/>
    <s:sheet name="Trust Preferred Capital Notes -" sheetId="55" r:id="rId55"/>
    <s:sheet name="Benefit Plans - Additional Info" sheetId="56" r:id="rId56"/>
    <s:sheet name="Benefit Plans - Components of N" sheetId="57" r:id="rId57"/>
    <s:sheet name="Earnings per Common Share - Com" sheetId="58" r:id="rId58"/>
    <s:sheet name="Fair Value Measurements - Balan" sheetId="59" r:id="rId59"/>
    <s:sheet name="Fair Value Measurements - Addit" sheetId="60" r:id="rId60"/>
    <s:sheet name="Fair Value Measurements - Summa" sheetId="61" r:id="rId61"/>
    <s:sheet name="Fair Value Measurements - Quant" sheetId="62" r:id="rId62"/>
    <s:sheet name="Fair Value Measurements - Carry" sheetId="63" r:id="rId63"/>
    <s:sheet name="Preferred Stock - Additional In" sheetId="64" r:id="rId64"/>
    <s:sheet name="Stock Compensation Plans - Addi" sheetId="65" r:id="rId65"/>
    <s:sheet name="Stock Compensation Plans - Summ" sheetId="66" r:id="rId66"/>
    <s:sheet name="Accumulated Other Comprehensi67" sheetId="67" r:id="rId67"/>
    <s:sheet name="Accumulated Other Comprehensi68" sheetId="68" r:id="rId68"/>
    <s:sheet name="Accumulated Other Comprehensi69" sheetId="69" r:id="rId69"/>
    <s:sheet name="Acquisition - Additional Inform" sheetId="70" r:id="rId70"/>
    <s:sheet name="Acquisition - Preliminary Asses" sheetId="71" r:id="rId71"/>
    <s:sheet name="Subsequent Event - Additional I" sheetId="72" r:id="rId72"/>
  </s:sheets>
  <s:definedNames/>
  <s:calcPr calcId="124519" calcMode="auto" fullCalcOnLoad="1"/>
</s:workbook>
</file>

<file path=xl/sharedStrings.xml><?xml version="1.0" encoding="utf-8"?>
<sst xmlns="http://schemas.openxmlformats.org/spreadsheetml/2006/main" uniqueCount="757">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XNC</t>
  </si>
  <si>
    <t>Entity Registrant Name</t>
  </si>
  <si>
    <t>FIRST NATIONAL CORP /VA/</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bearing deposits in banks</t>
  </si>
  <si>
    <t>Securities available for sale, at fair value</t>
  </si>
  <si>
    <t>Securities held to maturity, at carrying value (fair value, 2015, $36,851; 2014, $0)</t>
  </si>
  <si>
    <t>Restricted securities, at cost</t>
  </si>
  <si>
    <t>Loans held for sale</t>
  </si>
  <si>
    <t>Loans, net of allowance for loan losses, 2015, $6,129; 2014, $6,718</t>
  </si>
  <si>
    <t>Other real estate owned, net of valuation allowance, 2015, $137; 2014, $375</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Federal funds purchased</t>
  </si>
  <si>
    <t>Other borrowings</t>
  </si>
  <si>
    <t>Trust preferred capital notes</t>
  </si>
  <si>
    <t>Accrued interest payable and other liabilities</t>
  </si>
  <si>
    <t>Total liabilities</t>
  </si>
  <si>
    <t>Shareholders' Equity</t>
  </si>
  <si>
    <t>Preferred stock, $1,000 per share liquidation preference; authorized 1,000,000 shares; 14,595 shares issued and outstanding</t>
  </si>
  <si>
    <t>Common stock, par value $1.25 per share; authorized 8,000,000 shares; issued and outstanding, 2015, 4,910,826 shares; 2014, 4,904,577 shares</t>
  </si>
  <si>
    <t>Surplus</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4</t>
  </si>
  <si>
    <t>Interest and Dividend Income</t>
  </si>
  <si>
    <t>Interest and fees on loans</t>
  </si>
  <si>
    <t>Interest on deposits in banks</t>
  </si>
  <si>
    <t>Interest and dividends on securities available for sale:</t>
  </si>
  <si>
    <t>Taxable interest</t>
  </si>
  <si>
    <t>Tax-exempt interest</t>
  </si>
  <si>
    <t>Dividends</t>
  </si>
  <si>
    <t>Total interest and dividend income</t>
  </si>
  <si>
    <t>Interest Expense</t>
  </si>
  <si>
    <t>Interest on deposits</t>
  </si>
  <si>
    <t>Interest on federal funds purchased</t>
  </si>
  <si>
    <t>Interest on trust preferred capital notes</t>
  </si>
  <si>
    <t>Interest on other borrowings</t>
  </si>
  <si>
    <t>Total interest expense</t>
  </si>
  <si>
    <t>Net interest income</t>
  </si>
  <si>
    <t>Recovery of loan losses</t>
  </si>
  <si>
    <t>Net interest income after recovery of loan losses</t>
  </si>
  <si>
    <t>Noninterest Income</t>
  </si>
  <si>
    <t>Service charges on deposit accounts</t>
  </si>
  <si>
    <t>ATM and check card fees</t>
  </si>
  <si>
    <t>Wealth management fees</t>
  </si>
  <si>
    <t>Fees for other customer services</t>
  </si>
  <si>
    <t>Income from bank owned life insurance</t>
  </si>
  <si>
    <t>Net gains (losses) on sale of securities available for sale</t>
  </si>
  <si>
    <t>Net gains on sale of loans</t>
  </si>
  <si>
    <t>Other operating income</t>
  </si>
  <si>
    <t>Total noninterest income</t>
  </si>
  <si>
    <t>Noninterest Expense</t>
  </si>
  <si>
    <t>Salaries and employee benefits</t>
  </si>
  <si>
    <t>Occupancy</t>
  </si>
  <si>
    <t>Equipment</t>
  </si>
  <si>
    <t>Marketing</t>
  </si>
  <si>
    <t>Stationery and supplies</t>
  </si>
  <si>
    <t>Legal and professional fees</t>
  </si>
  <si>
    <t>FDIC assessment</t>
  </si>
  <si>
    <t>Bank franchise tax</t>
  </si>
  <si>
    <t>Telecommunications expense</t>
  </si>
  <si>
    <t>Data processing expense</t>
  </si>
  <si>
    <t>Postage expense</t>
  </si>
  <si>
    <t>Amortization expense</t>
  </si>
  <si>
    <t>Other real estate owned expense (income), net</t>
  </si>
  <si>
    <t>Net loss on disposal of premises and equipment</t>
  </si>
  <si>
    <t>Other operating expense</t>
  </si>
  <si>
    <t>Total noninterest expense</t>
  </si>
  <si>
    <t>Income before income taxes</t>
  </si>
  <si>
    <t>Income tax expense</t>
  </si>
  <si>
    <t>Net income</t>
  </si>
  <si>
    <t>Effective dividend and accretion on preferred stock</t>
  </si>
  <si>
    <t>Net income available to common shareholders</t>
  </si>
  <si>
    <t>Earnings per common share</t>
  </si>
  <si>
    <t>Basic</t>
  </si>
  <si>
    <t>Diluted</t>
  </si>
  <si>
    <t>Consolidated Statements of Comprehensive Income (Loss) - USD ($) $ in Thousands</t>
  </si>
  <si>
    <t>Statement of Comprehensive Income [Abstract]</t>
  </si>
  <si>
    <t>Other comprehensive income (loss), net of tax</t>
  </si>
  <si>
    <t>Unrealized holding (losses) gains on available for sale securities, net of tax of ($457) and $239 for three months and ($164) and $471 for six months ended June 30,2015 and 2014 respectively</t>
  </si>
  <si>
    <t>Reclassification adjustment for (losses) gains included in net income, net of tax of $0 and ($7) for three months and $18 and ($7) for six months ended June 30,2015 and 2014 respectively</t>
  </si>
  <si>
    <t>Total other comprehensive income (loss)</t>
  </si>
  <si>
    <t>Total comprehensive income (loss)</t>
  </si>
  <si>
    <t>Consolidated Statements of Comprehensive Income (Loss) (Parenthetical) - USD ($) $ in Thousands</t>
  </si>
  <si>
    <t>Unrealized holding (losses) gains on available for sale securities, tax</t>
  </si>
  <si>
    <t>Reclassification adjustment for losses (gains) included in net income, tax</t>
  </si>
  <si>
    <t>Consolidated Statements of Cash Flows - USD ($) $ in Thousands</t>
  </si>
  <si>
    <t>12 Months Ended</t>
  </si>
  <si>
    <t>Cash Flows from Operating Activities</t>
  </si>
  <si>
    <t>Adjustments to reconcile net income to net cash provided by operating activities:</t>
  </si>
  <si>
    <t>Depreciation and amortization</t>
  </si>
  <si>
    <t>Amortization of core deposit intangibles</t>
  </si>
  <si>
    <t>Origination of loans held for sale</t>
  </si>
  <si>
    <t>Proceeds from sale of loans held for sale</t>
  </si>
  <si>
    <t>Net gains on sales of loans held for sale</t>
  </si>
  <si>
    <t>Provision for other real estate owned</t>
  </si>
  <si>
    <t>Net (gains) losses on sale of securities available for sale</t>
  </si>
  <si>
    <t>Net gains on sale of other real estate owned</t>
  </si>
  <si>
    <t>Losses on disposal of premises and equipment</t>
  </si>
  <si>
    <t>Accretion of discounts and amortization of premiums on securities, net</t>
  </si>
  <si>
    <t>Accretion of premium on time deposits</t>
  </si>
  <si>
    <t>Stock-based compensation</t>
  </si>
  <si>
    <t>Bargain purchase gain on branch acquisition</t>
  </si>
  <si>
    <t>Changes in assets and liabilities:</t>
  </si>
  <si>
    <t>(Increase) decrease in interest receivable</t>
  </si>
  <si>
    <t>(Increase) decrease in other assets</t>
  </si>
  <si>
    <t>Increase (decrease) in other liabilities</t>
  </si>
  <si>
    <t>Net cash provided by operating activities</t>
  </si>
  <si>
    <t>Cash Flows from Investing Activities</t>
  </si>
  <si>
    <t>Proceeds from sales of securities available for sale</t>
  </si>
  <si>
    <t>Proceeds from maturities, calls, and principal payments of securities available for sale</t>
  </si>
  <si>
    <t>Proceeds from maturities, calls, and principal payments of securities held to maturity</t>
  </si>
  <si>
    <t>Purchase of securities available for sale</t>
  </si>
  <si>
    <t>Purchase of securities held to maturity</t>
  </si>
  <si>
    <t>Proceeds from redemption of restricted securities</t>
  </si>
  <si>
    <t>Purchase of restricted securities</t>
  </si>
  <si>
    <t>Purchase of premises and equipment</t>
  </si>
  <si>
    <t>Proceeds from sale of other real estate owned</t>
  </si>
  <si>
    <t>Net increase in loans</t>
  </si>
  <si>
    <t>Acquisition of branches, net of cash paid</t>
  </si>
  <si>
    <t>Net cash provided by (used in) investing activities</t>
  </si>
  <si>
    <t>Cash Flows from Financing Activities</t>
  </si>
  <si>
    <t>Net increase in demand deposits and savings accounts</t>
  </si>
  <si>
    <t>Net decrease in time deposits</t>
  </si>
  <si>
    <t>Proceeds from other borrowings</t>
  </si>
  <si>
    <t>Principal payments on other borrowings</t>
  </si>
  <si>
    <t>Cash dividends paid on preferred stock</t>
  </si>
  <si>
    <t>Cash dividends paid on common stock, net of reinvestment</t>
  </si>
  <si>
    <t>Decrease in federal funds purchased</t>
  </si>
  <si>
    <t>Net cash used in financing activities</t>
  </si>
  <si>
    <t>Increase (decrease) in cash and cash equivalents</t>
  </si>
  <si>
    <t>Cash and Cash Equivalents</t>
  </si>
  <si>
    <t>Beginning</t>
  </si>
  <si>
    <t>Ending</t>
  </si>
  <si>
    <t>Supplemental Disclosures of Cash Flow Information</t>
  </si>
  <si>
    <t>Interest</t>
  </si>
  <si>
    <t>Income Taxes</t>
  </si>
  <si>
    <t>Supplemental Disclosures of Noncash Investing and Financing Activities</t>
  </si>
  <si>
    <t>Unrealized gains on securities available for sale</t>
  </si>
  <si>
    <t>Transfer from loans to other real estate owned</t>
  </si>
  <si>
    <t>Issuance of common stock, dividend reinvestment plan</t>
  </si>
  <si>
    <t>Transactions Related to Acquisition</t>
  </si>
  <si>
    <t>Assets acquired</t>
  </si>
  <si>
    <t>Liabilities assumed</t>
  </si>
  <si>
    <t>Net assets acquired</t>
  </si>
  <si>
    <t>Consolidated Statements of Changes in Shareholders' Equity - USD ($) $ in Thousands</t>
  </si>
  <si>
    <t>Total</t>
  </si>
  <si>
    <t>Preferred Stock [Member]</t>
  </si>
  <si>
    <t>Common Stock [Member]</t>
  </si>
  <si>
    <t>Surplus [Member]</t>
  </si>
  <si>
    <t>Retained Earnings [Member]</t>
  </si>
  <si>
    <t>Accumulated Other Comprehensive Income (Loss) [Member]</t>
  </si>
  <si>
    <t>Beginning Balance at Dec. 31, 2013</t>
  </si>
  <si>
    <t>Other comprehensive income</t>
  </si>
  <si>
    <t>Cash dividends on common stock</t>
  </si>
  <si>
    <t>Cash dividends on preferred stock</t>
  </si>
  <si>
    <t>Accretion of preferred stock discount</t>
  </si>
  <si>
    <t>Ending Balance at Jun. 30, 2014</t>
  </si>
  <si>
    <t>Beginning Balance at Dec. 31, 2014</t>
  </si>
  <si>
    <t>Issuance of 4,182 shares common stock, stock incentive plan</t>
  </si>
  <si>
    <t>Ending Balance at Jun. 30, 2015</t>
  </si>
  <si>
    <t>Consolidated Statements of Changes in Shareholders' Equity (Parenthetical) - $ / shares</t>
  </si>
  <si>
    <t>Cash dividends on common stock, per share</t>
  </si>
  <si>
    <t>Issuance of common stock dividend reinvestment plan, shares</t>
  </si>
  <si>
    <t>Issuance of common stock incentive plan, shares</t>
  </si>
  <si>
    <t>General</t>
  </si>
  <si>
    <t>Accounting Policies [Abstract]</t>
  </si>
  <si>
    <t>Note 1. General
The accompanying unaudited consolidated financial statements of
First National Corporation (the Company) and its subsidiaries,
including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June 30, 2015 and
December 31, 2014, the results of operations and comprehensive
income (loss) for the three and six months ended June 30, 2015
and 2014 and the cash flows and changes in shareholders’
equity for the six months ended June 30, 2015 and 2014. The
statements should be read in conjunction with the consolidated
financial statements and related notes included in the Annual
Report on Form 10-K for the year ended December 31, 2014.
Operating results for the three and six month periods ended
June 30, 2015 are not necessarily indicative of the results
that may be expected for the year ending December 31,
2015.
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ASU 2014-11 did not have an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n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n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n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n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n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n impact on
the Company’s consolidated financial statements.</t>
  </si>
  <si>
    <t>Securities</t>
  </si>
  <si>
    <t>Investments, Debt and Equity Securities [Abstract]</t>
  </si>
  <si>
    <t>Note 2. Securities
The Company invests in U.S. agency and mortgage-backed securities,
obligations of state and political subdivisions and corporate
equity securities. Amortized costs and fair values of securities at
June 30, 2015 and December 31, 2014 were as follows (in
thousands):
June 30, 2015
Amortized Gross Gross Fair
Securities available for sale:
U.S. agency and mortgage-backed securities $ 97,013 $ 289 $ (1,082 ) $ 96,220
Obligations of states and political subdivisions 16,084 253 (96 ) 16,241
Corporate equity securities 1 6
— 7
Total securities available for sale $ 113,098 $ 548 $ (1,178 ) $ 112,468
Securities held to maturity:
U.S. agency and mortgage-backed securities $ 30,376 $
— $ (404 ) $ 29,972
Obligations of states and political subdivisions 6,967 2 (90 ) 6,879
Total securities held to maturity $ 37,343 $ 2 $ (494 ) $ 36,851
Total securities $ 150,441 $ 550 $ (1,672 ) $ 149,319
December 31, 2014
Amortized Gross Gross Fair
Securities available for sale:
U.S. agency and mortgage-backed securities $ 67,462 $ 374 $ (807 ) $ 67,029
Obligations of states and political subdivisions 16,031 325 (99 ) 16,257
Corporate equity securities 1 5
— 6
Total securities available for sale $ 83,494 $ 704 $ (906 ) $ 83,292
At June 30, 2015 and December 31, 2014, investments in an
unrealized loss position that were temporarily impaired were as
follows (in thousands):
June 30, 2015
Less than 12 months 12 months or more Total
Fair Value Unrealized Fair Value Unrealized Fair Value Unrealized
Securities available for sale:
U.S. agency and mortgage-backed securities $ 46,557 $ (537 ) $ 20,815 $ (545 ) $ 67,372 $ (1,082 )
Obligations of states and political subdivisions 5,176 (48 ) 1,049 (48 ) 6,225 (96 )
Total securities available for sale $ 51,733 $ (585 ) $ 21,864 $ (593 ) $ 73,597 $ (1,178 )
Securities held to maturity:
U.S. agency and mortgage-backed securities $ 26,882 $ (404 ) $
— $
— $ 26,882 $ (404 )
Obligations of states and political subdivisions 4,563 (90 )
—
— 4,563 (90 )
Total securities held to maturity $ 31,445 $ (494 ) $
— $
— $ 31,445 $ (494 )
Total securities $ 83,178 $ (1,079 ) $ 21,864 $ (593 ) $ 105,042 $ (1,672 )
December 31, 2014
Less than 12 months 12 months or more Total
Fair Value Unrealized Fair Value Unrealized Fair Value Unrealized
Securities available for sale:
U.S. agency and mortgage-backed securities $ 8,677 $ (60 ) $ 32,527 $ (747 ) $ 41,204 $ (807 )
Obligations of states and political subdivisions 715 (1 ) 2,841 (98 ) 3,556 (99 )
Total securities available for sale $ 9,392 $ (61 ) $ 35,368 $ (845 ) $ 44,760 $ (906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June 30, 2015, there were forty-seven U.S. agency and
mortgage-backed securities and twenty-four obligations of state and
political subdivisions in an unrealized loss position. One hundred
percent of the Company’s investment portfolio is considered
investment grade. The weighted-average re-pricing term of the
portfolio was 4.7 years at June 30, 2015. At December 31,
2014, there were twenty-nine U.S. agency and mortgage-backed
securities and seven obligations of states and political
subdivisions in an unrealized loss position. One hundred percent of
the Company’s investment portfolio was considered investment
grade at December 31, 2014. The weighted-average re-pricing
term of the portfolio was 3.9 years at December 31, 2014. The
unrealized losses at June 30, 2015 in the U.S. agency and
mortgage-backed securities portfolio and the obligation of states
and political subdivisions portfolio were related to changes in
market interest rates and not credit concerns of the issuers.
The amortized cost and fair value of securities at June 30,
2015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Due within one year $
— $
— $
— $
—
Due after one year through five years 6,945 6,976
—
—
Due after five years through ten years 21,699 21,557 10,062 9,890
Due after ten years 84,453 83,929 27,281 26,961
Corporate equity securities 1 6
—
—
$ 113,098 $ 112,468 $ 37,343 $ 36,851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June 30, 2015, and no impairment has been
recognized. Restricted securities are not part of the securities
portfolio.
The composition of restricted securities at June 30, 2015 and
December 31, 2014 was as follows (in thousands):
June 30, December 31,
Federal Home Loan Bank stock $ 466 $ 470
Federal Reserve Bank stock 875 846
Community Bankers’ Bank stock 50 50
$ 1,391 $ 1,366</t>
  </si>
  <si>
    <t>Loans</t>
  </si>
  <si>
    <t>Receivables [Abstract]</t>
  </si>
  <si>
    <t>Note 3. Loans
Loans at June 30, 2015 and December 31, 2014 are
summarized as follows (in thousands):
June 30, December 31,
Real estate loans:
Construction and land development $ 32,009 $ 29,475
Secured by 1-4 family residential 173,265 163,727
Other real estate loans 155,396 151,802
Commercial and industrial loans 19,319 21,166
Consumer and other loans 11,732 12,240
Total loans $ 391,721 $ 378,410
Allowance for loan losses (6,129 ) (6,718 )
Loans, net $ 385,592 $ 371,692
Net deferred loan costs included in the above loan categories were
$138 thousand and $130 thousand at June 30, 2015 and
December 31, 2014, respectively. Consumer and other loans
included $419 thousand and $285 thousand of demand deposit
overdrafts at June 30, 2015 and December 31, 2014,
respectively.
Risk characteristics of each loan portfolio class that are
considered by the Company include: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
The following table provides a summary of loan classes and an aging
of past due loans as of June 30, 2015 and December 31,
2014 (in thousands):
June 30, 2015
30-59 60-89 &gt; 90 Total Current Total Non-accrual 90 Days
Real estate loans:
Construction and land development $ 809 $ 595 $
— $ 1,404 $ 30,605 $ 32,009 $ 1,979 $
—
1-4 family residential 773 345 384 1,502 171,763 173,265 520 129
Other real estate loans 258 454 2,569 3,281 152,115 155,396 4,047 374
Commercial and industrial 50
— 108 158 19,161 19,319 120 92
Consumer and other loans 3
— 5 8 11,724 11,732
— 5
Total $ 1,893 $ 1,394 $ 3,066 $ 6,353 $ 385,368 $ 391,721 $ 6,666 $ 600
December 31, 2014
30-59 60-89 &gt; 90 Total Current Total Non-accrual 90 Days
Real estate loans:
Construction and land development $ 2,441 $ 71 $
— $ 2,512 $ 26,963 $ 29,475 $ 1,787 $
—
1-4 family residential 504 323 754 1,581 162,146 163,727 1,342
—
Other real estate loans 554 800 2,519 3,873 147,929 151,802 4,756
—
Commercial and industrial 10 106
— 116 21,050 21,166 115
—
Consumer and other loans 14
—
— 14 12,226 12,240
—
—
Total $ 3,523 $ 1,300 $ 3,273 $ 8,096 $ 370,314 $ 378,410 $ 8,000 $
—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Substandard –
Doubtful –
Loss –
The following tables provide an analysis of the credit risk profile
of each loan class as of June 30, 2015 and December 31,
2014 (in thousands):
June 30, 2015
Pass Special Substandard Doubtful Total
Real estate loans:
Construction and land development $ 22,807 $ 4,376 $ 4,826 $
— $ 32,009
Secured by 1-4 family residential 164,075 4,840 4,350
— 173,265
Other real estate loans 135,661 11,625 8,110
— 155,396
Commercial and industrial 18,575 437 307
— 19,319
Consumer and other loans 11,732
—
—
— 11,732
Total $ 352,850 $ 21,278 $ 17,593 $
— $ 391,721
December 31, 2014
Pass Special Substandard Doubtful Total
Real estate loans:
Construction and land development $ 20,476 $ 2,962 $ 6,037 $
— $ 29,475
Secured by 1-4 family residential 152,004 5,058 6,665
— 163,727
Other real estate loans 126,211 14,776 10,815
— 151,802
Commercial and industrial 20,428 463 275
— 21,166
Consumer and other loans 12,240
—
—
— 12,240
Total $ 331,359 $ 23,259 $ 23,792 $
— $ 378,410</t>
  </si>
  <si>
    <t>Allowance for Loan Losses</t>
  </si>
  <si>
    <t>Note 4. Allowance for Loan Losses
The following tables present, as of June 30,
2015, December 31, 2014 and June 30, 2014, the total
allowance for loan losses, the allowance by impairment methodology
and loans by impairment methodology (in thousands):
June 30, 2015
Construction Secured by Other Real Commercial Consumer Total
Allowance for loan losses:
Beginning Balance, December 31, 2014 $ 1,403 $ 1,204 $ 3,658 $ 310 $ 143 $ 6,718
Charge-offs
— (47 ) (471 ) (59 ) (206 ) (783 )
Recoveries 2 83 1 62 146 294
Provision for (recovery of) loan losses 204 (314 ) (16 ) (55 ) 81 (100 )
Ending Balance, June 30, 2015 $ 1,609 $ 926 $ 3,172 $ 258 $ 164 $ 6,129
Ending Balance:
Individually evaluated for impairment 437 79 1,025 22
— 1,563
Collectively evaluated for impairment 1,172 847 2,147 236 164 4,566
Loans:
Ending Balance 32,009 173,265 155,396 19,319 11,732 391,721
Individually evaluated for impairment 3,319 2,387 4,944 120
— 10,770
Collectively evaluated for impairment 28,690 170,878 150,452 19,199 11,732 380,951
December 31, 2014
Construction Secured by Other Real Commercial Consumer Total
Allowance for loan losses:
Beginning Balance, December 31, 2013 $ 2,710 $ 2,975 $ 4,418 $ 442 $ 99 $ 10,644
Charge-offs (91 ) (272 ) (203 ) (43 ) (318 ) (927 )
Recoveries 80 15 509 18 229 851
Provision for (recovery of) loan losses (1,296 ) (1,514 ) (1,066 ) (107 ) 133 (3,850 )
Ending Balance, December 31, 2014 $ 1,403 $ 1,204 $ 3,658 $ 310 $ 143 $ 6,718
Ending Balance:
Individually evaluated for impairment 245 173 1,456 33
— 1,907
Collectively evaluated for impairment 1,158 1,031 2,202 277 143 4,811
Loans:
Ending Balance 29,475 163,727 151,802 21,166 12,240 378,410
Individually evaluated for impairment 3,205 3,414 7,183 120
— 13,922
Collectively evaluated for impairment 26,270 160,313 144,619 21,046 12,240 364,488
June 30, 2014
Construction Secured by Other Real Commercial Consumer Total
Allowance for loan losses:
Beginning Balance, December 31, 2013 $ 2,710 $ 2,975 $ 4,418 $ 442 $ 99 $ 10,644
Charge-offs
— (104 ) (203 ) (36 ) (202 ) (545 )
Recoveries 40 7 339 3 118 507
Provision for (recovery of) loan losses (636 ) 18 (167 ) 65 120 (600 )
Ending Balance, June 30, 2014 $ 2,114 $ 2,896 $ 4,387 $ 474 $ 135 $ 10,006
Ending Balance:
Individually evaluated for impairment 779 126 911 57
— 1,873
Collectively evaluated for impairment 1,335 2,770 3,476 417 135 8,133
Loans:
Ending Balance 32,795 151,043 146,483 24,797 12,372 367,490
Individually evaluated for impairment 6,427 3,297 9,994 164
— 19,882
Collectively evaluated for impairment 26,368 147,746 136,489 24,633 12,372 347,608
Impaired loans and the related allowance at June 30,
2015, December 31, 2014 and June 30, 2014, were as
follows (in thousands):
June 30, 2015
Unpaid Recorded Recorded Total Related Average Interest
Real estate loans:
Construction and land development $ 3,464 $ 2,684 $ 635 $ 3,319 $ 437 $ 3,165 $ 31
Secured by 1-4 family 2,476 2,155 232 2,387 79 2,864 57
Other real estate loans 5,416 2,453 2,491 4,944 1,025 6,828 34
Commercial and industrial 130 16 104 120 22 137 2
Consumer and other loans
—
—
—
—
—
—
—
Total $ 11,486 $ 7,308 $ 3,462 $ 10,770 $ 1,563 $ 12,994 $ 124
December 31, 2014
Unpaid Recorded Recorded Total Related Average Interest
Real estate loans:
Construction and land development $ 3,299 $ 2,800 $ 405 $ 3,205 $ 245 $ 5,532 $ 40
Secured by 1-4 family 4,327 2,526 888 3,414 173 3,433 138
Other real estate loans 7,623 3,708 3,475 7,183 1,456 10,115 206
Commercial and industrial 127 5 115 120 33 159 1
Consumer and other loans
—
—
—
—
—
—
—
Total $ 15,376 $ 9,039 $ 4,883 $ 13,922 $ 1,907 $ 19,239 $ 385
June 30, 2014
Unpaid Recorded Recorded Total Related Average Interest
Real estate loans:
Construction and land development $ 8,746 $ 4,022 $ 2,405 $ 6,427 $ 779 $ 6,607 $ 21
Secured by 1-4 family 4,230 2,766 531 3,297 126 3,248 62
Other real estate loans 10,501 7,347 2,647 9,994 911 10,998 125
Commercial and industrial 170 11 153 164 57 185 1
Consumer and other loans
—
—
—
—
—
—
—
Total $ 23,647 $ 14,146 $ 5,736 $ 19,882 $ 1,873 $ 21,038 $ 209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As of June 30, 2015, loans classified as troubled debt
restructurings (TDRs) and included in impaired loans in the
disclosure above totaled $1.6 million. At June 30,
2015, $324 thousand of the loans classified as TDRs were performing
under the restructured terms and were not considered non-performing
assets. There were $1.9 million in TDRs at December 31, 2014,
$790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three and six month periods ended June 30, 2015 and the three
month period ended June 30, 2014. There was one other real
estate loan classified as a TDR during the six month period ended
June 30, 2014 because the loan term was extended at a below
market rate of interest. The recorded investment for this loan
prior to the modification totaled $283 thousand and the recorded
investment after the modification totaled $344 thousand.
For the three and six months ended June 30, 2015 and 2014,
there were no troubled debt restructurings that subsequently
defaulted within twelve months of the loan modification. Management
defines default as over ninety days past due or the foreclosure and
repossession of the collateral and charge-off of the loan during
the twelve month period subsequent to the modification.</t>
  </si>
  <si>
    <t>Other Real Estate Owned (OREO)</t>
  </si>
  <si>
    <t>Banking and Thrift [Abstract]</t>
  </si>
  <si>
    <t>Note 5. Other Real Estate Owned (OREO)
At June 30, 2015 and December 31, 2014, OREO totaled $2.4
million and $1.9 million, respectively. OREO is primarily comprised
of residential lots, raw land, non-residential properties and
residential properties, and are located primarily in the
Commonwealth of Virginia. Changes in the balance for OREO are as
follows (in thousands):
For the six For the year
Balance at the beginning of year, gross $ 2,263 $ 4,695
Transfers in 938 139
Charge-offs (375 ) (1,302 )
Sales proceeds (354 ) (1,502 )
Gain on disposition
Deferred gain recognized
72 —
307 (73
)
Depreciation
— (1 )
Balance at the end of period, gross $ 2,544 $ 2,263
Less: valuation allowance (137 ) (375 )
Balance at the end of period, net $ 2,407 $ 1,888
At June 30, 2015, the carrying amount of residential real
estate properties included in OREO was $245 thousand. There were no
residential real estate properties included in OREO at
December 31, 2014. The recorded investment of consumer
mortgage loans secured by residential real estate properties for
which formal foreclosure proceedings were in process was $23
thousand as of June 30, 2015.
Changes in the valuation allowance are as follows (in
thousands):
For the six months ended
For the year
June 30, June 30, December 31,
Balance at beginning of year $ 375 $ 1,665 $ 1,665
Provision for losses 137 86 12
Charge-offs, net (375 ) (163 ) (1,302 )
Balance at end of period $ 137 $ 1,588 $ 375
Net expenses applicable to OREO, other than the provision for
losses, were $51 thousand and $35 thousand for the six months ended
June 30, 2015 and 2014, respectively and $81 thousand for the
year ended December 31, 2014.</t>
  </si>
  <si>
    <t>Other Borrowings</t>
  </si>
  <si>
    <t>Text Block [Abstract]</t>
  </si>
  <si>
    <t>Note 6. Other Borrowings
The Bank had unused lines of credit totaling $154.3 million and
$121.1 million available with non-affiliated banks at June 30,
2015 and December 31, 2014, respectively. These amounts
primarily consist of a blanket floating lien agreement with the
Federal Home Loan Bank of Atlanta in which the Bank can borrow up
to 19% of its total assets. The unused line of credit with FHLB
totaled $109.1 million at June 30, 2015.
The Bank had a letter of credit from the FHLB totaling $23.0
million at June 30, 2015 and December 31, 2014. The Bank
had collateral pledged on the borrowing line and the letter of
credit at June 30, 2015 and December 31, 2014 including
real estate loans totaling $103.8 million and $101.9 million,
respectively, and Federal Home Loan Bank stock with a book value of
$466 thousand and $470 thousand, respectively.
At June 30, 2015 and December 31, 2014, the Bank had a
note payable totaling $13 and $26 thousand, respectively, secured
by a deed of trust, for land purchased to construct a banking
office, which requires monthly payments of $2 thousand and matures
January 3, 2016. The fixed interest rate on this loan was
4.00%.</t>
  </si>
  <si>
    <t>Capital Requirements</t>
  </si>
  <si>
    <t xml:space="preserve">Note 7.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June 30,
2015 and December 31, 2014, that the Bank met all capital
adequacy requirements to which it is subject.
As of June 30, 2015,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June 30, 2015 and
December 31, 2014 with the minimum regulatory guidelines were
as follows (dollars in thousands):
Actual Minimum Capital Minimum
Amount Ratio Amount Ratio Amount Ratio
June 30, 2015:
Total Capital (to Risk-Weighted Assets) $ 72,362 18.28 % $ 31,666 8.00 % $ 39,582 10.00 %
Tier 1 Capital (to Risk-Weighted Assets) $ 67,400 17.03 % $ 23,749 6.00 % $ 31,666 8.00 %
Common Equity Tier 1 Capital (to Risk-Weighted Assets) $ 67,400 17.03 % $ 17,812 4.50 % $ 25,729 6.50 %
Tier 1 Capital (to Average Assets) $ 67,400 10.06 % $ 26,794 4.00 % $ 33,493 5.00 %
December 31, 2014:
Total Capital (to Risk-Weighted Assets) $ 71,941 19.14 % $ 30,077 8.00 % $ 37,596 10.00 %
Tier 1 Capital (to Risk-Weighted Assets) $ 67,217 17.88 % $ 15,038 4.00 % $ 22,557 6.00 %
Tier 1 Capital (to Average Assets) $ 67,217 12.90 % $ 20,841 4.00 % $ 26,051 5.00 % </t>
  </si>
  <si>
    <t>Trust Preferred Capital Notes</t>
  </si>
  <si>
    <t>Debt Disclosure [Abstract]</t>
  </si>
  <si>
    <t>Note 8. Trust Preferred Capital Notes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June 30, 2015 and
December 31, 2014 was 2.88% and 2.84%, respectively. The
securities have a mandatory redemption date of June 17, 2034,
and were subject to varying call provisions that began
September 17, 2009. The principal asset of Trust II is $5.2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June 30, 2015 and December 31, 2014 was 1.87% and 1.84%,
respectively. The securities have a mandatory redemption date of
October 1, 2036, and were subject to varying call provisions
that began October 1, 2011. The principal asset of Trust III
is $4.1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
While these securities are debt obligations of the Company, they
are included in capital for regulatory capital ratio calculations.
Under present regulations, the trust preferred securities may be
included in Tier 1 capital for regulatory capital adequacy purposes
as long as their amount does not exceed 25% of Tier 1 capital,
including total trust preferred securities. The portion of the
trust preferred securities not considered as Tier 1 capital, if
any, may be included in Tier 2 capital. At June 30, 2015 and
December 31, 2014, the total amount of trust preferred
securities issued by the Trusts was included in the Company’s
Tier 1 capital.</t>
  </si>
  <si>
    <t>Benefit Plans</t>
  </si>
  <si>
    <t>Compensation and Retirement Disclosure [Abstract]</t>
  </si>
  <si>
    <t>Note 9. Benefit Plans
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
Components of the net periodic benefit cost of the plan for the
three and six months ended June 30, 2015 and 2014 were as
follows (in thousands):
For the three months
For the six months
2015 2014 2015 2014
Service cost $ 112 $ 87 $ 223 $ 174
Interest cost 75 67 151 134
Expected return on plan assets (78 ) (79 ) (157 ) (158 )
Amortization of net loss 21
— 43
—
Net periodic benefit cost $ 130 $ 75 $ 260 $ 150
The Company expects to make no contribution to its pension plan
during the year ended December 31, 2015. There was no minimum
annual contribution required.
In addition to the defined benefit pension plan, the Company
maintains a 401(k) plan and an employee stock ownership plan (ESOP)
for eligible employees. See Note 12 of the consolidated financial
statements included in the Company’s Annual Report on Form
10-K for the year ended December 31, 2014 for additional
information about the Company’s benefit plans.</t>
  </si>
  <si>
    <t>Earnings per Common Share</t>
  </si>
  <si>
    <t>Earnings Per Share [Abstract]</t>
  </si>
  <si>
    <t xml:space="preserve">Note 10.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and six months ended June 30,
2015 and 2014 (dollars in thousands, except per share data):
For the three months
ended For the six months
ended
June 30, June 30, June 30, June 30,
(Numerator):
Net income $ 444 $ 1,542 $ 988 $ 2,688
Effective dividend and accretion on preferred stock 328 261 657 481
Net income available to common shareholders $ 116 $ 1,281 $ 331 $ 2,207
(Denominator):
Weighted average shares outstanding – basic 4,909,775 4,901,599 4,908,386 4,901,532
Potentially dilutive common shares – restricted stock
units 1,523
— 2,793
—
Weighted average shares outstanding – diluted 4,911,298 4,901,599 4,911,179 4,901,532
Income per common share
Basic $ 0.02 $ 0.26 $ 0.07 $ 0.45
Diluted $ 0.02 $ 0.26 $ 0.07 $ 0.45 </t>
  </si>
  <si>
    <t>Fair Value Measurements</t>
  </si>
  <si>
    <t>Fair Value Disclosures [Abstract]</t>
  </si>
  <si>
    <t>Note 11. Fair Value Measurements
The Company uses fair value measurements to record fair value
adjustments to certain assets and liabilities and to determine fair
value disclosures. In accordance with the “Fair Value
Measurement and Disclosures” topic of FASB ASC,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June 30, 2015 and
December 31, 2014 (in thousands).
Fair Value Measurements at
June 30, 2015
Description
Balance as of Quoted Prices in Significant Significant
Securities available for sale
U.S. agency and mortgage-backed securities $ 96,220 $
— $ 96,220 $
—
Obligations of states and political subdivisions 16,241
— 16,241
—
Corporate equity securities 7 7
—
—
$ 112,468 $ 7 $ 112,461 $
—
Fair Value Measurements at December 31, 2014
Description
Balance as of Quoted Prices in Significant Significant
Securities available for sale
U.S. agency and mortgage-backed securities $ 67,029 $
— $ 67,029 $
—
Obligations of states and political subdivisions 16,257
— 16,257
—
Corporate equity securities 6 6
—
—
$ 83,292 $ 6 $ 83,28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six months ended June 30, 2015 and the year ended
December 31, 2014.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The following tables summarize the Company’s assets that were
measured at fair value on a nonrecurring basis during the periods
(dollars in thousands):
Fair Value Measurements at
June 30, 2015
Description Balance as of Quoted Significant Significant
Impaired loans, net $ 1,899 $
— $
— $ 1,899
Other real estate owned, net 2,407
—
— 2,407
Description
Fair Value Measurements at December 31, 2014
Balance as of Quoted Significant Significant
Impaired loans, net $ 2,976 $
— $
— $ 2,976
Other real estate owned, net 1,888
—
— 1,888
Quantitative information about Level 3 Fair Value Measurements for June 30, 2015
Fair Value Valuation Technique Unobservable Input Range (Weighted-Average)
Impaired loans, net $ 1,899 Property appraisals Selling cost 0-10% (7 %)
Property condition 0-13% (1 %)
Other real estate owned, net $ 2,407 Property appraisals Selling cost 7 %
Property condition 0-7% (2 %)
Quantitative information about Level 3 Fair Value Measurements for December 31, 2014
Fair Value Valuation Technique Unobservable Input Range (Weighted-Average)
Impaired loans, net $ 2,976 Property appraisals Selling cost 10 %
Other real estate owned, net $ 1,888 Property appraisals Selling cost 7 %
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Cash Equivalents and Federal Funds Sold
The carrying amounts of cash and short-term instruments approximate
fair values.
Securities Held to Maturity
Certain debt securities that management has the positive intent and
ability to hold until maturity are recorded at amortized cost. Fair
values are determined in a manner that is consistent with
securities available for sale.
Restricted Securities
The carrying value of restricted securities approximates fair value
based on redemption.
Loans
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Accrued Interest
Accrued interest receivable and payable were estimated to equal the
carrying value due to the short-term nature of these financial
instruments.
Borrowings and Federal Funds Purchased
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
Bank Owned Life Insurance
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
Commitments and Unfunded Credi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June 30, 2015 and
December 31, 2014, fair value of loan commitments and standby
letters of credit was immaterial.
The carrying values and estimated fair values of the
Company’s financial instruments at June 30, 2015 and
December 31, 2014 are as follows (in thousands):
Fair Value Measurements at
June 30, 2015 Using
Carrying Quoted Significant Significant Fair Value
Financial Assets
Cash and short-term investments $ 111,144 $ 111,144 $
— $
— $ 111,144
Securities available for sale 112,468 7 112,461
— 112,468
Securities held to maturity 37,343
— 36,851
— 36,851
Restricted securities 1,391
— 1,391
— 1,391
Loans held for sale 1,978
— 1,978
— 1,978
Loans, net 385,592
—
— 392,974 392,974
Bank owned life insurance 11,521
— 11,521
— 11,521
Accrued interest receivable 1,423
— 1,423
— 1,423
Financial Liabilities
Deposits $ 620,882 $
— $ 470,029 $ 149,446 $ 619,475
Other borrowings 13
—
— 13 13
Trust preferred capital notes 9,279
—
— 9,147 9,147
Accrued interest payable 117
— 117
— 117
Fair Value Measurements at
December 31, 2014 Using
Carrying Quoted Significant Significant Fair Value
Financial Assets
Cash and short-term investments $ 24,845 $ 24,845 $
— $
— $ 24,845
Securities 83,292 6 83,286
— 83,292
Restricted securities 1,366
— 1,366
— 1,366
Loans held for sale 328
— 328
— 328
Loans, net 371,692
—
— 378,930 378,930
Bank owned life insurance 11,357
— 11,357
— 11,357
Accrued interest receivable 1,261
— 1,261
— 1,261
Financial Liabilities
Deposits $ 444,338 $
— $ 342,604 $ 101,606 $ 444,210
Federal funds purchased 52
— 52
— 52
Other borrowings 26
—
— 26 26
Trust preferred capital notes 9,279
—
— 9,756 9,756
Accrued interest payable 135
— 135
— 135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Preferred Stock</t>
  </si>
  <si>
    <t>Equity [Abstract]</t>
  </si>
  <si>
    <t>Note 12. Preferred Stock
The Company has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id cumulative dividends at a rate of
5% per annum until May 14, 2014, and thereafter at a rate
of 9% per annum. The Warrant Preferred Stock pays cumulative
dividends at a rate of 9% per annum from the date of issuance.
The discount on the Preferred Stock was fully amortized over a five
year period through March 12, 2014, using the constant
effective yield method.</t>
  </si>
  <si>
    <t>Stock Compensation Plans</t>
  </si>
  <si>
    <t>Disclosure of Compensation Related Costs, Share-based Payments [Abstract]</t>
  </si>
  <si>
    <t>Note 13. 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management and compensation cost equal to the fair value of the
award is recognized over the vesting period.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5, 12,546 restricted stock units were
granted to employees, with 4,182 units vesting immediately and
8,364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June 30, 2015
Shares Weighted
Balance at January 1, 2015
— $
—
Granted 12,546 9.00
Vested (4,182 ) 9.00
Forfeited
—
—
Balance at June 30, 2015 8,364 $ 9.00
At June 30, 2015, based on restricted stock unit awards
outstanding at that time, the total unrecognized pre-tax
compensation expense related to unvested restricted stock unit
awards was $61 thousand. This expense is expected to be recognized
through 2017. Compensation expense recognized for the six months
ended June 30, 2015 totaled $52 thousand. As of June 30,
2015, the Company does not expect the forfeiture of any unvested
restricted stock units.</t>
  </si>
  <si>
    <t>Accumulated Other Comprehensive Loss</t>
  </si>
  <si>
    <t>Note 14. Accumulated Other Comprehensive Loss
Changes in each component of accumulated other comprehensive loss
were as follows (in thousands):
Net Adjustments Accumulated
Balance at December 31, 2013 $ (1,129 ) $ (175 ) $ (1,304 )
Unrealized holding gains (net of tax, $471) 915
— 915
Reclassification adjustment (net of tax, $7) (15 )
— (15 )
Change during period 900
— 900
Balance at June 30, 2014 $ (229 ) $ (175 ) $ (404 )
Balance at December 31, 2014 $ (133 ) $ (1,421 ) $ (1,554 )
Unrealized holding losses (net of tax, ($164)) (316 )
— (316 )
Reclassification adjustment (net of tax, $18) 34
— 34
Change during period (282 )
— (282 )
Balance at June 30, 2015 $ (415 ) $ (1,421 ) $ (1,836 )
The following tables present information related to
reclassifications from accumulated other comprehensive loss for the
three and six month periods ended June 30, 2015 and 2014 (in
thousands):
Details About Accumulated Other Comprehensive Loss Amount Reclassified from
Affected Line Item in the Consolidated Statements of Income
For the three months ended June 30,
2015 2014
Securities available for sale:
Net securities gains reclassified into earnings $
— $ (22 )
Net gains on sale of securities available for sale
Related income tax expense
— 7
Income tax expense
Total reclassifications $
— $ (15 )
Net of tax
Details About Accumulated Other Comprehensive Loss Amount Reclassified from
Affected Line Item in the Consolidated Statements of Income
For the six months
ended
2015 2014
Securities available for sale:
Net securities (gains) losses reclassified into earnings $ 52 $ (22 )
Net gains (losses) on sale of securities available for sale
Related income tax expense (benefit) (18 ) 7
Income tax expense
Total reclassifications $ 34 $ (15 )
Net of tax</t>
  </si>
  <si>
    <t>Acquisition</t>
  </si>
  <si>
    <t>Business Combinations [Abstract]</t>
  </si>
  <si>
    <t>Note 15. Acquisition
On April 17, 2015, the Bank completed its acquisition of six
branch banking operations located in Virginia from Bank of America,
National Association (the Acquisition). The Bank paid cash of $6.6
million for the deposits and premises and equipment. The Bank
acquired all related premises and equipment valued at $4.5 million
and assumed $186.8 million of deposit liabilities. No loans were
acquired in the transaction.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as additional information regarding the closing date
fair values becomes available. The Bank engaged third party
specialists to assist in valuing certain assets, including the real
estate, core deposit intangible, and goodwill (bargain purchase
gain) that resulted from the Acquisition.
The following table provides a preliminary assessment of the
consideration transferred, assets purchased, and the liabilities
assumed (in thousands):
As Recorded by Fair Value and As Recorded by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
The bargain purchase gain from the transaction may have resulted
from Bank of America’s decision to no longer operate bank
branches in certain markets and their willingness to sell the
related premises and equipment lower than fair value.</t>
  </si>
  <si>
    <t>Subsequent Event</t>
  </si>
  <si>
    <t>Subsequent Events [Abstract]</t>
  </si>
  <si>
    <t>Note 16. Subsequent Event
On August 12, 2015, the Board of Directors of the Company
declared a quarterly cash dividend of $0.025 per common share,
which is payable on September 18, 2015 to shareholders of
record as of September 4, 2015.</t>
  </si>
  <si>
    <t>General (Policies)</t>
  </si>
  <si>
    <t>Recent Accounting Pronouncements</t>
  </si>
  <si>
    <t>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ASU 2014-11 did not have an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n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n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n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n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n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n impact on
the Company’s consolidated financial statements.</t>
  </si>
  <si>
    <t>Fair Value Measurement and Disclosures</t>
  </si>
  <si>
    <t>The Company uses fair value measurements to record fair value
adjustments to certain assets and liabilities and to determine fair
value disclosures. In accordance with the “Fair Value
Measurement and Disclosures” topic of FASB ASC,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Securities (Tables)</t>
  </si>
  <si>
    <t>Summary of Amortized Costs and Fair Values of Securities Available for Sale and Held to Maturity</t>
  </si>
  <si>
    <t>Amortized costs and fair values of securities at June 30, 2015
and December 31, 2014 were as follows (in thousands):
June 30, 2015
Amortized Gross Gross Fair
Securities available for sale:
U.S. agency and mortgage-backed securities $ 97,013 $ 289 $ (1,082 ) $ 96,220
Obligations of states and political subdivisions 16,084 253 (96 ) 16,241
Corporate equity securities 1 6
— 7
Total securities available for sale $ 113,098 $ 548 $ (1,178 ) $ 112,468
Securities held to maturity:
U.S. agency and mortgage-backed securities $ 30,376 $
— $ (404 ) $ 29,972
Obligations of states and political subdivisions 6,967 2 (90 ) 6,879
Total securities held to maturity $ 37,343 $ 2 $ (494 ) $ 36,851
Total securities $ 150,441 $ 550 $ (1,672 ) $ 149,319
December 31, 2014
Amortized Gross Gross Fair
Securities available for sale:
U.S. agency and mortgage-backed securities $ 67,462 $ 374 $ (807 ) $ 67,029
Obligations of states and political subdivisions 16,031 325 (99 ) 16,257
Corporate equity securities 1 5
— 6
Total securities available for sale $ 83,494 $ 704 $ (906 ) $ 83,292</t>
  </si>
  <si>
    <t>Summary of Investments in an Unrealized Loss Position that were Temporarily Impaired</t>
  </si>
  <si>
    <t>At June 30, 2015 and December 31, 2014, investments in an
unrealized loss position that were temporarily impaired were as
follows (in thousands):
June 30, 2015
Less than 12 months 12 months or more Total
Fair Value Unrealized Fair Value Unrealized Fair Value Unrealized
Securities available for sale:
U.S. agency and mortgage-backed securities $ 46,557 $ (537 ) $ 20,815 $ (545 ) $ 67,372 $ (1,082 )
Obligations of states and political subdivisions 5,176 (48 ) 1,049 (48 ) 6,225 (96 )
Total securities available for sale $ 51,733 $ (585 ) $ 21,864 $ (593 ) $ 73,597 $ (1,178 )
Securities held to maturity:
U.S. agency and mortgage-backed securities $ 26,882 $ (404 ) $
— $
— $ 26,882 $ (404 )
Obligations of states and political subdivisions 4,563 (90 )
—
— 4,563 (90 )
Total securities held to maturity $ 31,445 $ (494 ) $
— $
— $ 31,445 $ (494 )
Total securities $ 83,178 $ (1,079 ) $ 21,864 $ (593 ) $ 105,042 $ (1,672 )
December 31, 2014
Less than 12 months 12 months or more Total
Fair Value Unrealized Fair Value Unrealized Fair Value Unrealized
Securities available for sale:
U.S. agency and mortgage-backed securities $ 8,677 $ (60 ) $ 32,527 $ (747 ) $ 41,204 $ (807 )
Obligations of states and political subdivisions 715 (1 ) 2,841 (98 ) 3,556 (99 )
Total securities available for sale $ 9,392 $ (61 ) $ 35,368 $ (845 ) $ 44,760 $ (906 )</t>
  </si>
  <si>
    <t>Amortized Cost and Fair Value of Securities</t>
  </si>
  <si>
    <t>Available for Sale Held to Maturity
Amortized Fair Amortized Fair
Due within one year $
— $
— $
— $
—
Due after one year through five years 6,945 6,976
—
—
Due after five years through ten years 21,699 21,557 10,062 9,890
Due after ten years 84,453 83,929 27,281 26,961
Corporate equity securities 1 6
—
—
$ 113,098 $ 112,468 $ 37,343 $ 36,851</t>
  </si>
  <si>
    <t>Composition of Restricted Securities</t>
  </si>
  <si>
    <t>The composition of restricted securities at June 30, 2015 and
December 31, 2014 was as follows (in thousands):
June 30, December 31,
Federal Home Loan Bank stock $ 466 $ 470
Federal Reserve Bank stock 875 846
Community Bankers’ Bank stock 50 50
$ 1,391 $ 1,366</t>
  </si>
  <si>
    <t>Loans (Tables)</t>
  </si>
  <si>
    <t>Summary of Loans</t>
  </si>
  <si>
    <t>Loans at June 30, 2015 and December 31, 2014 are
summarized as follows (in thousands):
June 30, December 31,
Real estate loans:
Construction and land development $ 32,009 $ 29,475
Secured by 1-4 family residential 173,265 163,727
Other real estate loans 155,396 151,802
Commercial and industrial loans 19,319 21,166
Consumer and other loans 11,732 12,240
Total loans $ 391,721 $ 378,410
Allowance for loan losses (6,129 ) (6,718 )
Loans, net $ 385,592 $ 371,692</t>
  </si>
  <si>
    <t>Summary of Loan Classes and an Aging of Past Due Loans</t>
  </si>
  <si>
    <t>The following table provides a summary of loan classes and an aging
of past due loans as of June 30, 2015 and December 31,
2014 (in thousands):
June 30, 2015
30-59 60-89 &gt; 90 Total Current Total Non-accrual 90 Days
Real estate loans:
Construction and land development $ 809 $ 595 $
— $ 1,404 $ 30,605 $ 32,009 $ 1,979 $
—
1-4 family residential 773 345 384 1,502 171,763 173,265 520 129
Other real estate loans 258 454 2,569 3,281 152,115 155,396 4,047 374
Commercial and industrial 50
— 108 158 19,161 19,319 120 92
Consumer and other loans 3
— 5 8 11,724 11,732
— 5
Total $ 1,893 $ 1,394 $ 3,066 $ 6,353 $ 385,368 $ 391,721 $ 6,666 $ 600
December 31, 2014
30-59 60-89 &gt; 90 Total Current Total Non-accrual 90 Days
Real estate loans:
Construction and land development $ 2,441 $ 71 $
— $ 2,512 $ 26,963 $ 29,475 $ 1,787 $
—
1-4 family residential 504 323 754 1,581 162,146 163,727 1,342
—
Other real estate loans 554 800 2,519 3,873 147,929 151,802 4,756
—
Commercial and industrial 10 106
— 116 21,050 21,166 115
—
Consumer and other loans 14
—
— 14 12,226 12,240
—
—
Total $ 3,523 $ 1,300 $ 3,273 $ 8,096 $ 370,314 $ 378,410 $ 8,000 $
—</t>
  </si>
  <si>
    <t>Analysis of the Credit Risk Profile of Each Loan Class</t>
  </si>
  <si>
    <t>The following tables provide an analysis of the credit risk profile
of each loan class as of June 30, 2015 and December 31,
2014 (in thousands):
June 30, 2015
Pass Special Substandard Doubtful Total
Real estate loans:
Construction and land development $ 22,807 $ 4,376 $ 4,826 $
— $ 32,009
Secured by 1-4 family residential 164,075 4,840 4,350
— 173,265
Other real estate loans 135,661 11,625 8,110
— 155,396
Commercial and industrial 18,575 437 307
— 19,319
Consumer and other loans 11,732
—
—
— 11,732
Total $ 352,850 $ 21,278 $ 17,593 $
— $ 391,721
December 31, 2014
Pass Special Substandard Doubtful Total
Real estate loans:
Construction and land development $ 20,476 $ 2,962 $ 6,037 $
— $ 29,475
Secured by 1-4 family residential 152,004 5,058 6,665
— 163,727
Other real estate loans 126,211 14,776 10,815
— 151,802
Commercial and industrial 20,428 463 275
— 21,166
Consumer and other loans 12,240
—
—
— 12,240
Total $ 331,359 $ 23,259 $ 23,792 $
— $ 378,410</t>
  </si>
  <si>
    <t>Allowance for Loan Losses (Tables)</t>
  </si>
  <si>
    <t>Allowance by Impairment Methodology and Loans by Impairment Methodology</t>
  </si>
  <si>
    <t xml:space="preserve">The following tables present, as of June 30,
2015, December 31, 2014 and June 30, 2014, the total
allowance for loan losses, the allowance by impairment methodology
and loans by impairment methodology (in thousands):
June 30, 2015
Construction Secured by Other Real Commercial Consumer Total
Allowance for loan losses:
Beginning Balance, December 31, 2014 $ 1,403 $ 1,204 $ 3,658 $ 310 $ 143 $ 6,718
Charge-offs
— (47 ) (471 ) (59 ) (206 ) (783 )
Recoveries 2 83 1 62 146 294
Provision for (recovery of) loan losses 204 (314 ) (16 ) (55 ) 81 (100 )
Ending Balance, June 30, 2015 $ 1,609 $ 926 $ 3,172 $ 258 $ 164 $ 6,129
Ending Balance:
Individually evaluated for impairment 437 79 1,025 22
— 1,563
Collectively evaluated for impairment 1,172 847 2,147 236 164 4,566
Loans:
Ending Balance 32,009 173,265 155,396 19,319 11,732 391,721
Individually evaluated for impairment 3,319 2,387 4,944 120
— 10,770
Collectively evaluated for impairment 28,690 170,878 150,452 19,199 11,732 380,951
December 31, 2014
Construction Secured by Other Real Commercial Consumer Total
Allowance for loan losses:
Beginning Balance, December 31, 2013 $ 2,710 $ 2,975 $ 4,418 $ 442 $ 99 $ 10,644
Charge-offs (91 ) (272 ) (203 ) (43 ) (318 ) (927 )
Recoveries 80 15 509 18 229 851
Provision for (recovery of) loan losses (1,296 ) (1,514 ) (1,066 ) (107 ) 133 (3,850 )
Ending Balance, December 31, 2014 $ 1,403 $ 1,204 $ 3,658 $ 310 $ 143 $ 6,718
Ending Balance:
Individually evaluated for impairment 245 173 1,456 33
— 1,907
Collectively evaluated for impairment 1,158 1,031 2,202 277 143 4,811
Loans:
Ending Balance 29,475 163,727 151,802 21,166 12,240 378,410
Individually evaluated for impairment 3,205 3,414 7,183 120
— 13,922
Collectively evaluated for impairment 26,270 160,313 144,619 21,046 12,240 364,488
June 30, 2014
Construction Secured by Other Real Commercial Consumer Total
Allowance for loan losses:
Beginning Balance, December 31, 2013 $ 2,710 $ 2,975 $ 4,418 $ 442 $ 99 $ 10,644
Charge-offs
— (104 ) (203 ) (36 ) (202 ) (545 )
Recoveries 40 7 339 3 118 507
Provision for (recovery of) loan losses (636 ) 18 (167 ) 65 120 (600 )
Ending Balance, June 30, 2014 $ 2,114 $ 2,896 $ 4,387 $ 474 $ 135 $ 10,006
Ending Balance:
Individually evaluated for impairment 779 126 911 57
— 1,873
Collectively evaluated for impairment 1,335 2,770 3,476 417 135 8,133
Loans:
Ending Balance 32,795 151,043 146,483 24,797 12,372 367,490
Individually evaluated for impairment 6,427 3,297 9,994 164
— 19,882
Collectively evaluated for impairment 26,368 147,746 136,489 24,633 12,372 347,608 </t>
  </si>
  <si>
    <t>Impaired Loans and Related Allowance</t>
  </si>
  <si>
    <t>Impaired loans and the related allowance at June 30,
2015, December 31, 2014 and June 30, 2014, were as
follows (in thousands):
June 30, 2015
Unpaid Recorded Recorded Total Related Average Interest
Real estate loans:
Construction and land development $ 3,464 $ 2,684 $ 635 $ 3,319 $ 437 $ 3,165 $ 31
Secured by 1-4 family 2,476 2,155 232 2,387 79 2,864 57
Other real estate loans 5,416 2,453 2,491 4,944 1,025 6,828 34
Commercial and industrial 130 16 104 120 22 137 2
Consumer and other loans
—
—
—
—
—
—
—
Total $ 11,486 $ 7,308 $ 3,462 $ 10,770 $ 1,563 $ 12,994 $ 124
December 31, 2014
Unpaid Recorded Recorded Total Related Average Interest
Real estate loans:
Construction and land development $ 3,299 $ 2,800 $ 405 $ 3,205 $ 245 $ 5,532 $ 40
Secured by 1-4 family 4,327 2,526 888 3,414 173 3,433 138
Other real estate loans 7,623 3,708 3,475 7,183 1,456 10,115 206
Commercial and industrial 127 5 115 120 33 159 1
Consumer and other loans
—
—
—
—
—
—
—
Total $ 15,376 $ 9,039 $ 4,883 $ 13,922 $ 1,907 $ 19,239 $ 385
June 30, 2014
Unpaid Recorded Recorded Total Related Average Interest
Real estate loans:
Construction and land development $ 8,746 $ 4,022 $ 2,405 $ 6,427 $ 779 $ 6,607 $ 21
Secured by 1-4 family 4,230 2,766 531 3,297 126 3,248 62
Other real estate loans 10,501 7,347 2,647 9,994 911 10,998 125
Commercial and industrial 170 11 153 164 57 185 1
Consumer and other loans
—
—
—
—
—
—
—
Total $ 23,647 $ 14,146 $ 5,736 $ 19,882 $ 1,873 $ 21,038 $ 209</t>
  </si>
  <si>
    <t>Other Real Estate Owned (OREO) (Tables)</t>
  </si>
  <si>
    <t>Summary of Changes in the Balance for OREO</t>
  </si>
  <si>
    <t>Changes in the balance for OREO are as follows (in thousands):
For the six For the year
Balance at the beginning of year, gross $ 2,263 $ 4,695
Transfers in 938 139
Charge-offs (375 ) (1,302 )
Sales proceeds (354 ) (1,502 )
Gain on disposition
Deferred gain recognized
72 —
307 (73
)
Depreciation
— (1 )
Balance at the end of period, gross $ 2,544 $ 2,263
Less: valuation allowance (137 ) (375 )
Balance at the end of period, net $ 2,407 $ 1,888</t>
  </si>
  <si>
    <t>Summary of Changes in the Valuation Allowance</t>
  </si>
  <si>
    <t>Changes in the valuation allowance are as follows (in
thousands):
For the six months ended
For the year
June 30, June 30, December 31,
Balance at beginning of year $ 375 $ 1,665 $ 1,665
Provision for losses 137 86 12
Charge-offs, net (375 ) (163 ) (1,302 )
Balance at end of period $ 137 $ 1,588 $ 375</t>
  </si>
  <si>
    <t>Capital Requirements (Tables)</t>
  </si>
  <si>
    <t>Comparison of Capital of Bank with Minimum Regulatory Guidelines</t>
  </si>
  <si>
    <t xml:space="preserve">A comparison of the capital of the Bank at June 30, 2015 and
December 31, 2014 with the minimum regulatory guidelines were
as follows (dollars in thousands):
Actual Minimum Capital Minimum
Amount Ratio Amount Ratio Amount Ratio
June 30, 2015:
Total Capital (to Risk-Weighted Assets) $ 72,362 18.28 % $ 31,666 8.00 % $ 39,582 10.00 %
Tier 1 Capital (to Risk-Weighted Assets) $ 67,400 17.03 % $ 23,749 6.00 % $ 31,666 8.00 %
Common Equity Tier 1 Capital (to Risk-Weighted Assets) $ 67,400 17.03 % $ 17,812 4.50 % $ 25,729 6.50 %
Tier 1 Capital (to Average Assets) $ 67,400 10.06 % $ 26,794 4.00 % $ 33,493 5.00 %
December 31, 2014:
Total Capital (to Risk-Weighted Assets) $ 71,941 19.14 % $ 30,077 8.00 % $ 37,596 10.00 %
Tier 1 Capital (to Risk-Weighted Assets) $ 67,217 17.88 % $ 15,038 4.00 % $ 22,557 6.00 %
Tier 1 Capital (to Average Assets) $ 67,217 12.90 % $ 20,841 4.00 % $ 26,051 5.00 % </t>
  </si>
  <si>
    <t>Benefit Plans (Tables)</t>
  </si>
  <si>
    <t>Components of Net Periodic Benefit Cost</t>
  </si>
  <si>
    <t>Components of the net periodic benefit cost of the plan for the
three and six months ended June 30, 2015 and 2014 were as
follows (in thousands):
For the three months
For the six months
2015 2014 2015 2014
Service cost $ 112 $ 87 $ 223 $ 174
Interest cost 75 67 151 134
Expected return on plan assets (78 ) (79 ) (157 ) (158 )
Amortization of net loss 21
— 43
—
Net periodic benefit cost $ 130 $ 75 $ 260 $ 150</t>
  </si>
  <si>
    <t>Earnings per Common Share (Tables)</t>
  </si>
  <si>
    <t>Computation of Basic and Diluted Earnings Per Share</t>
  </si>
  <si>
    <t xml:space="preserve">The following table presents the computation of basic and diluted
earnings per share for the three and six months ended June 30,
2015 and 2014 (dollars in thousands, except per share data):
For the three months
ended For the six months
ended
June 30, June 30, June 30, June 30,
(Numerator):
Net income $ 444 $ 1,542 $ 988 $ 2,688
Effective dividend and accretion on preferred stock 328 261 657 481
Net income available to common shareholders $ 116 $ 1,281 $ 331 $ 2,207
(Denominator):
Weighted average shares outstanding – basic 4,909,775 4,901,599 4,908,386 4,901,532
Potentially dilutive common shares – restricted stock
units 1,523
— 2,793
—
Weighted average shares outstanding – diluted 4,911,298 4,901,599 4,911,179 4,901,532
Income per common share
Basic $ 0.02 $ 0.26 $ 0.07 $ 0.45
Diluted $ 0.02 $ 0.26 $ 0.07 $ 0.45 </t>
  </si>
  <si>
    <t>Fair Value Measurements (Tables)</t>
  </si>
  <si>
    <t>Balances of Assets Measured at Fair Value on a Recurring Basis</t>
  </si>
  <si>
    <t xml:space="preserve">The following tables present the balances of assets measured at
fair value on a recurring basis as of June 30, 2015 and
December 31, 2014 (in thousands).
Fair Value Measurements at
June 30, 2015
Description
Balance as of Quoted Prices in Significant Significant
Securities available for sale
U.S. agency and mortgage-backed securities $ 96,220 $
— $ 96,220 $
—
Obligations of states and political subdivisions 16,241
— 16,241
—
Corporate equity securities 7 7
—
—
$ 112,468 $ 7 $ 112,461 $
—
Fair Value Measurements at December 31, 2014
Description
Balance as of Quoted Prices in Significant Significant
Securities available for sale
U.S. agency and mortgage-backed securities $ 67,029 $
— $ 67,029 $
—
Obligations of states and political subdivisions 16,257
— 16,257
—
Corporate equity securities 6 6
—
—
$ 83,292 $ 6 $ 83,286 $
— </t>
  </si>
  <si>
    <t>Summary of Assets Measured at Fair Value on a Nonrecurring Basis</t>
  </si>
  <si>
    <t xml:space="preserve">The following tables summarize the Company’s assets that were
measured at fair value on a nonrecurring basis during the periods
(dollars in thousands):
Fair Value Measurements at
June 30, 2015
Description Balance as of Quoted Significant Significant
Impaired loans, net $ 1,899 $
— $
— $ 1,899
Other real estate owned, net 2,407
—
— 2,407
Description
Fair Value Measurements at December 31, 2014
Balance as of Quoted Significant Significant
Impaired loans, net $ 2,976 $
— $
— $ 2,976
Other real estate owned, net 1,888
—
— 1,888 </t>
  </si>
  <si>
    <t>Quantitative Information about Level 3 Fair Value Measurements</t>
  </si>
  <si>
    <t xml:space="preserve">Quantitative information about Level 3 Fair Value Measurements for June 30, 2015
Fair Value Valuation Technique Unobservable Input Range (Weighted-Average)
Impaired loans, net $ 1,899 Property appraisals Selling cost 0-10% (7 %)
Property condition 0-13% (1 %)
Other real estate owned, net $ 2,407 Property appraisals Selling cost 7 %
Property condition 0-7% (2 %)
Quantitative information about Level 3 Fair Value Measurements for December 31, 2014
Fair Value Valuation Technique Unobservable Input Range (Weighted-Average)
Impaired loans, net $ 2,976 Property appraisals Selling cost 10 %
Other real estate owned, net $ 1,888 Property appraisals Selling cost 7 % </t>
  </si>
  <si>
    <t>Carrying Values and Estimated Fair Values of Company's Financial Instruments</t>
  </si>
  <si>
    <t xml:space="preserve">The carrying values and estimated fair values of the
Company’s financial instruments at June 30, 2015 and
December 31, 2014 are as follows (in thousands):
Fair Value Measurements at
June 30, 2015 Using
Carrying Quoted Significant Significant Fair Value
Financial Assets
Cash and short-term investments $ 111,144 $ 111,144 $
— $
— $ 111,144
Securities available for sale 112,468 7 112,461
— 112,468
Securities held to maturity 37,343
— 36,851
— 36,851
Restricted securities 1,391
— 1,391
— 1,391
Loans held for sale 1,978
— 1,978
— 1,978
Loans, net 385,592
—
— 392,974 392,974
Bank owned life insurance 11,521
— 11,521
— 11,521
Accrued interest receivable 1,423
— 1,423
— 1,423
Financial Liabilities
Deposits $ 620,882 $
— $ 470,029 $ 149,446 $ 619,475
Other borrowings 13
—
— 13 13
Trust preferred capital notes 9,279
—
— 9,147 9,147
Accrued interest payable 117
— 117
— 117
Fair Value Measurements at
December 31, 2014 Using
Carrying Quoted Significant Significant Fair Value
Financial Assets
Cash and short-term investments $ 24,845 $ 24,845 $
— $
— $ 24,845
Securities 83,292 6 83,286
— 83,292
Restricted securities 1,366
— 1,366
— 1,366
Loans held for sale 328
— 328
— 328
Loans, net 371,692
—
— 378,930 378,930
Bank owned life insurance 11,357
— 11,357
— 11,357
Accrued interest receivable 1,261
— 1,261
— 1,261
Financial Liabilities
Deposits $ 444,338 $
— $ 342,604 $ 101,606 $ 444,210
Federal funds purchased 52
— 52
— 52
Other borrowings 26
—
— 26 26
Trust preferred capital notes 9,279
—
— 9,756 9,756
Accrued interest payable 135
— 135
— 135 </t>
  </si>
  <si>
    <t>Stock Compensation Plans (Tables)</t>
  </si>
  <si>
    <t>Summary of Restricted Stock Units</t>
  </si>
  <si>
    <t>A summary of the activity for the Company’s restricted stock
units for the period indicated is presented in the following
table:
June 30, 2015
Shares Weighted
Balance at January 1, 2015
— $
—
Granted 12,546 9.00
Vested (4,182 ) 9.00
Forfeited
—
—
Balance at June 30, 2015 8,364 $ 9.00</t>
  </si>
  <si>
    <t>Accumulated Other Comprehensive Loss (Tables)</t>
  </si>
  <si>
    <t>Schedule of Changes in Component of Accumulated Other Comprehensive Loss</t>
  </si>
  <si>
    <t>Changes in each component of accumulated other comprehensive loss
were as follows (in thousands):
Net Adjustments Accumulated
Balance at December 31, 2013 $ (1,129 ) $ (175 ) $ (1,304 )
Unrealized holding gains (net of tax, $471) 915
— 915
Reclassification adjustment (net of tax, $7) (15 )
— (15 )
Change during period 900
— 900
Balance at June 30, 2014 $ (229 ) $ (175 ) $ (404 )
Balance at December 31, 2014 $ (133 ) $ (1,421 ) $ (1,554 )
Unrealized holding losses (net of tax, ($164)) (316 )
— (316 )
Reclassification adjustment (net of tax, $18) 34
— 34
Change during period (282 )
— (282 )
Balance at June 30, 2015 $ (415 ) $ (1,421 ) $ (1,836 )</t>
  </si>
  <si>
    <t>Reclassifications from Accumulated Other Comprehensive Loss</t>
  </si>
  <si>
    <t>The following tables present information related to
reclassifications from accumulated other comprehensive loss for the
three and six month periods ended June 30, 2015 and 2014 (in
thousands):
Details About Accumulated Other Comprehensive Loss Amount Reclassified from
Affected Line Item in the Consolidated Statements of Income
For the three months ended June 30,
2015 2014
Securities available for sale:
Net securities gains reclassified into earnings $
— $ (22 )
Net gains on sale of securities available for sale
Related income tax expense
— 7
Income tax expense
Total reclassifications $
— $ (15 )
Net of tax
Details About Accumulated Other Comprehensive Loss Amount Reclassified from
Affected Line Item in the Consolidated Statements of Income
For the six months
ended
2015 2014
Securities available for sale:
Net securities (gains) losses reclassified into earnings $ 52 $ (22 )
Net gains (losses) on sale of securities available for sale
Related income tax expense (benefit) (18 ) 7
Income tax expense
Total reclassifications $ 34 $ (15 )
Net of tax</t>
  </si>
  <si>
    <t>Acquisition (Tables)</t>
  </si>
  <si>
    <t>Preliminary Assessment of Consideration Transferred, Assets Purchased and Liabilities Assumed</t>
  </si>
  <si>
    <t>The following table provides a preliminary assessment of the
consideration transferred, assets purchased, and the liabilities
assumed (in thousands):
As Recorded by Fair Value and As Recorded by
Consideration paid:
Cash paid $ 6,618
Total consideration $ 6,618
Assets acquired:
Cash and cash equivalents $ 186,119 $
— $ 186,119
Premises and equipment, net 2,165 2,330 4,495
Other assets 114
— 114
Core deposit intangibles
— 2,910 2,910
Total assets acquired $ 188,398 $ 5,240 $ 193,638
Liabilities assumed:
Deposits $ 186,119 $ 683 $ 186,802
Other liabilities 17
— 17
Total liabilities assumed $ 186,136 $ 683 $ 186,819
Net identifiable assets acquired over liabilities
assumed $ 2,262 $ 4,557 $ 6,819
Goodwill (bargain purchase gain) $ (201 )</t>
  </si>
  <si>
    <t>Securities - Summary of Amortized Costs and Fair Values of Securities Available for Sale and Held to Maturity (Detail) - USD ($) $ in Thousands</t>
  </si>
  <si>
    <t>Schedule Of Available For Sale And Held To Maturity Securities [Line Items]</t>
  </si>
  <si>
    <t>Available-for-sale Securities, Debt and Equity, Amortized Cost Basis, Total</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Total securities, Amortized Cost</t>
  </si>
  <si>
    <t>Total securities, Gross Unrealized Gains</t>
  </si>
  <si>
    <t>Total securities, Fair Value</t>
  </si>
  <si>
    <t>U.S. Agency and Mortgage-Backed Securities [Member]</t>
  </si>
  <si>
    <t>Obligations of States and Political Subdivisions [Member]</t>
  </si>
  <si>
    <t>Corporate Equity Securities [Member]</t>
  </si>
  <si>
    <t>Securities - Summary of Investments in an Unrealized Loss Position that were Temporarily Impaired (Detail) - USD ($) $ in Thousands</t>
  </si>
  <si>
    <t>Schedule of Available-for-sale Securities [Line Items]</t>
  </si>
  <si>
    <t>Securities available for sale, Less than 12 months - Fair Value</t>
  </si>
  <si>
    <t>Securities available for sale, 12 months or more - Fair Value</t>
  </si>
  <si>
    <t>Securities available for sale, Total - Fair Value</t>
  </si>
  <si>
    <t>Securities available for sale, Less than 12 months - Unrealized (Loss)</t>
  </si>
  <si>
    <t>Securities available for sale, 12 months or more - Unrealized (Loss)</t>
  </si>
  <si>
    <t>Total Unrealized (Loss)</t>
  </si>
  <si>
    <t>Securities held to maturity, Less than 12 months - Fair Value</t>
  </si>
  <si>
    <t>Securities held to maturity, 12 months or more - Fair Value</t>
  </si>
  <si>
    <t>Securities held to maturity, Total - Fair Value</t>
  </si>
  <si>
    <t>Securities held to maturity, Less than 12 months - Unrealized (Loss)</t>
  </si>
  <si>
    <t>Securities held to maturity, 12 months or more - Unrealized (Loss)</t>
  </si>
  <si>
    <t>Total securities, Less than 12 months - Fair Value</t>
  </si>
  <si>
    <t>Total securities, 12 months or more - Fair Value</t>
  </si>
  <si>
    <t>Total securities, Total - Fair Value</t>
  </si>
  <si>
    <t>Total securities, Less than 12 months - Unrealized (Loss)</t>
  </si>
  <si>
    <t>Total securities, 12 months or more - Unrealized (Loss)</t>
  </si>
  <si>
    <t>Securities - Additional Information (Detail)</t>
  </si>
  <si>
    <t>Jun. 30, 2015USD ($)SecuritiesObligation</t>
  </si>
  <si>
    <t>Dec. 31, 2014SecuritiesObligation</t>
  </si>
  <si>
    <t>Amortized Cost and Fair Value Debt Securities [Abstract]</t>
  </si>
  <si>
    <t>Number of U.S. agency and mortgage-backed securities | Securities</t>
  </si>
  <si>
    <t>Number of obligations of state and political subdivisions in an unrealized loss position | Obligation</t>
  </si>
  <si>
    <t>Percentage of investment portfolio</t>
  </si>
  <si>
    <t>100.00%</t>
  </si>
  <si>
    <t>Weighted-average period of re-pricing of portfolio</t>
  </si>
  <si>
    <t>4 years 8 months 12 days</t>
  </si>
  <si>
    <t>3 years 10 months 24 days</t>
  </si>
  <si>
    <t>Impairment recognized</t>
  </si>
  <si>
    <t>Securities - Amortized Cost and Fair Value of Securities (Detail) - USD ($) $ in Thousands</t>
  </si>
  <si>
    <t>Due within one year, Available for Sale Amortized Cost</t>
  </si>
  <si>
    <t>Due after one year through five years, Available for Sale Amortized Cost</t>
  </si>
  <si>
    <t>Due after five years through ten years, Available for Sale Amortized Cost</t>
  </si>
  <si>
    <t>Due after ten years, Available for Sale Amortized Cost</t>
  </si>
  <si>
    <t>Corporate equity securities, Available for Sale Amortized Cost</t>
  </si>
  <si>
    <t>Due within one year, Available for Sale Fair Value</t>
  </si>
  <si>
    <t>Due after one year through five years, Available for Sale Fair Value</t>
  </si>
  <si>
    <t>Due after five years through ten years, Available for Sale Fair Value</t>
  </si>
  <si>
    <t>Due after ten years, Available for Sale Fair Value</t>
  </si>
  <si>
    <t>Corporate equity securities, Available for Sale Fair Value</t>
  </si>
  <si>
    <t>Available for Sale Securities, Debt and Equity, Fair Value, Total</t>
  </si>
  <si>
    <t>Due within one year, Held to Maturity Amortized Cost</t>
  </si>
  <si>
    <t>Due after one year through five years, Held to Maturity Amortized Cost</t>
  </si>
  <si>
    <t>Due after five years through ten years, Held to Maturity Amortized Cost</t>
  </si>
  <si>
    <t>Due after ten years, Held to Maturity Amortized Cost</t>
  </si>
  <si>
    <t>Corporate equity securities, Held to Maturity Amortized Cost</t>
  </si>
  <si>
    <t>Held to Maturity Amortized Cost, Total</t>
  </si>
  <si>
    <t>Due within one year, Held to Maturity Fair Value</t>
  </si>
  <si>
    <t>Due after one year through five years, Held to Maturity Fair Value</t>
  </si>
  <si>
    <t>Due after five years through ten years, Held to Maturity Fair Value</t>
  </si>
  <si>
    <t>Due after ten years, Held to Maturity Fair Value</t>
  </si>
  <si>
    <t>Corporate equity securities, Held to Maturity Fair Value</t>
  </si>
  <si>
    <t>Held to Maturity Fair Value, Total</t>
  </si>
  <si>
    <t>Securities - Composition of Restricted Securities (Detail) - USD ($) $ in Thousands</t>
  </si>
  <si>
    <t>Federal Home Loan Bank Stock and Federal Reserve Bank Stock [Abstract]</t>
  </si>
  <si>
    <t>Federal Home Loan Bank stock</t>
  </si>
  <si>
    <t>Federal Reserve Bank stock</t>
  </si>
  <si>
    <t>Community Bankers' Bank stock</t>
  </si>
  <si>
    <t>Total Restricted Securities</t>
  </si>
  <si>
    <t>Loans - Summary of Loans (Detail) - USD ($) $ in Thousands</t>
  </si>
  <si>
    <t>Dec. 31, 2013</t>
  </si>
  <si>
    <t>Real estate loans:</t>
  </si>
  <si>
    <t>Commercial and industrial loans</t>
  </si>
  <si>
    <t>Consumer and other loans</t>
  </si>
  <si>
    <t>Loans, net</t>
  </si>
  <si>
    <t>Construction and Land Development [Member]</t>
  </si>
  <si>
    <t>Secured by 1-4 Family Residential [Member]</t>
  </si>
  <si>
    <t>Other Real Estate Loans [Member]</t>
  </si>
  <si>
    <t>Loans - Additional Information (Detail) - USD ($) $ in Thousands</t>
  </si>
  <si>
    <t>Financing Receivable, Recorded Investment [Line Items]</t>
  </si>
  <si>
    <t>Net deferred loan fees</t>
  </si>
  <si>
    <t>Total loans</t>
  </si>
  <si>
    <t>Consumer and Other Loans [Member]</t>
  </si>
  <si>
    <t>Consumer and Other Loans [Member] | Demand Deposit Overdrafts [Member]</t>
  </si>
  <si>
    <t>Loans - Summary of Loan Classes and an Aging of Past Due Loans (Detail) - USD ($) $ in Thousands</t>
  </si>
  <si>
    <t>Financing Receivable, Recorded Investment, Past Due [Line Items]</t>
  </si>
  <si>
    <t>Loans Past Due</t>
  </si>
  <si>
    <t>Current</t>
  </si>
  <si>
    <t>Non- Accrual Loans</t>
  </si>
  <si>
    <t>90 Days or More Past Due and Accruing</t>
  </si>
  <si>
    <t>Commercial and Industrial [Member]</t>
  </si>
  <si>
    <t>30 - 59 Days Past Due [Member]</t>
  </si>
  <si>
    <t>30 - 59 Days Past Due [Member] | Construction and Land Development [Member]</t>
  </si>
  <si>
    <t>30 - 59 Days Past Due [Member] | Secured by 1-4 Family Residential [Member]</t>
  </si>
  <si>
    <t>30 - 59 Days Past Due [Member] | Other Real Estate Loans [Member]</t>
  </si>
  <si>
    <t>30 - 59 Days Past Due [Member] | Commercial and Industrial [Member]</t>
  </si>
  <si>
    <t>30 - 59 Days Past Due [Member] | Consumer and Other Loans [Member]</t>
  </si>
  <si>
    <t>60 - 89 Days Past Due [Member]</t>
  </si>
  <si>
    <t>60 - 89 Days Past Due [Member] | Construction and Land Development [Member]</t>
  </si>
  <si>
    <t>60 - 89 Days Past Due [Member] | Secured by 1-4 Family Residential [Member]</t>
  </si>
  <si>
    <t>60 - 89 Days Past Due [Member] | Other Real Estate Loans [Member]</t>
  </si>
  <si>
    <t>60 - 89 Days Past Due [Member] | Commercial and Industrial [Member]</t>
  </si>
  <si>
    <t>&gt; 90 Days Past Due [Member]</t>
  </si>
  <si>
    <t>&gt; 90 Days Past Due [Member] | Secured by 1-4 Family Residential [Member]</t>
  </si>
  <si>
    <t>&gt; 90 Days Past Due [Member] | Other Real Estate Loans [Member]</t>
  </si>
  <si>
    <t>&gt; 90 Days Past Due [Member] | Commercial and Industrial [Member]</t>
  </si>
  <si>
    <t>&gt; 90 Days Past Due [Member] | Consumer and Other Loans [Member]</t>
  </si>
  <si>
    <t>Loans - Analysis of the Credit Risk Profile of Each Loan Class (Detail) - USD ($) $ in Thousands</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Other Real Estate [Member]</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Jun. 30, 2015USD ($)Contract</t>
  </si>
  <si>
    <t>Jun. 30, 2014USD ($)Contract</t>
  </si>
  <si>
    <t>Dec. 31, 2014USD ($)</t>
  </si>
  <si>
    <t>Allowance For Loan Losses [Line Items]</t>
  </si>
  <si>
    <t>TDRs performing under the restructured terms</t>
  </si>
  <si>
    <t>Loans modified under TDRs | Contract</t>
  </si>
  <si>
    <t>Pre-modification recorded investment totaled</t>
  </si>
  <si>
    <t>Post-modification recorded investment totaled</t>
  </si>
  <si>
    <t>Troubled debt restructuring loan subsequent default</t>
  </si>
  <si>
    <t>Troubled debt restructuring loan subsequent default period</t>
  </si>
  <si>
    <t>90 days</t>
  </si>
  <si>
    <t>Performing Financing Receivable [Member]</t>
  </si>
  <si>
    <t>Other Real Estate Owned (OREO) - Additional Information (Detail) - USD ($)</t>
  </si>
  <si>
    <t>Other Real Estate [Line Items]</t>
  </si>
  <si>
    <t>Total other real estate owned</t>
  </si>
  <si>
    <t>Residential real estate carrying amount included in OREO</t>
  </si>
  <si>
    <t>Net expenses applicable to other real estate owned</t>
  </si>
  <si>
    <t>Residential Real Estate Properties [Member]</t>
  </si>
  <si>
    <t>Mortgage loans foreclosed</t>
  </si>
  <si>
    <t>Other Real Estate Owned (OREO) - Summary of Changes in the Balance for OREO (Detail) - USD ($) $ in Thousands</t>
  </si>
  <si>
    <t>Real Estate [Abstract]</t>
  </si>
  <si>
    <t>Balance at the beginning of year, gross</t>
  </si>
  <si>
    <t>Transfers in</t>
  </si>
  <si>
    <t>Sales proceeds</t>
  </si>
  <si>
    <t>Gain on disposition</t>
  </si>
  <si>
    <t>Deferred gain recognized</t>
  </si>
  <si>
    <t>Depreciation</t>
  </si>
  <si>
    <t>Balance at the end of period, gross</t>
  </si>
  <si>
    <t>Less: valuation allowance</t>
  </si>
  <si>
    <t>Balance at the end of period, net</t>
  </si>
  <si>
    <t>Other Real Estate Owned (OREO) - Summary of Changes in the Valuation Allowance (Detail) - USD ($) $ in Thousands</t>
  </si>
  <si>
    <t>Balance at beginning of year</t>
  </si>
  <si>
    <t>Provision for losses</t>
  </si>
  <si>
    <t>Charge-offs, net</t>
  </si>
  <si>
    <t>Balance at end of period</t>
  </si>
  <si>
    <t>Other Borrowings - Additional Information (Detail) - USD ($) $ in Thousands</t>
  </si>
  <si>
    <t>Debt Instrument [Line Items]</t>
  </si>
  <si>
    <t>Unused lines of credit</t>
  </si>
  <si>
    <t>Blanket floating lien agreement</t>
  </si>
  <si>
    <t>19.00%</t>
  </si>
  <si>
    <t>Collateral pledged on borrowings including real estate loans</t>
  </si>
  <si>
    <t>Letter of Credit [Member]</t>
  </si>
  <si>
    <t>Letter of credit from FHLB</t>
  </si>
  <si>
    <t>FHLB [Member]</t>
  </si>
  <si>
    <t>Secured Debt [Member]</t>
  </si>
  <si>
    <t>Borrowings of Bank</t>
  </si>
  <si>
    <t>Note payable monthly payments</t>
  </si>
  <si>
    <t>Borrowings of Bank, maturity date</t>
  </si>
  <si>
    <t>Jan. 3,
		2016</t>
  </si>
  <si>
    <t>Interest rate</t>
  </si>
  <si>
    <t>4.00%</t>
  </si>
  <si>
    <t>Capital Requirements - Comparison of Capital of Bank with Minimum Regulatory Guidelines (Detail) - USD ($) $ in Thousands</t>
  </si>
  <si>
    <t>Regulatory Capital Requirements [Abstract]</t>
  </si>
  <si>
    <t>Actual Amount Total Capital (to Risk Weighted Assets)</t>
  </si>
  <si>
    <t>Actual Ratio Total Capital (to Risk Weighted Assets)</t>
  </si>
  <si>
    <t>18.28%</t>
  </si>
  <si>
    <t>19.14%</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7.03%</t>
  </si>
  <si>
    <t>17.88%</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10.06%</t>
  </si>
  <si>
    <t>12.90%</t>
  </si>
  <si>
    <t>Minimum Capital Requirement Amount Tier 1 Capital (to Average Assets)</t>
  </si>
  <si>
    <t>Minimum Capital Requirement Ratio Tier 1 Capital (to Average Assets)</t>
  </si>
  <si>
    <t>Minimum To Be Well Capitalized Under Prompt Corrective Action Provisions Amount Tier 1 Capital (to Average Assets)</t>
  </si>
  <si>
    <t>Minimum To Be Well Capitalized Under Prompt Corrective Action Provisions Ratio Tier 1 Capital (to Average Assets)</t>
  </si>
  <si>
    <t>5.00%</t>
  </si>
  <si>
    <t>Trust Preferred Capital Notes - Additional Information (Detail) - USD ($) $ in Millions</t>
  </si>
  <si>
    <t>First National (VA) Statutory Trust III [Member]</t>
  </si>
  <si>
    <t>Financial Instruments Subject to Mandatory Redemption by Settlement Terms [Line Items]</t>
  </si>
  <si>
    <t>Formation of wholly-owned subsidiary</t>
  </si>
  <si>
    <t>Jul. 24,
		2006</t>
  </si>
  <si>
    <t>Preferred securities issued through pooled underwriting date</t>
  </si>
  <si>
    <t>Jul. 31,
		2006</t>
  </si>
  <si>
    <t>Issuance of trust preferred securities</t>
  </si>
  <si>
    <t>LIBOR-indexed floating rate of interest</t>
  </si>
  <si>
    <t>1.87%</t>
  </si>
  <si>
    <t>1.84%</t>
  </si>
  <si>
    <t>Junior subordinated debt securities</t>
  </si>
  <si>
    <t>Securities mandatory redemption date</t>
  </si>
  <si>
    <t>Oct. 1,
		2036</t>
  </si>
  <si>
    <t>Maximum capital required for capital adequacy</t>
  </si>
  <si>
    <t>25.00%</t>
  </si>
  <si>
    <t>First National (VA) Statutory Trust II [Member]</t>
  </si>
  <si>
    <t>Jun. 8,
		2004</t>
  </si>
  <si>
    <t>Jun. 17,
		2004</t>
  </si>
  <si>
    <t>2.88%</t>
  </si>
  <si>
    <t>2.84%</t>
  </si>
  <si>
    <t>Jun. 17,
		2034</t>
  </si>
  <si>
    <t>Benefit Plans - Additional Information (Detail) - 6 months ended Jun. 30, 2015 - USD ($)</t>
  </si>
  <si>
    <t>Defined Benefit Plan Disclosure [Line Items]</t>
  </si>
  <si>
    <t>Number of highest-paid consecutive years for benefits</t>
  </si>
  <si>
    <t>5 years</t>
  </si>
  <si>
    <t>Defined Benefit Pension Plan [Member]</t>
  </si>
  <si>
    <t>Minimum eligibility for full-time employees, age</t>
  </si>
  <si>
    <t>21 years</t>
  </si>
  <si>
    <t>Amount of expected contribution to pension plan in current fiscal year</t>
  </si>
  <si>
    <t>Amount contributed to pension plan</t>
  </si>
  <si>
    <t>Defined Benefit Pension Plan [Member] | Minimum [Member]</t>
  </si>
  <si>
    <t>Period of service credit by employee</t>
  </si>
  <si>
    <t>1 year</t>
  </si>
  <si>
    <t>Benefit Plans - Components of Net Periodic Benefit Cost (Detail) - Defined Benefit Pension Plan [Member] - USD ($) $ in Thousands</t>
  </si>
  <si>
    <t>Service cost</t>
  </si>
  <si>
    <t>Interest cost</t>
  </si>
  <si>
    <t>Expected return on plan assets</t>
  </si>
  <si>
    <t>Amortization of net loss</t>
  </si>
  <si>
    <t>Net periodic benefit cost</t>
  </si>
  <si>
    <t>Earnings per Common Share - Computation of Basic and Diluted Earnings per Share (Detail) - USD ($) $ / shares in Units, shares in Thousands, $ in Thousands</t>
  </si>
  <si>
    <t>(Numerator):</t>
  </si>
  <si>
    <t>(Denominator):</t>
  </si>
  <si>
    <t>Weighted average shares outstanding - basic</t>
  </si>
  <si>
    <t>Potentially dilutive common shares - restricted stock units</t>
  </si>
  <si>
    <t>Weighted average shares outstanding - diluted</t>
  </si>
  <si>
    <t>Income per common share</t>
  </si>
  <si>
    <t>Fair Value Measurements - Balances of Assets Measured at Fair Value on a Recurring Basis (Detail) - USD ($) $ in Thousands</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 Additional Information (Detail) - USD ($)</t>
  </si>
  <si>
    <t>Fair Value, Balance Sheet Grouping, Financial Statement Captions [Line Items]</t>
  </si>
  <si>
    <t>Non recurring fair value adjustments on loans held for sale</t>
  </si>
  <si>
    <t>Period of maturity as classifies as short-term borrowings</t>
  </si>
  <si>
    <t>Fair value of loan commitments and standby letters of credit</t>
  </si>
  <si>
    <t>Maximum [Member]</t>
  </si>
  <si>
    <t>Period under consideration for valuation of real estate collateral</t>
  </si>
  <si>
    <t>12 months</t>
  </si>
  <si>
    <t>Period under consideration for valuation of business equipment</t>
  </si>
  <si>
    <t>Minimum [Member]</t>
  </si>
  <si>
    <t>Period under consideration for valuation of house or building in the process of construction</t>
  </si>
  <si>
    <t>Fair Value Measurements - Summary of Assets Measured at Fair Value on a Nonrecurring Basis (Detail) - USD ($) $ in Thousands</t>
  </si>
  <si>
    <t>Other real estate owned, net</t>
  </si>
  <si>
    <t>Fair Value, Measurements, Nonrecurring [Member]</t>
  </si>
  <si>
    <t>Impaired loans, net</t>
  </si>
  <si>
    <t>Fair Value, Measurements, Nonrecurring [Member] | Significant Unobservable Inputs (Level 3) [Member]</t>
  </si>
  <si>
    <t>Fair Value Measurements - Quantitative Information about Level 3 Fair Value Measurements (Detail) - Fair Value, Measurements, Nonrecurring [Member] - Significant Unobservable Inputs (Level 3) [Member] - USD ($) $ in Thousands</t>
  </si>
  <si>
    <t>Impaired Loans Asset, Net [Member]</t>
  </si>
  <si>
    <t>Fair Value Inputs, Assets, Quantitative Information [Line Items]</t>
  </si>
  <si>
    <t>Fair value assets</t>
  </si>
  <si>
    <t>Fair Value Measurements, Valuation Techniques</t>
  </si>
  <si>
    <t>Property appraisals</t>
  </si>
  <si>
    <t>Selling cost</t>
  </si>
  <si>
    <t>7.00%</t>
  </si>
  <si>
    <t>Property condition</t>
  </si>
  <si>
    <t>1.00%</t>
  </si>
  <si>
    <t>Impaired Loans Asset, Net [Member] | Minimum [Member]</t>
  </si>
  <si>
    <t>0.00%</t>
  </si>
  <si>
    <t>Impaired Loans Asset, Net [Member] | Maximum [Member]</t>
  </si>
  <si>
    <t>13.00%</t>
  </si>
  <si>
    <t>Other Real Estate Owned, Net [Member]</t>
  </si>
  <si>
    <t>2.00%</t>
  </si>
  <si>
    <t>Other Real Estate Owned, Net [Member] | Minimum [Member]</t>
  </si>
  <si>
    <t>Other Real Estate Owned, Net [Member] | Maximum [Member]</t>
  </si>
  <si>
    <t>Fair Value Measurements - Carrying Values and Estimated Fair Values of Company's Financial Instruments (Detail) - USD ($) $ in Thousands</t>
  </si>
  <si>
    <t>Financial Assets</t>
  </si>
  <si>
    <t>Securities available for sale</t>
  </si>
  <si>
    <t>Securities held to maturity</t>
  </si>
  <si>
    <t>Restricted securities</t>
  </si>
  <si>
    <t>Carrying Amount [Member]</t>
  </si>
  <si>
    <t>Cash and short-term investments</t>
  </si>
  <si>
    <t>Financial Liabilities</t>
  </si>
  <si>
    <t>Deposits</t>
  </si>
  <si>
    <t>Accrued interest payable</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Preferred Stock - Additional Information (Detail) - $ / shares</t>
  </si>
  <si>
    <t>Class of Stock [Line Items]</t>
  </si>
  <si>
    <t>Discount on preferred stock amortized period</t>
  </si>
  <si>
    <t>Fixed Rate Cumulative Perpetual Preferred Stock, Series A [Member]</t>
  </si>
  <si>
    <t>Par value</t>
  </si>
  <si>
    <t>Fixed Rate Cumulative Perpetual Preferred Stock, Series B [Member]</t>
  </si>
  <si>
    <t>Number of shares</t>
  </si>
  <si>
    <t>Cumulative dividends of warrant preferred stock</t>
  </si>
  <si>
    <t>9.00%</t>
  </si>
  <si>
    <t>Purchase Agreement [Member]</t>
  </si>
  <si>
    <t>Cumulative dividends percentage until May 14, 2014</t>
  </si>
  <si>
    <t>Cumulative dividend thereafter</t>
  </si>
  <si>
    <t>Stock Compensation Plans - Additional Information (Detail) - USD ($) $ in Thousands</t>
  </si>
  <si>
    <t>Mar. 31, 2015</t>
  </si>
  <si>
    <t>May. 13, 2014</t>
  </si>
  <si>
    <t>Share-based Compensation Arrangement by Share-based Payment Award [Line Items]</t>
  </si>
  <si>
    <t>2014 Stock Incentive Plan [Member]</t>
  </si>
  <si>
    <t>Number of shares available for grant</t>
  </si>
  <si>
    <t>Restricted Stock Units [Member]</t>
  </si>
  <si>
    <t>Restricted stock units, granted</t>
  </si>
  <si>
    <t>Restricted stock units, vested</t>
  </si>
  <si>
    <t>Restricted stock units, nonvested outstanding</t>
  </si>
  <si>
    <t>Total unrecognized pre-tax compensation expense related to unvested restricted stock unit awards</t>
  </si>
  <si>
    <t>Stock Compensation Plans - Summary of Restricted Stock Units (Detail) - Restricted Stock Units [Member] - $ / shares</t>
  </si>
  <si>
    <t>Shares, Granted</t>
  </si>
  <si>
    <t>Shares, Vested</t>
  </si>
  <si>
    <t>Shares, Forfeited</t>
  </si>
  <si>
    <t>Shares, Balance at June 30, 2015</t>
  </si>
  <si>
    <t>Weighted Average Grant Date Fair Value, Granted</t>
  </si>
  <si>
    <t>Weighted Average Grant Date Fair Value, Vested</t>
  </si>
  <si>
    <t>Weighted Average Grant Date Fair Value, Forfeited</t>
  </si>
  <si>
    <t>Weighted Average Grant Date Fair Value, Balance at June 30, 2015</t>
  </si>
  <si>
    <t>Accumulated Other Comprehensive Loss - Schedule of Changes in Component of Accumulated Other Comprehensive Loss (Detail) - USD ($) $ in Thousands</t>
  </si>
  <si>
    <t>Accumulated Other Comprehensive Income (Loss) [Line Items]</t>
  </si>
  <si>
    <t>Accumulated other comprehensive loss, Beginning Balance</t>
  </si>
  <si>
    <t>Unrealized holding gains (losses), net of tax</t>
  </si>
  <si>
    <t>Reclassification adjustment, net of tax</t>
  </si>
  <si>
    <t>Change during period</t>
  </si>
  <si>
    <t>Accumulated other comprehensive loss, Ending Balance</t>
  </si>
  <si>
    <t>Securities Available for Sale [Member]</t>
  </si>
  <si>
    <t>Adjustments Related to Pension Benefits [Member]</t>
  </si>
  <si>
    <t>Accumulated Other Comprehensive Loss - Schedule of Changes in Component of Accumulated Other Comprehensive Loss (Parenthetical) (Detail) - USD ($) $ in Thousands</t>
  </si>
  <si>
    <t>Unrealized holding gains (losses), tax</t>
  </si>
  <si>
    <t>Reclassification adjustment, tax</t>
  </si>
  <si>
    <t>Accumulated Other Comprehensive Loss - Reclassifications from Accumulated Other Comprehensive Loss (Detail) - USD ($) $ in Thousands</t>
  </si>
  <si>
    <t>Reclassification Adjustment out of Accumulated Other Comprehensive Income [Line Items]</t>
  </si>
  <si>
    <t>Net securities (gains) losses reclassified into earnings</t>
  </si>
  <si>
    <t>Related income tax expense (benefit)</t>
  </si>
  <si>
    <t>Total reclassifications</t>
  </si>
  <si>
    <t>Amount Reclassified from Accumulated Other Comprehensive Loss [Member] | Securities Available for Sale [Member]</t>
  </si>
  <si>
    <t>Acquisition - Additional Information (Detail) - Apr. 17, 2015</t>
  </si>
  <si>
    <t>USD ($)Branches</t>
  </si>
  <si>
    <t>Business Acquisition [Line Items]</t>
  </si>
  <si>
    <t>Cash paid for deposits, premises and equipment</t>
  </si>
  <si>
    <t>Amount for acquisition of premises and equipment</t>
  </si>
  <si>
    <t>Total deposits liabilities assumed</t>
  </si>
  <si>
    <t>Bank Of America [Member]</t>
  </si>
  <si>
    <t>Loans acquired</t>
  </si>
  <si>
    <t>Bank Of America [Member] | Virginia [Member]</t>
  </si>
  <si>
    <t>Number of acquired branches | Branches</t>
  </si>
  <si>
    <t>Acquisition - Preliminary Assessment of Consideration Transferred, Assets Purchased and Liabilities Assumed (Detail) - Apr. 17, 2015 - USD ($) $ in Thousands</t>
  </si>
  <si>
    <t>Consideration paid:</t>
  </si>
  <si>
    <t>Cash paid</t>
  </si>
  <si>
    <t>Total consideration</t>
  </si>
  <si>
    <t>Assets acquired:</t>
  </si>
  <si>
    <t>Cash and cash equivalents</t>
  </si>
  <si>
    <t>Core deposit intangibles</t>
  </si>
  <si>
    <t>Total assets acquired</t>
  </si>
  <si>
    <t>Liabilities assumed:</t>
  </si>
  <si>
    <t>Other liabilities</t>
  </si>
  <si>
    <t>Total liabilities assumed</t>
  </si>
  <si>
    <t>Net identifiable assets acquired over liabilities assumed</t>
  </si>
  <si>
    <t>Goodwill (bargain purchase gain)</t>
  </si>
  <si>
    <t>Fair Value and Other Merger Related Adjustments [Member]</t>
  </si>
  <si>
    <t>Subsequent Event - Additional Information (Detail) - $ / shares</t>
  </si>
  <si>
    <t>Aug. 12, 2015</t>
  </si>
  <si>
    <t>Subsequent Event [Line Items]</t>
  </si>
  <si>
    <t>Dividend declared date</t>
  </si>
  <si>
    <t>Aug. 12,
		2015</t>
  </si>
  <si>
    <t>Subsequent Event [Member]</t>
  </si>
  <si>
    <t>Cash dividend declared amount</t>
  </si>
  <si>
    <t>Dividend record date</t>
  </si>
  <si>
    <t>Sep. 18,
		2015</t>
  </si>
  <si>
    <t>Dividend payable date</t>
  </si>
  <si>
    <t>Sep. 4,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19402</v>
      </c>
    </row>
    <row spans="1:3" r="12">
      <c s="4" t="s" r="A12">
        <v>19</v>
      </c>
      <c s="4" t="s" r="B12">
        <v>20</v>
      </c>
    </row>
    <row spans="1:3" r="13">
      <c s="4" t="s" r="A13">
        <v>21</v>
      </c>
      <c s="4" t="s" r="B13">
        <v>22</v>
      </c>
    </row>
    <row spans="1:3" r="14">
      <c s="4" t="s" r="A14">
        <v>23</v>
      </c>
      <c s="5" t="n" r="C14">
        <v>491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5</v>
      </c>
      <c s="2" t="s" r="B1">
        <v>1</v>
      </c>
    </row>
    <row spans="1:2" r="2">
      <c s="2" t="s" r="B2">
        <v>2</v>
      </c>
    </row>
    <row spans="1:2" r="3">
      <c s="3" t="s" r="A3">
        <v>223</v>
      </c>
    </row>
    <row spans="1:2" r="4">
      <c s="4" t="s" r="A4">
        <v>225</v>
      </c>
      <c s="4" t="s"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3</v>
      </c>
      <c s="2" t="s" r="B1">
        <v>1</v>
      </c>
    </row>
    <row spans="1:2" r="2">
      <c s="2" t="s" r="B2">
        <v>2</v>
      </c>
    </row>
    <row spans="1:2" r="3">
      <c s="3" t="s" r="A3">
        <v>228</v>
      </c>
    </row>
    <row spans="1:2" r="4">
      <c s="4" t="s" r="A4">
        <v>233</v>
      </c>
      <c s="4" t="s"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870</v>
      </c>
      <c s="7" t="n" r="C3">
        <v>6043</v>
      </c>
    </row>
    <row spans="1:3" r="4">
      <c s="4" t="s" r="A4">
        <v>28</v>
      </c>
      <c s="5" t="n" r="B4">
        <v>99274</v>
      </c>
      <c s="5" t="n" r="C4">
        <v>18802</v>
      </c>
    </row>
    <row spans="1:3" r="5">
      <c s="4" t="s" r="A5">
        <v>29</v>
      </c>
      <c s="5" t="n" r="B5">
        <v>112468</v>
      </c>
      <c s="5" t="n" r="C5">
        <v>83292</v>
      </c>
    </row>
    <row spans="1:3" r="6">
      <c s="4" t="s" r="A6">
        <v>30</v>
      </c>
      <c s="5" t="n" r="B6">
        <v>37343</v>
      </c>
    </row>
    <row spans="1:3" r="7">
      <c s="4" t="s" r="A7">
        <v>31</v>
      </c>
      <c s="5" t="n" r="B7">
        <v>1391</v>
      </c>
      <c s="5" t="n" r="C7">
        <v>1366</v>
      </c>
    </row>
    <row spans="1:3" r="8">
      <c s="4" t="s" r="A8">
        <v>32</v>
      </c>
      <c s="5" t="n" r="B8">
        <v>1978</v>
      </c>
      <c s="5" t="n" r="C8">
        <v>328</v>
      </c>
    </row>
    <row spans="1:3" r="9">
      <c s="4" t="s" r="A9">
        <v>33</v>
      </c>
      <c s="5" t="n" r="B9">
        <v>385592</v>
      </c>
      <c s="5" t="n" r="C9">
        <v>371692</v>
      </c>
    </row>
    <row spans="1:3" r="10">
      <c s="4" t="s" r="A10">
        <v>34</v>
      </c>
      <c s="5" t="n" r="B10">
        <v>2407</v>
      </c>
      <c s="5" t="n" r="C10">
        <v>1888</v>
      </c>
    </row>
    <row spans="1:3" r="11">
      <c s="4" t="s" r="A11">
        <v>35</v>
      </c>
      <c s="5" t="n" r="B11">
        <v>21277</v>
      </c>
      <c s="5" t="n" r="C11">
        <v>16126</v>
      </c>
    </row>
    <row spans="1:3" r="12">
      <c s="4" t="s" r="A12">
        <v>36</v>
      </c>
      <c s="5" t="n" r="B12">
        <v>1423</v>
      </c>
      <c s="5" t="n" r="C12">
        <v>1261</v>
      </c>
    </row>
    <row spans="1:3" r="13">
      <c s="4" t="s" r="A13">
        <v>37</v>
      </c>
      <c s="5" t="n" r="B13">
        <v>11521</v>
      </c>
      <c s="5" t="n" r="C13">
        <v>11357</v>
      </c>
    </row>
    <row spans="1:3" r="14">
      <c s="4" t="s" r="A14">
        <v>38</v>
      </c>
      <c s="5" t="n" r="B14">
        <v>2765</v>
      </c>
      <c s="5" t="n" r="C14">
        <v>55</v>
      </c>
    </row>
    <row spans="1:3" r="15">
      <c s="4" t="s" r="A15">
        <v>39</v>
      </c>
      <c s="5" t="n" r="B15">
        <v>6518</v>
      </c>
      <c s="5" t="n" r="C15">
        <v>5955</v>
      </c>
    </row>
    <row spans="1:3" r="16">
      <c s="4" t="s" r="A16">
        <v>40</v>
      </c>
      <c s="5" t="n" r="B16">
        <v>695827</v>
      </c>
      <c s="5" t="n" r="C16">
        <v>518165</v>
      </c>
    </row>
    <row spans="1:3" r="17">
      <c s="3" t="s" r="A17">
        <v>41</v>
      </c>
    </row>
    <row spans="1:3" r="18">
      <c s="4" t="s" r="A18">
        <v>42</v>
      </c>
      <c s="5" t="n" r="B18">
        <v>147790</v>
      </c>
      <c s="5" t="n" r="C18">
        <v>104986</v>
      </c>
    </row>
    <row spans="1:3" r="19">
      <c s="4" t="s" r="A19">
        <v>43</v>
      </c>
      <c s="5" t="n" r="B19">
        <v>322239</v>
      </c>
      <c s="5" t="n" r="C19">
        <v>237618</v>
      </c>
    </row>
    <row spans="1:3" r="20">
      <c s="4" t="s" r="A20">
        <v>44</v>
      </c>
      <c s="5" t="n" r="B20">
        <v>150853</v>
      </c>
      <c s="5" t="n" r="C20">
        <v>101734</v>
      </c>
    </row>
    <row spans="1:3" r="21">
      <c s="4" t="s" r="A21">
        <v>45</v>
      </c>
      <c s="5" t="n" r="B21">
        <v>620882</v>
      </c>
      <c s="5" t="n" r="C21">
        <v>444338</v>
      </c>
    </row>
    <row spans="1:3" r="22">
      <c s="4" t="s" r="A22">
        <v>46</v>
      </c>
      <c s="5" t="n" r="C22">
        <v>52</v>
      </c>
    </row>
    <row spans="1:3" r="23">
      <c s="4" t="s" r="A23">
        <v>47</v>
      </c>
      <c s="5" t="n" r="B23">
        <v>13</v>
      </c>
      <c s="5" t="n" r="C23">
        <v>26</v>
      </c>
    </row>
    <row spans="1:3" r="24">
      <c s="4" t="s" r="A24">
        <v>48</v>
      </c>
      <c s="5" t="n" r="B24">
        <v>9279</v>
      </c>
      <c s="5" t="n" r="C24">
        <v>9279</v>
      </c>
    </row>
    <row spans="1:3" r="25">
      <c s="4" t="s" r="A25">
        <v>49</v>
      </c>
      <c s="5" t="n" r="B25">
        <v>6214</v>
      </c>
      <c s="5" t="n" r="C25">
        <v>4906</v>
      </c>
    </row>
    <row spans="1:3" r="26">
      <c s="4" t="s" r="A26">
        <v>50</v>
      </c>
      <c s="5" t="n" r="B26">
        <v>636388</v>
      </c>
      <c s="5" t="n" r="C26">
        <v>458601</v>
      </c>
    </row>
    <row spans="1:3" r="27">
      <c s="3" t="s" r="A27">
        <v>51</v>
      </c>
    </row>
    <row spans="1:3" r="28">
      <c s="4" t="s" r="A28">
        <v>52</v>
      </c>
      <c s="5" t="n" r="B28">
        <v>14595</v>
      </c>
      <c s="5" t="n" r="C28">
        <v>14595</v>
      </c>
    </row>
    <row spans="1:3" r="29">
      <c s="4" t="s" r="A29">
        <v>53</v>
      </c>
      <c s="5" t="n" r="B29">
        <v>6139</v>
      </c>
      <c s="5" t="n" r="C29">
        <v>6131</v>
      </c>
    </row>
    <row spans="1:3" r="30">
      <c s="4" t="s" r="A30">
        <v>54</v>
      </c>
      <c s="5" t="n" r="B30">
        <v>6899</v>
      </c>
      <c s="5" t="n" r="C30">
        <v>6835</v>
      </c>
    </row>
    <row spans="1:3" r="31">
      <c s="4" t="s" r="A31">
        <v>55</v>
      </c>
      <c s="5" t="n" r="B31">
        <v>33642</v>
      </c>
      <c s="5" t="n" r="C31">
        <v>33557</v>
      </c>
    </row>
    <row spans="1:3" r="32">
      <c s="4" t="s" r="A32">
        <v>56</v>
      </c>
      <c s="5" t="n" r="B32">
        <v>-1836</v>
      </c>
      <c s="5" t="n" r="C32">
        <v>-1554</v>
      </c>
    </row>
    <row spans="1:3" r="33">
      <c s="4" t="s" r="A33">
        <v>57</v>
      </c>
      <c s="5" t="n" r="B33">
        <v>59439</v>
      </c>
      <c s="5" t="n" r="C33">
        <v>59564</v>
      </c>
    </row>
    <row spans="1:3" r="34">
      <c s="4" t="s" r="A34">
        <v>58</v>
      </c>
      <c s="7" t="n" r="B34">
        <v>695827</v>
      </c>
      <c s="7" t="n" r="C34">
        <v>518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3</v>
      </c>
      <c s="2" t="s" r="B1">
        <v>1</v>
      </c>
    </row>
    <row spans="1:2" r="2">
      <c s="2" t="s" r="B2">
        <v>2</v>
      </c>
    </row>
    <row spans="1:2" r="3">
      <c s="3" t="s" r="A3">
        <v>248</v>
      </c>
    </row>
    <row spans="1:2" r="4">
      <c s="4" t="s" r="A4">
        <v>253</v>
      </c>
      <c s="4" t="s"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61</v>
      </c>
      <c s="2" t="s" r="B1">
        <v>1</v>
      </c>
    </row>
    <row spans="1:2" r="2">
      <c s="2" t="s" r="B2">
        <v>2</v>
      </c>
    </row>
    <row spans="1:2" r="3">
      <c s="3" t="s" r="A3">
        <v>245</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20</v>
      </c>
    </row>
    <row spans="1:2" r="4">
      <c s="4" t="s" r="A4">
        <v>267</v>
      </c>
      <c s="4" t="s" r="B4">
        <v>268</v>
      </c>
    </row>
    <row spans="1:2" r="5">
      <c s="4" t="s" r="A5">
        <v>269</v>
      </c>
      <c s="4" t="s" r="B5">
        <v>270</v>
      </c>
    </row>
    <row spans="1:2" r="6">
      <c s="4" t="s" r="A6">
        <v>271</v>
      </c>
      <c s="4" t="s" r="B6">
        <v>272</v>
      </c>
    </row>
    <row spans="1:2" r="7">
      <c s="4" t="s" r="A7">
        <v>273</v>
      </c>
      <c s="4" t="s" r="B7">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75</v>
      </c>
      <c s="2" t="s" r="B1">
        <v>1</v>
      </c>
    </row>
    <row spans="1:2" r="2">
      <c s="2" t="s" r="B2">
        <v>2</v>
      </c>
    </row>
    <row spans="1:2" r="3">
      <c s="3" t="s" r="A3">
        <v>223</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82</v>
      </c>
      <c s="2" t="s" r="B1">
        <v>1</v>
      </c>
    </row>
    <row spans="1:2" r="2">
      <c s="2" t="s" r="B2">
        <v>2</v>
      </c>
    </row>
    <row spans="1:2" r="3">
      <c s="3" t="s" r="A3">
        <v>223</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5</v>
      </c>
    </row>
    <row spans="1:3" r="2">
      <c s="3" t="s" r="A2">
        <v>60</v>
      </c>
    </row>
    <row spans="1:3" r="3">
      <c s="4" t="s" r="A3">
        <v>61</v>
      </c>
      <c s="7" t="n" r="B3">
        <v>36851</v>
      </c>
      <c s="7" t="n" r="C3">
        <v>0</v>
      </c>
    </row>
    <row spans="1:3" r="4">
      <c s="4" t="s" r="A4">
        <v>62</v>
      </c>
      <c s="5" t="n" r="B4">
        <v>6129</v>
      </c>
      <c s="5" t="n" r="C4">
        <v>6718</v>
      </c>
    </row>
    <row spans="1:3" r="5">
      <c s="4" t="s" r="A5">
        <v>63</v>
      </c>
      <c s="7" t="n" r="B5">
        <v>137</v>
      </c>
      <c s="7" t="n" r="C5">
        <v>375</v>
      </c>
    </row>
    <row spans="1:3" r="6">
      <c s="4" t="s" r="A6">
        <v>64</v>
      </c>
      <c s="7" t="n" r="B6">
        <v>1000</v>
      </c>
      <c s="7" t="n" r="C6">
        <v>1000</v>
      </c>
    </row>
    <row spans="1:3" r="7">
      <c s="4" t="s" r="A7">
        <v>65</v>
      </c>
      <c s="5" t="n" r="B7">
        <v>1000000</v>
      </c>
      <c s="5" t="n" r="C7">
        <v>1000000</v>
      </c>
    </row>
    <row spans="1:3" r="8">
      <c s="4" t="s" r="A8">
        <v>66</v>
      </c>
      <c s="5" t="n" r="B8">
        <v>14595</v>
      </c>
      <c s="5" t="n" r="C8">
        <v>14595</v>
      </c>
    </row>
    <row spans="1:3" r="9">
      <c s="4" t="s" r="A9">
        <v>67</v>
      </c>
      <c s="5" t="n" r="B9">
        <v>14595</v>
      </c>
      <c s="5" t="n" r="C9">
        <v>14595</v>
      </c>
    </row>
    <row spans="1:3" r="10">
      <c s="4" t="s" r="A10">
        <v>68</v>
      </c>
      <c s="8" t="n" r="B10">
        <v>1.25</v>
      </c>
      <c s="8" t="n" r="C10">
        <v>1.25</v>
      </c>
    </row>
    <row spans="1:3" r="11">
      <c s="4" t="s" r="A11">
        <v>69</v>
      </c>
      <c s="5" t="n" r="B11">
        <v>8000000</v>
      </c>
      <c s="5" t="n" r="C11">
        <v>8000000</v>
      </c>
    </row>
    <row spans="1:3" r="12">
      <c s="4" t="s" r="A12">
        <v>70</v>
      </c>
      <c s="5" t="n" r="B12">
        <v>4910826</v>
      </c>
      <c s="5" t="n" r="C12">
        <v>4904577</v>
      </c>
    </row>
    <row spans="1:3" r="13">
      <c s="4" t="s" r="A13">
        <v>71</v>
      </c>
      <c s="5" t="n" r="B13">
        <v>4910826</v>
      </c>
      <c s="5" t="n" r="C13">
        <v>4904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287</v>
      </c>
      <c s="2" t="s" r="B1">
        <v>1</v>
      </c>
    </row>
    <row spans="1:2" r="2">
      <c s="2" t="s" r="B2">
        <v>2</v>
      </c>
    </row>
    <row spans="1:2" r="3">
      <c s="3" t="s" r="A3">
        <v>228</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92</v>
      </c>
      <c s="2" t="s" r="B1">
        <v>1</v>
      </c>
    </row>
    <row spans="1:2" r="2">
      <c s="2" t="s" r="B2">
        <v>2</v>
      </c>
    </row>
    <row spans="1:2" r="3">
      <c s="3" t="s" r="A3">
        <v>228</v>
      </c>
    </row>
    <row spans="1:2" r="4">
      <c s="4" t="s" r="A4">
        <v>293</v>
      </c>
      <c s="4" t="s"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5</v>
      </c>
      <c s="2" t="s" r="B1">
        <v>1</v>
      </c>
    </row>
    <row spans="1:2" r="2">
      <c s="2" t="s" r="B2">
        <v>2</v>
      </c>
    </row>
    <row spans="1:2" r="3">
      <c s="3" t="s" r="A3">
        <v>239</v>
      </c>
    </row>
    <row spans="1:2" r="4">
      <c s="4" t="s" r="A4">
        <v>296</v>
      </c>
      <c s="4" t="s"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8</v>
      </c>
      <c s="2" t="s" r="B1">
        <v>1</v>
      </c>
    </row>
    <row spans="1:2" r="2">
      <c s="2" t="s" r="B2">
        <v>2</v>
      </c>
    </row>
    <row spans="1:2" r="3">
      <c s="3" t="s" r="A3">
        <v>242</v>
      </c>
    </row>
    <row spans="1:2" r="4">
      <c s="4" t="s" r="A4">
        <v>299</v>
      </c>
      <c s="4" t="s"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301</v>
      </c>
      <c s="2" t="s" r="B1">
        <v>1</v>
      </c>
    </row>
    <row spans="1:2" r="2">
      <c s="2" t="s" r="B2">
        <v>2</v>
      </c>
    </row>
    <row spans="1:2" r="3">
      <c s="3" t="s" r="A3">
        <v>245</v>
      </c>
    </row>
    <row spans="1:2" r="4">
      <c s="4" t="s" r="A4">
        <v>302</v>
      </c>
      <c s="4" t="s" r="B4">
        <v>303</v>
      </c>
    </row>
    <row spans="1:2" r="5">
      <c s="4" t="s" r="A5">
        <v>304</v>
      </c>
      <c s="4" t="s" r="B5">
        <v>305</v>
      </c>
    </row>
    <row spans="1:2" r="6">
      <c s="4" t="s" r="A6">
        <v>306</v>
      </c>
      <c s="4" t="s" r="B6">
        <v>307</v>
      </c>
    </row>
    <row spans="1:2" r="7">
      <c s="4" t="s" r="A7">
        <v>308</v>
      </c>
      <c s="4" t="s" r="B7">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10</v>
      </c>
      <c s="2" t="s" r="B1">
        <v>1</v>
      </c>
    </row>
    <row spans="1:2" r="2">
      <c s="2" t="s" r="B2">
        <v>2</v>
      </c>
    </row>
    <row spans="1:2" r="3">
      <c s="3" t="s" r="A3">
        <v>251</v>
      </c>
    </row>
    <row spans="1:2" r="4">
      <c s="4" t="s" r="A4">
        <v>311</v>
      </c>
      <c s="4" t="s"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13</v>
      </c>
      <c s="2" t="s" r="B1">
        <v>1</v>
      </c>
    </row>
    <row spans="1:2" r="2">
      <c s="2" t="s" r="B2">
        <v>2</v>
      </c>
    </row>
    <row spans="1:2" r="3">
      <c s="3" t="s" r="A3">
        <v>248</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8</v>
      </c>
      <c s="2" t="s" r="B1">
        <v>1</v>
      </c>
    </row>
    <row spans="1:2" r="2">
      <c s="2" t="s" r="B2">
        <v>2</v>
      </c>
    </row>
    <row spans="1:2" r="3">
      <c s="3" t="s" r="A3">
        <v>256</v>
      </c>
    </row>
    <row spans="1:2" r="4">
      <c s="4" t="s" r="A4">
        <v>319</v>
      </c>
      <c s="4" t="s"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v>
      </c>
      <c s="2" t="s" r="C1">
        <v>25</v>
      </c>
    </row>
    <row spans="1:3" r="2">
      <c s="3" t="s" r="A2">
        <v>322</v>
      </c>
    </row>
    <row spans="1:3" r="3">
      <c s="4" t="s" r="A3">
        <v>323</v>
      </c>
      <c s="7" t="n" r="B3">
        <v>113098</v>
      </c>
      <c s="7" t="n" r="C3">
        <v>83494</v>
      </c>
    </row>
    <row spans="1:3" r="4">
      <c s="4" t="s" r="A4">
        <v>324</v>
      </c>
      <c s="5" t="n" r="B4">
        <v>548</v>
      </c>
      <c s="5" t="n" r="C4">
        <v>704</v>
      </c>
    </row>
    <row spans="1:3" r="5">
      <c s="4" t="s" r="A5">
        <v>325</v>
      </c>
      <c s="5" t="n" r="B5">
        <v>-1178</v>
      </c>
      <c s="5" t="n" r="C5">
        <v>-906</v>
      </c>
    </row>
    <row spans="1:3" r="6">
      <c s="4" t="s" r="A6">
        <v>326</v>
      </c>
      <c s="5" t="n" r="B6">
        <v>112468</v>
      </c>
      <c s="5" t="n" r="C6">
        <v>83292</v>
      </c>
    </row>
    <row spans="1:3" r="7">
      <c s="4" t="s" r="A7">
        <v>327</v>
      </c>
      <c s="5" t="n" r="B7">
        <v>37343</v>
      </c>
    </row>
    <row spans="1:3" r="8">
      <c s="4" t="s" r="A8">
        <v>328</v>
      </c>
      <c s="5" t="n" r="B8">
        <v>2</v>
      </c>
    </row>
    <row spans="1:3" r="9">
      <c s="4" t="s" r="A9">
        <v>329</v>
      </c>
      <c s="5" t="n" r="B9">
        <v>-494</v>
      </c>
    </row>
    <row spans="1:3" r="10">
      <c s="4" t="s" r="A10">
        <v>330</v>
      </c>
      <c s="5" t="n" r="B10">
        <v>36851</v>
      </c>
      <c s="5" t="n" r="C10">
        <v>0</v>
      </c>
    </row>
    <row spans="1:3" r="11">
      <c s="4" t="s" r="A11">
        <v>331</v>
      </c>
      <c s="5" t="n" r="B11">
        <v>150441</v>
      </c>
    </row>
    <row spans="1:3" r="12">
      <c s="4" t="s" r="A12">
        <v>332</v>
      </c>
      <c s="5" t="n" r="B12">
        <v>550</v>
      </c>
    </row>
    <row spans="1:3" r="13">
      <c s="4" t="s" r="A13">
        <v>332</v>
      </c>
      <c s="5" t="n" r="B13">
        <v>-1672</v>
      </c>
    </row>
    <row spans="1:3" r="14">
      <c s="4" t="s" r="A14">
        <v>333</v>
      </c>
      <c s="5" t="n" r="B14">
        <v>149319</v>
      </c>
    </row>
    <row spans="1:3" r="15">
      <c s="4" t="s" r="A15">
        <v>334</v>
      </c>
    </row>
    <row spans="1:3" r="16">
      <c s="3" t="s" r="A16">
        <v>322</v>
      </c>
    </row>
    <row spans="1:3" r="17">
      <c s="4" t="s" r="A17">
        <v>323</v>
      </c>
      <c s="5" t="n" r="B17">
        <v>97013</v>
      </c>
      <c s="5" t="n" r="C17">
        <v>67462</v>
      </c>
    </row>
    <row spans="1:3" r="18">
      <c s="4" t="s" r="A18">
        <v>324</v>
      </c>
      <c s="5" t="n" r="B18">
        <v>289</v>
      </c>
      <c s="5" t="n" r="C18">
        <v>374</v>
      </c>
    </row>
    <row spans="1:3" r="19">
      <c s="4" t="s" r="A19">
        <v>325</v>
      </c>
      <c s="5" t="n" r="B19">
        <v>-1082</v>
      </c>
      <c s="5" t="n" r="C19">
        <v>-807</v>
      </c>
    </row>
    <row spans="1:3" r="20">
      <c s="4" t="s" r="A20">
        <v>326</v>
      </c>
      <c s="5" t="n" r="B20">
        <v>96220</v>
      </c>
      <c s="5" t="n" r="C20">
        <v>67029</v>
      </c>
    </row>
    <row spans="1:3" r="21">
      <c s="4" t="s" r="A21">
        <v>327</v>
      </c>
      <c s="5" t="n" r="B21">
        <v>30376</v>
      </c>
    </row>
    <row spans="1:3" r="22">
      <c s="4" t="s" r="A22">
        <v>329</v>
      </c>
      <c s="5" t="n" r="B22">
        <v>-404</v>
      </c>
    </row>
    <row spans="1:3" r="23">
      <c s="4" t="s" r="A23">
        <v>330</v>
      </c>
      <c s="5" t="n" r="B23">
        <v>29972</v>
      </c>
    </row>
    <row spans="1:3" r="24">
      <c s="4" t="s" r="A24">
        <v>335</v>
      </c>
    </row>
    <row spans="1:3" r="25">
      <c s="3" t="s" r="A25">
        <v>322</v>
      </c>
    </row>
    <row spans="1:3" r="26">
      <c s="4" t="s" r="A26">
        <v>323</v>
      </c>
      <c s="5" t="n" r="B26">
        <v>16084</v>
      </c>
      <c s="5" t="n" r="C26">
        <v>16031</v>
      </c>
    </row>
    <row spans="1:3" r="27">
      <c s="4" t="s" r="A27">
        <v>324</v>
      </c>
      <c s="5" t="n" r="B27">
        <v>253</v>
      </c>
      <c s="5" t="n" r="C27">
        <v>325</v>
      </c>
    </row>
    <row spans="1:3" r="28">
      <c s="4" t="s" r="A28">
        <v>325</v>
      </c>
      <c s="5" t="n" r="B28">
        <v>-96</v>
      </c>
      <c s="5" t="n" r="C28">
        <v>-99</v>
      </c>
    </row>
    <row spans="1:3" r="29">
      <c s="4" t="s" r="A29">
        <v>326</v>
      </c>
      <c s="5" t="n" r="B29">
        <v>16241</v>
      </c>
      <c s="5" t="n" r="C29">
        <v>16257</v>
      </c>
    </row>
    <row spans="1:3" r="30">
      <c s="4" t="s" r="A30">
        <v>327</v>
      </c>
      <c s="5" t="n" r="B30">
        <v>6967</v>
      </c>
    </row>
    <row spans="1:3" r="31">
      <c s="4" t="s" r="A31">
        <v>328</v>
      </c>
      <c s="5" t="n" r="B31">
        <v>2</v>
      </c>
    </row>
    <row spans="1:3" r="32">
      <c s="4" t="s" r="A32">
        <v>329</v>
      </c>
      <c s="5" t="n" r="B32">
        <v>-90</v>
      </c>
    </row>
    <row spans="1:3" r="33">
      <c s="4" t="s" r="A33">
        <v>330</v>
      </c>
      <c s="5" t="n" r="B33">
        <v>6879</v>
      </c>
    </row>
    <row spans="1:3" r="34">
      <c s="4" t="s" r="A34">
        <v>336</v>
      </c>
    </row>
    <row spans="1:3" r="35">
      <c s="3" t="s" r="A35">
        <v>322</v>
      </c>
    </row>
    <row spans="1:3" r="36">
      <c s="4" t="s" r="A36">
        <v>323</v>
      </c>
      <c s="5" t="n" r="B36">
        <v>1</v>
      </c>
      <c s="5" t="n" r="C36">
        <v>1</v>
      </c>
    </row>
    <row spans="1:3" r="37">
      <c s="4" t="s" r="A37">
        <v>324</v>
      </c>
      <c s="5" t="n" r="B37">
        <v>6</v>
      </c>
      <c s="5" t="n" r="C37">
        <v>5</v>
      </c>
    </row>
    <row spans="1:3" r="38">
      <c s="4" t="s" r="A38">
        <v>326</v>
      </c>
      <c s="7" t="n" r="B38">
        <v>7</v>
      </c>
      <c s="7" t="n" r="C38">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25</v>
      </c>
    </row>
    <row spans="1:3" r="2">
      <c s="3" t="s" r="A2">
        <v>338</v>
      </c>
    </row>
    <row spans="1:3" r="3">
      <c s="4" t="s" r="A3">
        <v>339</v>
      </c>
      <c s="7" t="n" r="B3">
        <v>51733</v>
      </c>
      <c s="7" t="n" r="C3">
        <v>9392</v>
      </c>
    </row>
    <row spans="1:3" r="4">
      <c s="4" t="s" r="A4">
        <v>340</v>
      </c>
      <c s="5" t="n" r="B4">
        <v>21864</v>
      </c>
      <c s="5" t="n" r="C4">
        <v>35368</v>
      </c>
    </row>
    <row spans="1:3" r="5">
      <c s="4" t="s" r="A5">
        <v>341</v>
      </c>
      <c s="5" t="n" r="B5">
        <v>73597</v>
      </c>
      <c s="5" t="n" r="C5">
        <v>44760</v>
      </c>
    </row>
    <row spans="1:3" r="6">
      <c s="4" t="s" r="A6">
        <v>342</v>
      </c>
      <c s="5" t="n" r="B6">
        <v>-585</v>
      </c>
      <c s="5" t="n" r="C6">
        <v>-61</v>
      </c>
    </row>
    <row spans="1:3" r="7">
      <c s="4" t="s" r="A7">
        <v>343</v>
      </c>
      <c s="5" t="n" r="B7">
        <v>-593</v>
      </c>
      <c s="5" t="n" r="C7">
        <v>-845</v>
      </c>
    </row>
    <row spans="1:3" r="8">
      <c s="4" t="s" r="A8">
        <v>344</v>
      </c>
      <c s="5" t="n" r="B8">
        <v>-1178</v>
      </c>
      <c s="5" t="n" r="C8">
        <v>-906</v>
      </c>
    </row>
    <row spans="1:3" r="9">
      <c s="4" t="s" r="A9">
        <v>345</v>
      </c>
      <c s="5" t="n" r="B9">
        <v>31445</v>
      </c>
    </row>
    <row spans="1:3" r="10">
      <c s="4" t="s" r="A10">
        <v>346</v>
      </c>
      <c s="5" t="n" r="B10">
        <v>0</v>
      </c>
    </row>
    <row spans="1:3" r="11">
      <c s="4" t="s" r="A11">
        <v>347</v>
      </c>
      <c s="5" t="n" r="B11">
        <v>31445</v>
      </c>
    </row>
    <row spans="1:3" r="12">
      <c s="4" t="s" r="A12">
        <v>348</v>
      </c>
      <c s="5" t="n" r="B12">
        <v>-494</v>
      </c>
    </row>
    <row spans="1:3" r="13">
      <c s="4" t="s" r="A13">
        <v>349</v>
      </c>
      <c s="5" t="n" r="B13">
        <v>0</v>
      </c>
    </row>
    <row spans="1:3" r="14">
      <c s="4" t="s" r="A14">
        <v>344</v>
      </c>
      <c s="5" t="n" r="B14">
        <v>-494</v>
      </c>
    </row>
    <row spans="1:3" r="15">
      <c s="4" t="s" r="A15">
        <v>350</v>
      </c>
      <c s="5" t="n" r="B15">
        <v>83178</v>
      </c>
    </row>
    <row spans="1:3" r="16">
      <c s="4" t="s" r="A16">
        <v>351</v>
      </c>
      <c s="5" t="n" r="B16">
        <v>21864</v>
      </c>
    </row>
    <row spans="1:3" r="17">
      <c s="4" t="s" r="A17">
        <v>352</v>
      </c>
      <c s="5" t="n" r="B17">
        <v>105042</v>
      </c>
    </row>
    <row spans="1:3" r="18">
      <c s="4" t="s" r="A18">
        <v>353</v>
      </c>
      <c s="5" t="n" r="B18">
        <v>-1079</v>
      </c>
    </row>
    <row spans="1:3" r="19">
      <c s="4" t="s" r="A19">
        <v>354</v>
      </c>
      <c s="5" t="n" r="B19">
        <v>-593</v>
      </c>
    </row>
    <row spans="1:3" r="20">
      <c s="4" t="s" r="A20">
        <v>344</v>
      </c>
      <c s="5" t="n" r="B20">
        <v>-1672</v>
      </c>
    </row>
    <row spans="1:3" r="21">
      <c s="4" t="s" r="A21">
        <v>334</v>
      </c>
    </row>
    <row spans="1:3" r="22">
      <c s="3" t="s" r="A22">
        <v>338</v>
      </c>
    </row>
    <row spans="1:3" r="23">
      <c s="4" t="s" r="A23">
        <v>339</v>
      </c>
      <c s="5" t="n" r="B23">
        <v>46557</v>
      </c>
      <c s="5" t="n" r="C23">
        <v>8677</v>
      </c>
    </row>
    <row spans="1:3" r="24">
      <c s="4" t="s" r="A24">
        <v>340</v>
      </c>
      <c s="5" t="n" r="B24">
        <v>20815</v>
      </c>
      <c s="5" t="n" r="C24">
        <v>32527</v>
      </c>
    </row>
    <row spans="1:3" r="25">
      <c s="4" t="s" r="A25">
        <v>341</v>
      </c>
      <c s="5" t="n" r="B25">
        <v>67372</v>
      </c>
      <c s="5" t="n" r="C25">
        <v>41204</v>
      </c>
    </row>
    <row spans="1:3" r="26">
      <c s="4" t="s" r="A26">
        <v>342</v>
      </c>
      <c s="5" t="n" r="B26">
        <v>-537</v>
      </c>
      <c s="5" t="n" r="C26">
        <v>-60</v>
      </c>
    </row>
    <row spans="1:3" r="27">
      <c s="4" t="s" r="A27">
        <v>343</v>
      </c>
      <c s="5" t="n" r="B27">
        <v>-545</v>
      </c>
      <c s="5" t="n" r="C27">
        <v>-747</v>
      </c>
    </row>
    <row spans="1:3" r="28">
      <c s="4" t="s" r="A28">
        <v>344</v>
      </c>
      <c s="5" t="n" r="B28">
        <v>-1082</v>
      </c>
      <c s="5" t="n" r="C28">
        <v>-807</v>
      </c>
    </row>
    <row spans="1:3" r="29">
      <c s="4" t="s" r="A29">
        <v>345</v>
      </c>
      <c s="5" t="n" r="B29">
        <v>26882</v>
      </c>
    </row>
    <row spans="1:3" r="30">
      <c s="4" t="s" r="A30">
        <v>346</v>
      </c>
      <c s="5" t="n" r="B30">
        <v>0</v>
      </c>
    </row>
    <row spans="1:3" r="31">
      <c s="4" t="s" r="A31">
        <v>347</v>
      </c>
      <c s="5" t="n" r="B31">
        <v>26882</v>
      </c>
    </row>
    <row spans="1:3" r="32">
      <c s="4" t="s" r="A32">
        <v>348</v>
      </c>
      <c s="5" t="n" r="B32">
        <v>-404</v>
      </c>
    </row>
    <row spans="1:3" r="33">
      <c s="4" t="s" r="A33">
        <v>349</v>
      </c>
      <c s="5" t="n" r="B33">
        <v>0</v>
      </c>
    </row>
    <row spans="1:3" r="34">
      <c s="4" t="s" r="A34">
        <v>344</v>
      </c>
      <c s="5" t="n" r="B34">
        <v>-404</v>
      </c>
    </row>
    <row spans="1:3" r="35">
      <c s="4" t="s" r="A35">
        <v>335</v>
      </c>
    </row>
    <row spans="1:3" r="36">
      <c s="3" t="s" r="A36">
        <v>338</v>
      </c>
    </row>
    <row spans="1:3" r="37">
      <c s="4" t="s" r="A37">
        <v>339</v>
      </c>
      <c s="5" t="n" r="B37">
        <v>5176</v>
      </c>
      <c s="5" t="n" r="C37">
        <v>715</v>
      </c>
    </row>
    <row spans="1:3" r="38">
      <c s="4" t="s" r="A38">
        <v>340</v>
      </c>
      <c s="5" t="n" r="B38">
        <v>1049</v>
      </c>
      <c s="5" t="n" r="C38">
        <v>2841</v>
      </c>
    </row>
    <row spans="1:3" r="39">
      <c s="4" t="s" r="A39">
        <v>341</v>
      </c>
      <c s="5" t="n" r="B39">
        <v>6225</v>
      </c>
      <c s="5" t="n" r="C39">
        <v>3556</v>
      </c>
    </row>
    <row spans="1:3" r="40">
      <c s="4" t="s" r="A40">
        <v>342</v>
      </c>
      <c s="5" t="n" r="B40">
        <v>-48</v>
      </c>
      <c s="5" t="n" r="C40">
        <v>-1</v>
      </c>
    </row>
    <row spans="1:3" r="41">
      <c s="4" t="s" r="A41">
        <v>343</v>
      </c>
      <c s="5" t="n" r="B41">
        <v>-48</v>
      </c>
      <c s="5" t="n" r="C41">
        <v>-98</v>
      </c>
    </row>
    <row spans="1:3" r="42">
      <c s="4" t="s" r="A42">
        <v>344</v>
      </c>
      <c s="5" t="n" r="B42">
        <v>-96</v>
      </c>
      <c s="7" t="n" r="C42">
        <v>-99</v>
      </c>
    </row>
    <row spans="1:3" r="43">
      <c s="4" t="s" r="A43">
        <v>345</v>
      </c>
      <c s="5" t="n" r="B43">
        <v>4563</v>
      </c>
    </row>
    <row spans="1:3" r="44">
      <c s="4" t="s" r="A44">
        <v>346</v>
      </c>
      <c s="5" t="n" r="B44">
        <v>0</v>
      </c>
    </row>
    <row spans="1:3" r="45">
      <c s="4" t="s" r="A45">
        <v>347</v>
      </c>
      <c s="5" t="n" r="B45">
        <v>4563</v>
      </c>
    </row>
    <row spans="1:3" r="46">
      <c s="4" t="s" r="A46">
        <v>348</v>
      </c>
      <c s="5" t="n" r="B46">
        <v>-90</v>
      </c>
    </row>
    <row spans="1:3" r="47">
      <c s="4" t="s" r="A47">
        <v>349</v>
      </c>
      <c s="5" t="n" r="B47">
        <v>0</v>
      </c>
    </row>
    <row spans="1:3" r="48">
      <c s="4" t="s" r="A48">
        <v>344</v>
      </c>
      <c s="7" t="n" r="B48">
        <v>-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4688</v>
      </c>
      <c s="7" t="n" r="C4">
        <v>4403</v>
      </c>
      <c s="7" t="n" r="D4">
        <v>9228</v>
      </c>
      <c s="7" t="n" r="E4">
        <v>8618</v>
      </c>
    </row>
    <row spans="1:5" r="5">
      <c s="4" t="s" r="A5">
        <v>77</v>
      </c>
      <c s="5" t="n" r="B5">
        <v>68</v>
      </c>
      <c s="5" t="n" r="C5">
        <v>14</v>
      </c>
      <c s="5" t="n" r="D5">
        <v>73</v>
      </c>
      <c s="5" t="n" r="E5">
        <v>30</v>
      </c>
    </row>
    <row spans="1:5" r="6">
      <c s="3" t="s" r="A6">
        <v>78</v>
      </c>
    </row>
    <row spans="1:5" r="7">
      <c s="4" t="s" r="A7">
        <v>79</v>
      </c>
      <c s="5" t="n" r="B7">
        <v>540</v>
      </c>
      <c s="5" t="n" r="C7">
        <v>562</v>
      </c>
      <c s="5" t="n" r="D7">
        <v>898</v>
      </c>
      <c s="5" t="n" r="E7">
        <v>1124</v>
      </c>
    </row>
    <row spans="1:5" r="8">
      <c s="4" t="s" r="A8">
        <v>80</v>
      </c>
      <c s="5" t="n" r="B8">
        <v>78</v>
      </c>
      <c s="5" t="n" r="C8">
        <v>95</v>
      </c>
      <c s="5" t="n" r="D8">
        <v>142</v>
      </c>
      <c s="5" t="n" r="E8">
        <v>190</v>
      </c>
    </row>
    <row spans="1:5" r="9">
      <c s="4" t="s" r="A9">
        <v>81</v>
      </c>
      <c s="5" t="n" r="B9">
        <v>18</v>
      </c>
      <c s="5" t="n" r="C9">
        <v>21</v>
      </c>
      <c s="5" t="n" r="D9">
        <v>39</v>
      </c>
      <c s="5" t="n" r="E9">
        <v>42</v>
      </c>
    </row>
    <row spans="1:5" r="10">
      <c s="4" t="s" r="A10">
        <v>82</v>
      </c>
      <c s="5" t="n" r="B10">
        <v>5392</v>
      </c>
      <c s="5" t="n" r="C10">
        <v>5095</v>
      </c>
      <c s="5" t="n" r="D10">
        <v>10380</v>
      </c>
      <c s="5" t="n" r="E10">
        <v>10004</v>
      </c>
    </row>
    <row spans="1:5" r="11">
      <c s="3" t="s" r="A11">
        <v>83</v>
      </c>
    </row>
    <row spans="1:5" r="12">
      <c s="4" t="s" r="A12">
        <v>84</v>
      </c>
      <c s="5" t="n" r="B12">
        <v>266</v>
      </c>
      <c s="5" t="n" r="C12">
        <v>372</v>
      </c>
      <c s="5" t="n" r="D12">
        <v>566</v>
      </c>
      <c s="5" t="n" r="E12">
        <v>772</v>
      </c>
    </row>
    <row spans="1:5" r="13">
      <c s="4" t="s" r="A13">
        <v>85</v>
      </c>
      <c s="5" t="n" r="B13">
        <v>1</v>
      </c>
      <c s="5" t="n" r="D13">
        <v>2</v>
      </c>
    </row>
    <row spans="1:5" r="14">
      <c s="4" t="s" r="A14">
        <v>86</v>
      </c>
      <c s="5" t="n" r="B14">
        <v>55</v>
      </c>
      <c s="5" t="n" r="C14">
        <v>54</v>
      </c>
      <c s="5" t="n" r="D14">
        <v>109</v>
      </c>
      <c s="5" t="n" r="E14">
        <v>108</v>
      </c>
    </row>
    <row spans="1:5" r="15">
      <c s="4" t="s" r="A15">
        <v>87</v>
      </c>
      <c s="5" t="n" r="B15">
        <v>2</v>
      </c>
      <c s="5" t="n" r="C15">
        <v>30</v>
      </c>
      <c s="5" t="n" r="D15">
        <v>3</v>
      </c>
      <c s="5" t="n" r="E15">
        <v>59</v>
      </c>
    </row>
    <row spans="1:5" r="16">
      <c s="4" t="s" r="A16">
        <v>88</v>
      </c>
      <c s="5" t="n" r="B16">
        <v>324</v>
      </c>
      <c s="5" t="n" r="C16">
        <v>456</v>
      </c>
      <c s="5" t="n" r="D16">
        <v>680</v>
      </c>
      <c s="5" t="n" r="E16">
        <v>939</v>
      </c>
    </row>
    <row spans="1:5" r="17">
      <c s="4" t="s" r="A17">
        <v>89</v>
      </c>
      <c s="5" t="n" r="B17">
        <v>5068</v>
      </c>
      <c s="5" t="n" r="C17">
        <v>4639</v>
      </c>
      <c s="5" t="n" r="D17">
        <v>9700</v>
      </c>
      <c s="5" t="n" r="E17">
        <v>9065</v>
      </c>
    </row>
    <row spans="1:5" r="18">
      <c s="4" t="s" r="A18">
        <v>90</v>
      </c>
      <c s="5" t="n" r="B18">
        <v>-100</v>
      </c>
      <c s="5" t="n" r="C18">
        <v>-400</v>
      </c>
      <c s="5" t="n" r="D18">
        <v>-100</v>
      </c>
      <c s="5" t="n" r="E18">
        <v>-600</v>
      </c>
    </row>
    <row spans="1:5" r="19">
      <c s="4" t="s" r="A19">
        <v>91</v>
      </c>
      <c s="5" t="n" r="B19">
        <v>5168</v>
      </c>
      <c s="5" t="n" r="C19">
        <v>5039</v>
      </c>
      <c s="5" t="n" r="D19">
        <v>9800</v>
      </c>
      <c s="5" t="n" r="E19">
        <v>9665</v>
      </c>
    </row>
    <row spans="1:5" r="20">
      <c s="3" t="s" r="A20">
        <v>92</v>
      </c>
    </row>
    <row spans="1:5" r="21">
      <c s="4" t="s" r="A21">
        <v>93</v>
      </c>
      <c s="5" t="n" r="B21">
        <v>752</v>
      </c>
      <c s="5" t="n" r="C21">
        <v>643</v>
      </c>
      <c s="5" t="n" r="D21">
        <v>1299</v>
      </c>
      <c s="5" t="n" r="E21">
        <v>1273</v>
      </c>
    </row>
    <row spans="1:5" r="22">
      <c s="4" t="s" r="A22">
        <v>94</v>
      </c>
      <c s="5" t="n" r="B22">
        <v>497</v>
      </c>
      <c s="5" t="n" r="C22">
        <v>365</v>
      </c>
      <c s="5" t="n" r="D22">
        <v>846</v>
      </c>
      <c s="5" t="n" r="E22">
        <v>700</v>
      </c>
    </row>
    <row spans="1:5" r="23">
      <c s="4" t="s" r="A23">
        <v>95</v>
      </c>
      <c s="5" t="n" r="B23">
        <v>499</v>
      </c>
      <c s="5" t="n" r="C23">
        <v>472</v>
      </c>
      <c s="5" t="n" r="D23">
        <v>1002</v>
      </c>
      <c s="5" t="n" r="E23">
        <v>956</v>
      </c>
    </row>
    <row spans="1:5" r="24">
      <c s="4" t="s" r="A24">
        <v>96</v>
      </c>
      <c s="5" t="n" r="B24">
        <v>184</v>
      </c>
      <c s="5" t="n" r="C24">
        <v>126</v>
      </c>
      <c s="5" t="n" r="D24">
        <v>291</v>
      </c>
      <c s="5" t="n" r="E24">
        <v>213</v>
      </c>
    </row>
    <row spans="1:5" r="25">
      <c s="4" t="s" r="A25">
        <v>97</v>
      </c>
      <c s="5" t="n" r="B25">
        <v>90</v>
      </c>
      <c s="5" t="n" r="C25">
        <v>89</v>
      </c>
      <c s="5" t="n" r="D25">
        <v>164</v>
      </c>
      <c s="5" t="n" r="E25">
        <v>163</v>
      </c>
    </row>
    <row spans="1:5" r="26">
      <c s="4" t="s" r="A26">
        <v>98</v>
      </c>
      <c s="5" t="n" r="C26">
        <v>22</v>
      </c>
      <c s="5" t="n" r="D26">
        <v>-52</v>
      </c>
      <c s="5" t="n" r="E26">
        <v>22</v>
      </c>
    </row>
    <row spans="1:5" r="27">
      <c s="4" t="s" r="A27">
        <v>99</v>
      </c>
      <c s="5" t="n" r="B27">
        <v>50</v>
      </c>
      <c s="5" t="n" r="D27">
        <v>105</v>
      </c>
    </row>
    <row spans="1:5" r="28">
      <c s="4" t="s" r="A28">
        <v>100</v>
      </c>
      <c s="5" t="n" r="B28">
        <v>237</v>
      </c>
      <c s="5" t="n" r="C28">
        <v>8</v>
      </c>
      <c s="5" t="n" r="D28">
        <v>245</v>
      </c>
      <c s="5" t="n" r="E28">
        <v>14</v>
      </c>
    </row>
    <row spans="1:5" r="29">
      <c s="4" t="s" r="A29">
        <v>101</v>
      </c>
      <c s="5" t="n" r="B29">
        <v>2309</v>
      </c>
      <c s="5" t="n" r="C29">
        <v>1725</v>
      </c>
      <c s="5" t="n" r="D29">
        <v>3900</v>
      </c>
      <c s="5" t="n" r="E29">
        <v>3341</v>
      </c>
    </row>
    <row spans="1:5" r="30">
      <c s="3" t="s" r="A30">
        <v>102</v>
      </c>
    </row>
    <row spans="1:5" r="31">
      <c s="4" t="s" r="A31">
        <v>103</v>
      </c>
      <c s="5" t="n" r="B31">
        <v>3597</v>
      </c>
      <c s="5" t="n" r="C31">
        <v>2554</v>
      </c>
      <c s="5" t="n" r="D31">
        <v>6722</v>
      </c>
      <c s="5" t="n" r="E31">
        <v>5063</v>
      </c>
    </row>
    <row spans="1:5" r="32">
      <c s="4" t="s" r="A32">
        <v>104</v>
      </c>
      <c s="5" t="n" r="B32">
        <v>339</v>
      </c>
      <c s="5" t="n" r="C32">
        <v>278</v>
      </c>
      <c s="5" t="n" r="D32">
        <v>656</v>
      </c>
      <c s="5" t="n" r="E32">
        <v>593</v>
      </c>
    </row>
    <row spans="1:5" r="33">
      <c s="4" t="s" r="A33">
        <v>105</v>
      </c>
      <c s="5" t="n" r="B33">
        <v>422</v>
      </c>
      <c s="5" t="n" r="C33">
        <v>295</v>
      </c>
      <c s="5" t="n" r="D33">
        <v>703</v>
      </c>
      <c s="5" t="n" r="E33">
        <v>599</v>
      </c>
    </row>
    <row spans="1:5" r="34">
      <c s="4" t="s" r="A34">
        <v>106</v>
      </c>
      <c s="5" t="n" r="B34">
        <v>163</v>
      </c>
      <c s="5" t="n" r="C34">
        <v>126</v>
      </c>
      <c s="5" t="n" r="D34">
        <v>260</v>
      </c>
      <c s="5" t="n" r="E34">
        <v>235</v>
      </c>
    </row>
    <row spans="1:5" r="35">
      <c s="4" t="s" r="A35">
        <v>107</v>
      </c>
      <c s="5" t="n" r="B35">
        <v>229</v>
      </c>
      <c s="5" t="n" r="C35">
        <v>94</v>
      </c>
      <c s="5" t="n" r="D35">
        <v>574</v>
      </c>
      <c s="5" t="n" r="E35">
        <v>174</v>
      </c>
    </row>
    <row spans="1:5" r="36">
      <c s="4" t="s" r="A36">
        <v>108</v>
      </c>
      <c s="5" t="n" r="B36">
        <v>431</v>
      </c>
      <c s="5" t="n" r="C36">
        <v>247</v>
      </c>
      <c s="5" t="n" r="D36">
        <v>643</v>
      </c>
      <c s="5" t="n" r="E36">
        <v>449</v>
      </c>
    </row>
    <row spans="1:5" r="37">
      <c s="4" t="s" r="A37">
        <v>94</v>
      </c>
      <c s="5" t="n" r="B37">
        <v>190</v>
      </c>
      <c s="5" t="n" r="C37">
        <v>163</v>
      </c>
      <c s="5" t="n" r="D37">
        <v>345</v>
      </c>
      <c s="5" t="n" r="E37">
        <v>326</v>
      </c>
    </row>
    <row spans="1:5" r="38">
      <c s="4" t="s" r="A38">
        <v>109</v>
      </c>
      <c s="5" t="n" r="B38">
        <v>64</v>
      </c>
      <c s="5" t="n" r="C38">
        <v>122</v>
      </c>
      <c s="5" t="n" r="D38">
        <v>131</v>
      </c>
      <c s="5" t="n" r="E38">
        <v>294</v>
      </c>
    </row>
    <row spans="1:5" r="39">
      <c s="4" t="s" r="A39">
        <v>110</v>
      </c>
      <c s="5" t="n" r="B39">
        <v>130</v>
      </c>
      <c s="5" t="n" r="C39">
        <v>105</v>
      </c>
      <c s="5" t="n" r="D39">
        <v>252</v>
      </c>
      <c s="5" t="n" r="E39">
        <v>199</v>
      </c>
    </row>
    <row spans="1:5" r="40">
      <c s="4" t="s" r="A40">
        <v>111</v>
      </c>
      <c s="5" t="n" r="B40">
        <v>100</v>
      </c>
      <c s="5" t="n" r="C40">
        <v>73</v>
      </c>
      <c s="5" t="n" r="D40">
        <v>185</v>
      </c>
      <c s="5" t="n" r="E40">
        <v>144</v>
      </c>
    </row>
    <row spans="1:5" r="41">
      <c s="4" t="s" r="A41">
        <v>112</v>
      </c>
      <c s="5" t="n" r="B41">
        <v>226</v>
      </c>
      <c s="5" t="n" r="C41">
        <v>134</v>
      </c>
      <c s="5" t="n" r="D41">
        <v>413</v>
      </c>
      <c s="5" t="n" r="E41">
        <v>249</v>
      </c>
    </row>
    <row spans="1:5" r="42">
      <c s="4" t="s" r="A42">
        <v>113</v>
      </c>
      <c s="5" t="n" r="B42">
        <v>80</v>
      </c>
      <c s="5" t="n" r="C42">
        <v>49</v>
      </c>
      <c s="5" t="n" r="D42">
        <v>197</v>
      </c>
      <c s="5" t="n" r="E42">
        <v>89</v>
      </c>
    </row>
    <row spans="1:5" r="43">
      <c s="4" t="s" r="A43">
        <v>114</v>
      </c>
      <c s="5" t="n" r="B43">
        <v>196</v>
      </c>
      <c s="5" t="n" r="C43">
        <v>4</v>
      </c>
      <c s="5" t="n" r="D43">
        <v>200</v>
      </c>
      <c s="5" t="n" r="E43">
        <v>8</v>
      </c>
    </row>
    <row spans="1:5" r="44">
      <c s="4" t="s" r="A44">
        <v>115</v>
      </c>
      <c s="5" t="n" r="B44">
        <v>152</v>
      </c>
      <c s="5" t="n" r="C44">
        <v>-70</v>
      </c>
      <c s="5" t="n" r="D44">
        <v>116</v>
      </c>
      <c s="5" t="n" r="E44">
        <v>-39</v>
      </c>
    </row>
    <row spans="1:5" r="45">
      <c s="4" t="s" r="A45">
        <v>116</v>
      </c>
      <c s="5" t="n" r="E45">
        <v>2</v>
      </c>
    </row>
    <row spans="1:5" r="46">
      <c s="4" t="s" r="A46">
        <v>117</v>
      </c>
      <c s="5" t="n" r="B46">
        <v>536</v>
      </c>
      <c s="5" t="n" r="C46">
        <v>374</v>
      </c>
      <c s="5" t="n" r="D46">
        <v>945</v>
      </c>
      <c s="5" t="n" r="E46">
        <v>776</v>
      </c>
    </row>
    <row spans="1:5" r="47">
      <c s="4" t="s" r="A47">
        <v>118</v>
      </c>
      <c s="5" t="n" r="B47">
        <v>6855</v>
      </c>
      <c s="5" t="n" r="C47">
        <v>4548</v>
      </c>
      <c s="5" t="n" r="D47">
        <v>12342</v>
      </c>
      <c s="5" t="n" r="E47">
        <v>9161</v>
      </c>
    </row>
    <row spans="1:5" r="48">
      <c s="4" t="s" r="A48">
        <v>119</v>
      </c>
      <c s="5" t="n" r="B48">
        <v>622</v>
      </c>
      <c s="5" t="n" r="C48">
        <v>2216</v>
      </c>
      <c s="5" t="n" r="D48">
        <v>1358</v>
      </c>
      <c s="5" t="n" r="E48">
        <v>3845</v>
      </c>
    </row>
    <row spans="1:5" r="49">
      <c s="4" t="s" r="A49">
        <v>120</v>
      </c>
      <c s="5" t="n" r="B49">
        <v>178</v>
      </c>
      <c s="5" t="n" r="C49">
        <v>674</v>
      </c>
      <c s="5" t="n" r="D49">
        <v>370</v>
      </c>
      <c s="5" t="n" r="E49">
        <v>1157</v>
      </c>
    </row>
    <row spans="1:5" r="50">
      <c s="4" t="s" r="A50">
        <v>121</v>
      </c>
      <c s="5" t="n" r="B50">
        <v>444</v>
      </c>
      <c s="5" t="n" r="C50">
        <v>1542</v>
      </c>
      <c s="5" t="n" r="D50">
        <v>988</v>
      </c>
      <c s="5" t="n" r="E50">
        <v>2688</v>
      </c>
    </row>
    <row spans="1:5" r="51">
      <c s="4" t="s" r="A51">
        <v>122</v>
      </c>
      <c s="5" t="n" r="B51">
        <v>328</v>
      </c>
      <c s="5" t="n" r="C51">
        <v>261</v>
      </c>
      <c s="5" t="n" r="D51">
        <v>657</v>
      </c>
      <c s="5" t="n" r="E51">
        <v>481</v>
      </c>
    </row>
    <row spans="1:5" r="52">
      <c s="4" t="s" r="A52">
        <v>123</v>
      </c>
      <c s="7" t="n" r="B52">
        <v>116</v>
      </c>
      <c s="7" t="n" r="C52">
        <v>1281</v>
      </c>
      <c s="7" t="n" r="D52">
        <v>331</v>
      </c>
      <c s="7" t="n" r="E52">
        <v>2207</v>
      </c>
    </row>
    <row spans="1:5" r="53">
      <c s="3" t="s" r="A53">
        <v>124</v>
      </c>
    </row>
    <row spans="1:5" r="54">
      <c s="4" t="s" r="A54">
        <v>125</v>
      </c>
      <c s="8" t="n" r="B54">
        <v>0.02</v>
      </c>
      <c s="8" t="n" r="C54">
        <v>0.26</v>
      </c>
      <c s="8" t="n" r="D54">
        <v>0.07000000000000001</v>
      </c>
      <c s="8" t="n" r="E54">
        <v>0.45</v>
      </c>
    </row>
    <row spans="1:5" r="55">
      <c s="4" t="s" r="A55">
        <v>126</v>
      </c>
      <c s="8" t="n" r="B55">
        <v>0.02</v>
      </c>
      <c s="8" t="n" r="C55">
        <v>0.26</v>
      </c>
      <c s="8" t="n" r="D55">
        <v>0.07000000000000001</v>
      </c>
      <c s="8" t="n" r="E55">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1"/>
    <col customWidth="1" max="3" min="3" width="34"/>
  </cols>
  <sheetData>
    <row spans="1:3" r="1">
      <c s="1" t="s" r="A1">
        <v>355</v>
      </c>
      <c s="2" t="s" r="B1">
        <v>1</v>
      </c>
      <c s="2" t="s" r="C1">
        <v>138</v>
      </c>
    </row>
    <row spans="1:3" r="2">
      <c s="2" t="s" r="B2">
        <v>356</v>
      </c>
      <c s="2" t="s" r="C2">
        <v>357</v>
      </c>
    </row>
    <row spans="1:3" r="3">
      <c s="3" t="s" r="A3">
        <v>358</v>
      </c>
    </row>
    <row spans="1:3" r="4">
      <c s="4" t="s" r="A4">
        <v>359</v>
      </c>
      <c s="5" t="n" r="B4">
        <v>47</v>
      </c>
      <c s="5" t="n" r="C4">
        <v>29</v>
      </c>
    </row>
    <row spans="1:3" r="5">
      <c s="4" t="s" r="A5">
        <v>360</v>
      </c>
      <c s="5" t="n" r="B5">
        <v>24</v>
      </c>
      <c s="5" t="n" r="C5">
        <v>7</v>
      </c>
    </row>
    <row spans="1:3" r="6">
      <c s="4" t="s" r="A6">
        <v>361</v>
      </c>
      <c s="4" t="s" r="B6">
        <v>362</v>
      </c>
      <c s="4" t="s" r="C6">
        <v>362</v>
      </c>
    </row>
    <row spans="1:3" r="7">
      <c s="4" t="s" r="A7">
        <v>363</v>
      </c>
      <c s="4" t="s" r="B7">
        <v>364</v>
      </c>
      <c s="4" t="s" r="C7">
        <v>365</v>
      </c>
    </row>
    <row spans="1:3" r="8">
      <c s="4" t="s" r="A8">
        <v>366</v>
      </c>
      <c s="7" t="n" r="B8">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5</v>
      </c>
    </row>
    <row spans="1:3" r="2">
      <c s="3" t="s" r="A2">
        <v>358</v>
      </c>
    </row>
    <row spans="1:3" r="3">
      <c s="4" t="s" r="A3">
        <v>368</v>
      </c>
      <c s="7" t="n" r="B3">
        <v>0</v>
      </c>
    </row>
    <row spans="1:3" r="4">
      <c s="4" t="s" r="A4">
        <v>369</v>
      </c>
      <c s="5" t="n" r="B4">
        <v>6945</v>
      </c>
    </row>
    <row spans="1:3" r="5">
      <c s="4" t="s" r="A5">
        <v>370</v>
      </c>
      <c s="5" t="n" r="B5">
        <v>21699</v>
      </c>
    </row>
    <row spans="1:3" r="6">
      <c s="4" t="s" r="A6">
        <v>371</v>
      </c>
      <c s="5" t="n" r="B6">
        <v>84453</v>
      </c>
    </row>
    <row spans="1:3" r="7">
      <c s="4" t="s" r="A7">
        <v>372</v>
      </c>
      <c s="5" t="n" r="B7">
        <v>1</v>
      </c>
    </row>
    <row spans="1:3" r="8">
      <c s="4" t="s" r="A8">
        <v>323</v>
      </c>
      <c s="5" t="n" r="B8">
        <v>113098</v>
      </c>
      <c s="7" t="n" r="C8">
        <v>83494</v>
      </c>
    </row>
    <row spans="1:3" r="9">
      <c s="4" t="s" r="A9">
        <v>373</v>
      </c>
      <c s="5" t="n" r="B9">
        <v>0</v>
      </c>
    </row>
    <row spans="1:3" r="10">
      <c s="4" t="s" r="A10">
        <v>374</v>
      </c>
      <c s="5" t="n" r="B10">
        <v>6976</v>
      </c>
    </row>
    <row spans="1:3" r="11">
      <c s="4" t="s" r="A11">
        <v>375</v>
      </c>
      <c s="5" t="n" r="B11">
        <v>21557</v>
      </c>
    </row>
    <row spans="1:3" r="12">
      <c s="4" t="s" r="A12">
        <v>376</v>
      </c>
      <c s="5" t="n" r="B12">
        <v>83929</v>
      </c>
    </row>
    <row spans="1:3" r="13">
      <c s="4" t="s" r="A13">
        <v>377</v>
      </c>
      <c s="5" t="n" r="B13">
        <v>6</v>
      </c>
    </row>
    <row spans="1:3" r="14">
      <c s="4" t="s" r="A14">
        <v>378</v>
      </c>
      <c s="5" t="n" r="B14">
        <v>112468</v>
      </c>
      <c s="5" t="n" r="C14">
        <v>83292</v>
      </c>
    </row>
    <row spans="1:3" r="15">
      <c s="4" t="s" r="A15">
        <v>379</v>
      </c>
      <c s="5" t="n" r="B15">
        <v>0</v>
      </c>
    </row>
    <row spans="1:3" r="16">
      <c s="4" t="s" r="A16">
        <v>380</v>
      </c>
      <c s="5" t="n" r="B16">
        <v>0</v>
      </c>
    </row>
    <row spans="1:3" r="17">
      <c s="4" t="s" r="A17">
        <v>381</v>
      </c>
      <c s="5" t="n" r="B17">
        <v>10062</v>
      </c>
    </row>
    <row spans="1:3" r="18">
      <c s="4" t="s" r="A18">
        <v>382</v>
      </c>
      <c s="5" t="n" r="B18">
        <v>27281</v>
      </c>
    </row>
    <row spans="1:3" r="19">
      <c s="4" t="s" r="A19">
        <v>383</v>
      </c>
      <c s="5" t="n" r="B19">
        <v>0</v>
      </c>
    </row>
    <row spans="1:3" r="20">
      <c s="4" t="s" r="A20">
        <v>384</v>
      </c>
      <c s="5" t="n" r="B20">
        <v>37343</v>
      </c>
    </row>
    <row spans="1:3" r="21">
      <c s="4" t="s" r="A21">
        <v>385</v>
      </c>
      <c s="5" t="n" r="B21">
        <v>0</v>
      </c>
    </row>
    <row spans="1:3" r="22">
      <c s="4" t="s" r="A22">
        <v>386</v>
      </c>
      <c s="5" t="n" r="B22">
        <v>0</v>
      </c>
    </row>
    <row spans="1:3" r="23">
      <c s="4" t="s" r="A23">
        <v>387</v>
      </c>
      <c s="5" t="n" r="B23">
        <v>9890</v>
      </c>
    </row>
    <row spans="1:3" r="24">
      <c s="4" t="s" r="A24">
        <v>388</v>
      </c>
      <c s="5" t="n" r="B24">
        <v>26961</v>
      </c>
    </row>
    <row spans="1:3" r="25">
      <c s="4" t="s" r="A25">
        <v>389</v>
      </c>
      <c s="5" t="n" r="B25">
        <v>0</v>
      </c>
    </row>
    <row spans="1:3" r="26">
      <c s="4" t="s" r="A26">
        <v>390</v>
      </c>
      <c s="7" t="n" r="B26">
        <v>36851</v>
      </c>
      <c s="7" t="n" r="C2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25</v>
      </c>
    </row>
    <row spans="1:3" r="2">
      <c s="3" t="s" r="A2">
        <v>392</v>
      </c>
    </row>
    <row spans="1:3" r="3">
      <c s="4" t="s" r="A3">
        <v>393</v>
      </c>
      <c s="7" t="n" r="B3">
        <v>466</v>
      </c>
      <c s="7" t="n" r="C3">
        <v>470</v>
      </c>
    </row>
    <row spans="1:3" r="4">
      <c s="4" t="s" r="A4">
        <v>394</v>
      </c>
      <c s="5" t="n" r="B4">
        <v>875</v>
      </c>
      <c s="5" t="n" r="C4">
        <v>846</v>
      </c>
    </row>
    <row spans="1:3" r="5">
      <c s="4" t="s" r="A5">
        <v>395</v>
      </c>
      <c s="5" t="n" r="B5">
        <v>50</v>
      </c>
      <c s="5" t="n" r="C5">
        <v>50</v>
      </c>
    </row>
    <row spans="1:3" r="6">
      <c s="4" t="s" r="A6">
        <v>396</v>
      </c>
      <c s="7" t="n" r="B6">
        <v>1391</v>
      </c>
      <c s="7" t="n" r="C6">
        <v>1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t="s" r="A1">
        <v>397</v>
      </c>
      <c s="2" t="s" r="B1">
        <v>2</v>
      </c>
      <c s="2" t="s" r="C1">
        <v>25</v>
      </c>
      <c s="2" t="s" r="D1">
        <v>74</v>
      </c>
      <c s="2" t="s" r="E1">
        <v>398</v>
      </c>
    </row>
    <row spans="1:5" r="2">
      <c s="3" t="s" r="A2">
        <v>399</v>
      </c>
    </row>
    <row spans="1:5" r="3">
      <c s="4" t="s" r="A3">
        <v>400</v>
      </c>
      <c s="7" t="n" r="B3">
        <v>19319</v>
      </c>
      <c s="7" t="n" r="C3">
        <v>21166</v>
      </c>
    </row>
    <row spans="1:5" r="4">
      <c s="4" t="s" r="A4">
        <v>401</v>
      </c>
      <c s="5" t="n" r="B4">
        <v>11732</v>
      </c>
      <c s="5" t="n" r="C4">
        <v>12240</v>
      </c>
    </row>
    <row spans="1:5" r="5">
      <c s="4" t="s" r="A5">
        <v>222</v>
      </c>
      <c s="5" t="n" r="B5">
        <v>391721</v>
      </c>
      <c s="5" t="n" r="C5">
        <v>378410</v>
      </c>
      <c s="7" t="n" r="D5">
        <v>367490</v>
      </c>
    </row>
    <row spans="1:5" r="6">
      <c s="4" t="s" r="A6">
        <v>62</v>
      </c>
      <c s="5" t="n" r="B6">
        <v>-6129</v>
      </c>
      <c s="5" t="n" r="C6">
        <v>-6718</v>
      </c>
      <c s="5" t="n" r="D6">
        <v>-10006</v>
      </c>
      <c s="7" t="n" r="E6">
        <v>-10644</v>
      </c>
    </row>
    <row spans="1:5" r="7">
      <c s="4" t="s" r="A7">
        <v>402</v>
      </c>
      <c s="5" t="n" r="B7">
        <v>385592</v>
      </c>
      <c s="5" t="n" r="C7">
        <v>371692</v>
      </c>
    </row>
    <row spans="1:5" r="8">
      <c s="4" t="s" r="A8">
        <v>403</v>
      </c>
    </row>
    <row spans="1:5" r="9">
      <c s="3" t="s" r="A9">
        <v>399</v>
      </c>
    </row>
    <row spans="1:5" r="10">
      <c s="4" t="s" r="A10">
        <v>222</v>
      </c>
      <c s="5" t="n" r="B10">
        <v>32009</v>
      </c>
      <c s="5" t="n" r="C10">
        <v>29475</v>
      </c>
      <c s="5" t="n" r="D10">
        <v>32795</v>
      </c>
    </row>
    <row spans="1:5" r="11">
      <c s="4" t="s" r="A11">
        <v>62</v>
      </c>
      <c s="5" t="n" r="B11">
        <v>-1609</v>
      </c>
      <c s="5" t="n" r="C11">
        <v>-1403</v>
      </c>
      <c s="5" t="n" r="D11">
        <v>-2114</v>
      </c>
      <c s="5" t="n" r="E11">
        <v>-2710</v>
      </c>
    </row>
    <row spans="1:5" r="12">
      <c s="4" t="s" r="A12">
        <v>404</v>
      </c>
    </row>
    <row spans="1:5" r="13">
      <c s="3" t="s" r="A13">
        <v>399</v>
      </c>
    </row>
    <row spans="1:5" r="14">
      <c s="4" t="s" r="A14">
        <v>222</v>
      </c>
      <c s="5" t="n" r="B14">
        <v>173265</v>
      </c>
      <c s="5" t="n" r="C14">
        <v>163727</v>
      </c>
      <c s="5" t="n" r="D14">
        <v>151043</v>
      </c>
    </row>
    <row spans="1:5" r="15">
      <c s="4" t="s" r="A15">
        <v>62</v>
      </c>
      <c s="5" t="n" r="B15">
        <v>-926</v>
      </c>
      <c s="5" t="n" r="C15">
        <v>-1204</v>
      </c>
      <c s="7" t="n" r="D15">
        <v>-2896</v>
      </c>
      <c s="7" t="n" r="E15">
        <v>-2975</v>
      </c>
    </row>
    <row spans="1:5" r="16">
      <c s="4" t="s" r="A16">
        <v>405</v>
      </c>
    </row>
    <row spans="1:5" r="17">
      <c s="3" t="s" r="A17">
        <v>399</v>
      </c>
    </row>
    <row spans="1:5" r="18">
      <c s="4" t="s" r="A18">
        <v>222</v>
      </c>
      <c s="7" t="n" r="B18">
        <v>155396</v>
      </c>
      <c s="7" t="n" r="C18">
        <v>1518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406</v>
      </c>
      <c s="2" t="s" r="B1">
        <v>2</v>
      </c>
      <c s="2" t="s" r="C1">
        <v>25</v>
      </c>
      <c s="2" t="s" r="D1">
        <v>74</v>
      </c>
    </row>
    <row spans="1:4" r="2">
      <c s="3" t="s" r="A2">
        <v>407</v>
      </c>
    </row>
    <row spans="1:4" r="3">
      <c s="4" t="s" r="A3">
        <v>408</v>
      </c>
      <c s="7" t="n" r="B3">
        <v>138</v>
      </c>
      <c s="7" t="n" r="C3">
        <v>130</v>
      </c>
    </row>
    <row spans="1:4" r="4">
      <c s="4" t="s" r="A4">
        <v>409</v>
      </c>
      <c s="5" t="n" r="B4">
        <v>391721</v>
      </c>
      <c s="5" t="n" r="C4">
        <v>378410</v>
      </c>
      <c s="7" t="n" r="D4">
        <v>367490</v>
      </c>
    </row>
    <row spans="1:4" r="5">
      <c s="4" t="s" r="A5">
        <v>410</v>
      </c>
    </row>
    <row spans="1:4" r="6">
      <c s="3" t="s" r="A6">
        <v>407</v>
      </c>
    </row>
    <row spans="1:4" r="7">
      <c s="4" t="s" r="A7">
        <v>409</v>
      </c>
      <c s="5" t="n" r="B7">
        <v>11732</v>
      </c>
      <c s="5" t="n" r="C7">
        <v>12240</v>
      </c>
      <c s="7" t="n" r="D7">
        <v>12372</v>
      </c>
    </row>
    <row spans="1:4" r="8">
      <c s="4" t="s" r="A8">
        <v>411</v>
      </c>
    </row>
    <row spans="1:4" r="9">
      <c s="3" t="s" r="A9">
        <v>407</v>
      </c>
    </row>
    <row spans="1:4" r="10">
      <c s="4" t="s" r="A10">
        <v>409</v>
      </c>
      <c s="7" t="n" r="B10">
        <v>419</v>
      </c>
      <c s="7" t="n" r="C10">
        <v>2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2</v>
      </c>
      <c s="2" t="s" r="B1">
        <v>2</v>
      </c>
      <c s="2" t="s" r="C1">
        <v>25</v>
      </c>
      <c s="2" t="s" r="D1">
        <v>74</v>
      </c>
    </row>
    <row spans="1:4" r="2">
      <c s="3" t="s" r="A2">
        <v>413</v>
      </c>
    </row>
    <row spans="1:4" r="3">
      <c s="4" t="s" r="A3">
        <v>414</v>
      </c>
      <c s="7" t="n" r="B3">
        <v>6353</v>
      </c>
      <c s="7" t="n" r="C3">
        <v>8096</v>
      </c>
    </row>
    <row spans="1:4" r="4">
      <c s="4" t="s" r="A4">
        <v>415</v>
      </c>
      <c s="5" t="n" r="B4">
        <v>385368</v>
      </c>
      <c s="5" t="n" r="C4">
        <v>370314</v>
      </c>
    </row>
    <row spans="1:4" r="5">
      <c s="4" t="s" r="A5">
        <v>409</v>
      </c>
      <c s="5" t="n" r="B5">
        <v>391721</v>
      </c>
      <c s="5" t="n" r="C5">
        <v>378410</v>
      </c>
      <c s="7" t="n" r="D5">
        <v>367490</v>
      </c>
    </row>
    <row spans="1:4" r="6">
      <c s="4" t="s" r="A6">
        <v>416</v>
      </c>
      <c s="5" t="n" r="B6">
        <v>6666</v>
      </c>
      <c s="5" t="n" r="C6">
        <v>8000</v>
      </c>
    </row>
    <row spans="1:4" r="7">
      <c s="4" t="s" r="A7">
        <v>417</v>
      </c>
      <c s="5" t="n" r="B7">
        <v>600</v>
      </c>
    </row>
    <row spans="1:4" r="8">
      <c s="4" t="s" r="A8">
        <v>403</v>
      </c>
    </row>
    <row spans="1:4" r="9">
      <c s="3" t="s" r="A9">
        <v>413</v>
      </c>
    </row>
    <row spans="1:4" r="10">
      <c s="4" t="s" r="A10">
        <v>414</v>
      </c>
      <c s="5" t="n" r="B10">
        <v>1404</v>
      </c>
      <c s="5" t="n" r="C10">
        <v>2512</v>
      </c>
    </row>
    <row spans="1:4" r="11">
      <c s="4" t="s" r="A11">
        <v>415</v>
      </c>
      <c s="5" t="n" r="B11">
        <v>30605</v>
      </c>
      <c s="5" t="n" r="C11">
        <v>26963</v>
      </c>
    </row>
    <row spans="1:4" r="12">
      <c s="4" t="s" r="A12">
        <v>409</v>
      </c>
      <c s="5" t="n" r="B12">
        <v>32009</v>
      </c>
      <c s="5" t="n" r="C12">
        <v>29475</v>
      </c>
      <c s="5" t="n" r="D12">
        <v>32795</v>
      </c>
    </row>
    <row spans="1:4" r="13">
      <c s="4" t="s" r="A13">
        <v>416</v>
      </c>
      <c s="5" t="n" r="B13">
        <v>1979</v>
      </c>
      <c s="5" t="n" r="C13">
        <v>1787</v>
      </c>
    </row>
    <row spans="1:4" r="14">
      <c s="4" t="s" r="A14">
        <v>404</v>
      </c>
    </row>
    <row spans="1:4" r="15">
      <c s="3" t="s" r="A15">
        <v>413</v>
      </c>
    </row>
    <row spans="1:4" r="16">
      <c s="4" t="s" r="A16">
        <v>414</v>
      </c>
      <c s="5" t="n" r="B16">
        <v>1502</v>
      </c>
      <c s="5" t="n" r="C16">
        <v>1581</v>
      </c>
    </row>
    <row spans="1:4" r="17">
      <c s="4" t="s" r="A17">
        <v>415</v>
      </c>
      <c s="5" t="n" r="B17">
        <v>171763</v>
      </c>
      <c s="5" t="n" r="C17">
        <v>162146</v>
      </c>
    </row>
    <row spans="1:4" r="18">
      <c s="4" t="s" r="A18">
        <v>409</v>
      </c>
      <c s="5" t="n" r="B18">
        <v>173265</v>
      </c>
      <c s="5" t="n" r="C18">
        <v>163727</v>
      </c>
      <c s="5" t="n" r="D18">
        <v>151043</v>
      </c>
    </row>
    <row spans="1:4" r="19">
      <c s="4" t="s" r="A19">
        <v>416</v>
      </c>
      <c s="5" t="n" r="B19">
        <v>520</v>
      </c>
      <c s="5" t="n" r="C19">
        <v>1342</v>
      </c>
    </row>
    <row spans="1:4" r="20">
      <c s="4" t="s" r="A20">
        <v>417</v>
      </c>
      <c s="5" t="n" r="B20">
        <v>129</v>
      </c>
    </row>
    <row spans="1:4" r="21">
      <c s="4" t="s" r="A21">
        <v>405</v>
      </c>
    </row>
    <row spans="1:4" r="22">
      <c s="3" t="s" r="A22">
        <v>413</v>
      </c>
    </row>
    <row spans="1:4" r="23">
      <c s="4" t="s" r="A23">
        <v>414</v>
      </c>
      <c s="5" t="n" r="B23">
        <v>3281</v>
      </c>
      <c s="5" t="n" r="C23">
        <v>3873</v>
      </c>
    </row>
    <row spans="1:4" r="24">
      <c s="4" t="s" r="A24">
        <v>415</v>
      </c>
      <c s="5" t="n" r="B24">
        <v>152115</v>
      </c>
      <c s="5" t="n" r="C24">
        <v>147929</v>
      </c>
    </row>
    <row spans="1:4" r="25">
      <c s="4" t="s" r="A25">
        <v>409</v>
      </c>
      <c s="5" t="n" r="B25">
        <v>155396</v>
      </c>
      <c s="5" t="n" r="C25">
        <v>151802</v>
      </c>
    </row>
    <row spans="1:4" r="26">
      <c s="4" t="s" r="A26">
        <v>416</v>
      </c>
      <c s="5" t="n" r="B26">
        <v>4047</v>
      </c>
      <c s="5" t="n" r="C26">
        <v>4756</v>
      </c>
    </row>
    <row spans="1:4" r="27">
      <c s="4" t="s" r="A27">
        <v>417</v>
      </c>
      <c s="5" t="n" r="B27">
        <v>374</v>
      </c>
    </row>
    <row spans="1:4" r="28">
      <c s="4" t="s" r="A28">
        <v>418</v>
      </c>
    </row>
    <row spans="1:4" r="29">
      <c s="3" t="s" r="A29">
        <v>413</v>
      </c>
    </row>
    <row spans="1:4" r="30">
      <c s="4" t="s" r="A30">
        <v>414</v>
      </c>
      <c s="5" t="n" r="B30">
        <v>158</v>
      </c>
      <c s="5" t="n" r="C30">
        <v>116</v>
      </c>
    </row>
    <row spans="1:4" r="31">
      <c s="4" t="s" r="A31">
        <v>415</v>
      </c>
      <c s="5" t="n" r="B31">
        <v>19161</v>
      </c>
      <c s="5" t="n" r="C31">
        <v>21050</v>
      </c>
    </row>
    <row spans="1:4" r="32">
      <c s="4" t="s" r="A32">
        <v>409</v>
      </c>
      <c s="5" t="n" r="B32">
        <v>19319</v>
      </c>
      <c s="5" t="n" r="C32">
        <v>21166</v>
      </c>
      <c s="5" t="n" r="D32">
        <v>24797</v>
      </c>
    </row>
    <row spans="1:4" r="33">
      <c s="4" t="s" r="A33">
        <v>416</v>
      </c>
      <c s="5" t="n" r="B33">
        <v>120</v>
      </c>
      <c s="5" t="n" r="C33">
        <v>115</v>
      </c>
    </row>
    <row spans="1:4" r="34">
      <c s="4" t="s" r="A34">
        <v>417</v>
      </c>
      <c s="5" t="n" r="B34">
        <v>92</v>
      </c>
    </row>
    <row spans="1:4" r="35">
      <c s="4" t="s" r="A35">
        <v>410</v>
      </c>
    </row>
    <row spans="1:4" r="36">
      <c s="3" t="s" r="A36">
        <v>413</v>
      </c>
    </row>
    <row spans="1:4" r="37">
      <c s="4" t="s" r="A37">
        <v>414</v>
      </c>
      <c s="5" t="n" r="B37">
        <v>8</v>
      </c>
      <c s="5" t="n" r="C37">
        <v>14</v>
      </c>
    </row>
    <row spans="1:4" r="38">
      <c s="4" t="s" r="A38">
        <v>415</v>
      </c>
      <c s="5" t="n" r="B38">
        <v>11724</v>
      </c>
      <c s="5" t="n" r="C38">
        <v>12226</v>
      </c>
    </row>
    <row spans="1:4" r="39">
      <c s="4" t="s" r="A39">
        <v>409</v>
      </c>
      <c s="5" t="n" r="B39">
        <v>11732</v>
      </c>
      <c s="5" t="n" r="C39">
        <v>12240</v>
      </c>
      <c s="7" t="n" r="D39">
        <v>12372</v>
      </c>
    </row>
    <row spans="1:4" r="40">
      <c s="4" t="s" r="A40">
        <v>417</v>
      </c>
      <c s="5" t="n" r="B40">
        <v>5</v>
      </c>
    </row>
    <row spans="1:4" r="41">
      <c s="4" t="s" r="A41">
        <v>419</v>
      </c>
    </row>
    <row spans="1:4" r="42">
      <c s="3" t="s" r="A42">
        <v>413</v>
      </c>
    </row>
    <row spans="1:4" r="43">
      <c s="4" t="s" r="A43">
        <v>414</v>
      </c>
      <c s="5" t="n" r="B43">
        <v>1893</v>
      </c>
      <c s="5" t="n" r="C43">
        <v>3523</v>
      </c>
    </row>
    <row spans="1:4" r="44">
      <c s="4" t="s" r="A44">
        <v>420</v>
      </c>
    </row>
    <row spans="1:4" r="45">
      <c s="3" t="s" r="A45">
        <v>413</v>
      </c>
    </row>
    <row spans="1:4" r="46">
      <c s="4" t="s" r="A46">
        <v>414</v>
      </c>
      <c s="5" t="n" r="B46">
        <v>809</v>
      </c>
      <c s="5" t="n" r="C46">
        <v>2441</v>
      </c>
    </row>
    <row spans="1:4" r="47">
      <c s="4" t="s" r="A47">
        <v>421</v>
      </c>
    </row>
    <row spans="1:4" r="48">
      <c s="3" t="s" r="A48">
        <v>413</v>
      </c>
    </row>
    <row spans="1:4" r="49">
      <c s="4" t="s" r="A49">
        <v>414</v>
      </c>
      <c s="5" t="n" r="B49">
        <v>773</v>
      </c>
      <c s="5" t="n" r="C49">
        <v>504</v>
      </c>
    </row>
    <row spans="1:4" r="50">
      <c s="4" t="s" r="A50">
        <v>422</v>
      </c>
    </row>
    <row spans="1:4" r="51">
      <c s="3" t="s" r="A51">
        <v>413</v>
      </c>
    </row>
    <row spans="1:4" r="52">
      <c s="4" t="s" r="A52">
        <v>414</v>
      </c>
      <c s="5" t="n" r="B52">
        <v>258</v>
      </c>
      <c s="5" t="n" r="C52">
        <v>554</v>
      </c>
    </row>
    <row spans="1:4" r="53">
      <c s="4" t="s" r="A53">
        <v>423</v>
      </c>
    </row>
    <row spans="1:4" r="54">
      <c s="3" t="s" r="A54">
        <v>413</v>
      </c>
    </row>
    <row spans="1:4" r="55">
      <c s="4" t="s" r="A55">
        <v>414</v>
      </c>
      <c s="5" t="n" r="B55">
        <v>50</v>
      </c>
      <c s="5" t="n" r="C55">
        <v>10</v>
      </c>
    </row>
    <row spans="1:4" r="56">
      <c s="4" t="s" r="A56">
        <v>424</v>
      </c>
    </row>
    <row spans="1:4" r="57">
      <c s="3" t="s" r="A57">
        <v>413</v>
      </c>
    </row>
    <row spans="1:4" r="58">
      <c s="4" t="s" r="A58">
        <v>414</v>
      </c>
      <c s="5" t="n" r="B58">
        <v>3</v>
      </c>
      <c s="5" t="n" r="C58">
        <v>14</v>
      </c>
    </row>
    <row spans="1:4" r="59">
      <c s="4" t="s" r="A59">
        <v>425</v>
      </c>
    </row>
    <row spans="1:4" r="60">
      <c s="3" t="s" r="A60">
        <v>413</v>
      </c>
    </row>
    <row spans="1:4" r="61">
      <c s="4" t="s" r="A61">
        <v>414</v>
      </c>
      <c s="5" t="n" r="B61">
        <v>1394</v>
      </c>
      <c s="5" t="n" r="C61">
        <v>1300</v>
      </c>
    </row>
    <row spans="1:4" r="62">
      <c s="4" t="s" r="A62">
        <v>426</v>
      </c>
    </row>
    <row spans="1:4" r="63">
      <c s="3" t="s" r="A63">
        <v>413</v>
      </c>
    </row>
    <row spans="1:4" r="64">
      <c s="4" t="s" r="A64">
        <v>414</v>
      </c>
      <c s="5" t="n" r="B64">
        <v>595</v>
      </c>
      <c s="5" t="n" r="C64">
        <v>71</v>
      </c>
    </row>
    <row spans="1:4" r="65">
      <c s="4" t="s" r="A65">
        <v>427</v>
      </c>
    </row>
    <row spans="1:4" r="66">
      <c s="3" t="s" r="A66">
        <v>413</v>
      </c>
    </row>
    <row spans="1:4" r="67">
      <c s="4" t="s" r="A67">
        <v>414</v>
      </c>
      <c s="5" t="n" r="B67">
        <v>345</v>
      </c>
      <c s="5" t="n" r="C67">
        <v>323</v>
      </c>
    </row>
    <row spans="1:4" r="68">
      <c s="4" t="s" r="A68">
        <v>428</v>
      </c>
    </row>
    <row spans="1:4" r="69">
      <c s="3" t="s" r="A69">
        <v>413</v>
      </c>
    </row>
    <row spans="1:4" r="70">
      <c s="4" t="s" r="A70">
        <v>414</v>
      </c>
      <c s="5" t="n" r="B70">
        <v>454</v>
      </c>
      <c s="5" t="n" r="C70">
        <v>800</v>
      </c>
    </row>
    <row spans="1:4" r="71">
      <c s="4" t="s" r="A71">
        <v>429</v>
      </c>
    </row>
    <row spans="1:4" r="72">
      <c s="3" t="s" r="A72">
        <v>413</v>
      </c>
    </row>
    <row spans="1:4" r="73">
      <c s="4" t="s" r="A73">
        <v>414</v>
      </c>
      <c s="5" t="n" r="C73">
        <v>106</v>
      </c>
    </row>
    <row spans="1:4" r="74">
      <c s="4" t="s" r="A74">
        <v>430</v>
      </c>
    </row>
    <row spans="1:4" r="75">
      <c s="3" t="s" r="A75">
        <v>413</v>
      </c>
    </row>
    <row spans="1:4" r="76">
      <c s="4" t="s" r="A76">
        <v>414</v>
      </c>
      <c s="5" t="n" r="B76">
        <v>3066</v>
      </c>
      <c s="5" t="n" r="C76">
        <v>3273</v>
      </c>
    </row>
    <row spans="1:4" r="77">
      <c s="4" t="s" r="A77">
        <v>431</v>
      </c>
    </row>
    <row spans="1:4" r="78">
      <c s="3" t="s" r="A78">
        <v>413</v>
      </c>
    </row>
    <row spans="1:4" r="79">
      <c s="4" t="s" r="A79">
        <v>414</v>
      </c>
      <c s="5" t="n" r="B79">
        <v>384</v>
      </c>
      <c s="5" t="n" r="C79">
        <v>754</v>
      </c>
    </row>
    <row spans="1:4" r="80">
      <c s="4" t="s" r="A80">
        <v>432</v>
      </c>
    </row>
    <row spans="1:4" r="81">
      <c s="3" t="s" r="A81">
        <v>413</v>
      </c>
    </row>
    <row spans="1:4" r="82">
      <c s="4" t="s" r="A82">
        <v>414</v>
      </c>
      <c s="5" t="n" r="B82">
        <v>2569</v>
      </c>
      <c s="7" t="n" r="C82">
        <v>2519</v>
      </c>
    </row>
    <row spans="1:4" r="83">
      <c s="4" t="s" r="A83">
        <v>433</v>
      </c>
    </row>
    <row spans="1:4" r="84">
      <c s="3" t="s" r="A84">
        <v>413</v>
      </c>
    </row>
    <row spans="1:4" r="85">
      <c s="4" t="s" r="A85">
        <v>414</v>
      </c>
      <c s="5" t="n" r="B85">
        <v>108</v>
      </c>
    </row>
    <row spans="1:4" r="86">
      <c s="4" t="s" r="A86">
        <v>434</v>
      </c>
    </row>
    <row spans="1:4" r="87">
      <c s="3" t="s" r="A87">
        <v>413</v>
      </c>
    </row>
    <row spans="1:4" r="88">
      <c s="4" t="s" r="A88">
        <v>414</v>
      </c>
      <c s="7" t="n" r="B88">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5</v>
      </c>
      <c s="2" t="s" r="B1">
        <v>2</v>
      </c>
      <c s="2" t="s" r="C1">
        <v>25</v>
      </c>
      <c s="2" t="s" r="D1">
        <v>74</v>
      </c>
    </row>
    <row spans="1:4" r="2">
      <c s="3" t="s" r="A2">
        <v>407</v>
      </c>
    </row>
    <row spans="1:4" r="3">
      <c s="4" t="s" r="A3">
        <v>197</v>
      </c>
      <c s="7" t="n" r="B3">
        <v>391721</v>
      </c>
      <c s="7" t="n" r="C3">
        <v>378410</v>
      </c>
      <c s="7" t="n" r="D3">
        <v>367490</v>
      </c>
    </row>
    <row spans="1:4" r="4">
      <c s="4" t="s" r="A4">
        <v>403</v>
      </c>
    </row>
    <row spans="1:4" r="5">
      <c s="3" t="s" r="A5">
        <v>407</v>
      </c>
    </row>
    <row spans="1:4" r="6">
      <c s="4" t="s" r="A6">
        <v>197</v>
      </c>
      <c s="5" t="n" r="B6">
        <v>32009</v>
      </c>
      <c s="5" t="n" r="C6">
        <v>29475</v>
      </c>
      <c s="5" t="n" r="D6">
        <v>32795</v>
      </c>
    </row>
    <row spans="1:4" r="7">
      <c s="4" t="s" r="A7">
        <v>404</v>
      </c>
    </row>
    <row spans="1:4" r="8">
      <c s="3" t="s" r="A8">
        <v>407</v>
      </c>
    </row>
    <row spans="1:4" r="9">
      <c s="4" t="s" r="A9">
        <v>197</v>
      </c>
      <c s="5" t="n" r="B9">
        <v>173265</v>
      </c>
      <c s="5" t="n" r="C9">
        <v>163727</v>
      </c>
      <c s="5" t="n" r="D9">
        <v>151043</v>
      </c>
    </row>
    <row spans="1:4" r="10">
      <c s="4" t="s" r="A10">
        <v>405</v>
      </c>
    </row>
    <row spans="1:4" r="11">
      <c s="3" t="s" r="A11">
        <v>407</v>
      </c>
    </row>
    <row spans="1:4" r="12">
      <c s="4" t="s" r="A12">
        <v>197</v>
      </c>
      <c s="5" t="n" r="B12">
        <v>155396</v>
      </c>
      <c s="5" t="n" r="C12">
        <v>151802</v>
      </c>
    </row>
    <row spans="1:4" r="13">
      <c s="4" t="s" r="A13">
        <v>418</v>
      </c>
    </row>
    <row spans="1:4" r="14">
      <c s="3" t="s" r="A14">
        <v>407</v>
      </c>
    </row>
    <row spans="1:4" r="15">
      <c s="4" t="s" r="A15">
        <v>197</v>
      </c>
      <c s="5" t="n" r="B15">
        <v>19319</v>
      </c>
      <c s="5" t="n" r="C15">
        <v>21166</v>
      </c>
      <c s="5" t="n" r="D15">
        <v>24797</v>
      </c>
    </row>
    <row spans="1:4" r="16">
      <c s="4" t="s" r="A16">
        <v>410</v>
      </c>
    </row>
    <row spans="1:4" r="17">
      <c s="3" t="s" r="A17">
        <v>407</v>
      </c>
    </row>
    <row spans="1:4" r="18">
      <c s="4" t="s" r="A18">
        <v>197</v>
      </c>
      <c s="5" t="n" r="B18">
        <v>11732</v>
      </c>
      <c s="5" t="n" r="C18">
        <v>12240</v>
      </c>
      <c s="7" t="n" r="D18">
        <v>12372</v>
      </c>
    </row>
    <row spans="1:4" r="19">
      <c s="4" t="s" r="A19">
        <v>436</v>
      </c>
    </row>
    <row spans="1:4" r="20">
      <c s="3" t="s" r="A20">
        <v>407</v>
      </c>
    </row>
    <row spans="1:4" r="21">
      <c s="4" t="s" r="A21">
        <v>197</v>
      </c>
      <c s="5" t="n" r="B21">
        <v>352850</v>
      </c>
      <c s="5" t="n" r="C21">
        <v>331359</v>
      </c>
    </row>
    <row spans="1:4" r="22">
      <c s="4" t="s" r="A22">
        <v>437</v>
      </c>
    </row>
    <row spans="1:4" r="23">
      <c s="3" t="s" r="A23">
        <v>407</v>
      </c>
    </row>
    <row spans="1:4" r="24">
      <c s="4" t="s" r="A24">
        <v>197</v>
      </c>
      <c s="5" t="n" r="B24">
        <v>22807</v>
      </c>
      <c s="5" t="n" r="C24">
        <v>20476</v>
      </c>
    </row>
    <row spans="1:4" r="25">
      <c s="4" t="s" r="A25">
        <v>438</v>
      </c>
    </row>
    <row spans="1:4" r="26">
      <c s="3" t="s" r="A26">
        <v>407</v>
      </c>
    </row>
    <row spans="1:4" r="27">
      <c s="4" t="s" r="A27">
        <v>197</v>
      </c>
      <c s="5" t="n" r="B27">
        <v>164075</v>
      </c>
      <c s="5" t="n" r="C27">
        <v>152004</v>
      </c>
    </row>
    <row spans="1:4" r="28">
      <c s="4" t="s" r="A28">
        <v>439</v>
      </c>
    </row>
    <row spans="1:4" r="29">
      <c s="3" t="s" r="A29">
        <v>407</v>
      </c>
    </row>
    <row spans="1:4" r="30">
      <c s="4" t="s" r="A30">
        <v>197</v>
      </c>
      <c s="5" t="n" r="B30">
        <v>135661</v>
      </c>
      <c s="5" t="n" r="C30">
        <v>126211</v>
      </c>
    </row>
    <row spans="1:4" r="31">
      <c s="4" t="s" r="A31">
        <v>440</v>
      </c>
    </row>
    <row spans="1:4" r="32">
      <c s="3" t="s" r="A32">
        <v>407</v>
      </c>
    </row>
    <row spans="1:4" r="33">
      <c s="4" t="s" r="A33">
        <v>197</v>
      </c>
      <c s="5" t="n" r="B33">
        <v>18575</v>
      </c>
      <c s="5" t="n" r="C33">
        <v>20428</v>
      </c>
    </row>
    <row spans="1:4" r="34">
      <c s="4" t="s" r="A34">
        <v>441</v>
      </c>
    </row>
    <row spans="1:4" r="35">
      <c s="3" t="s" r="A35">
        <v>407</v>
      </c>
    </row>
    <row spans="1:4" r="36">
      <c s="4" t="s" r="A36">
        <v>197</v>
      </c>
      <c s="5" t="n" r="B36">
        <v>11732</v>
      </c>
      <c s="5" t="n" r="C36">
        <v>12240</v>
      </c>
    </row>
    <row spans="1:4" r="37">
      <c s="4" t="s" r="A37">
        <v>442</v>
      </c>
    </row>
    <row spans="1:4" r="38">
      <c s="3" t="s" r="A38">
        <v>407</v>
      </c>
    </row>
    <row spans="1:4" r="39">
      <c s="4" t="s" r="A39">
        <v>197</v>
      </c>
      <c s="5" t="n" r="B39">
        <v>21278</v>
      </c>
      <c s="5" t="n" r="C39">
        <v>23259</v>
      </c>
    </row>
    <row spans="1:4" r="40">
      <c s="4" t="s" r="A40">
        <v>443</v>
      </c>
    </row>
    <row spans="1:4" r="41">
      <c s="3" t="s" r="A41">
        <v>407</v>
      </c>
    </row>
    <row spans="1:4" r="42">
      <c s="4" t="s" r="A42">
        <v>197</v>
      </c>
      <c s="5" t="n" r="B42">
        <v>4376</v>
      </c>
      <c s="5" t="n" r="C42">
        <v>2962</v>
      </c>
    </row>
    <row spans="1:4" r="43">
      <c s="4" t="s" r="A43">
        <v>444</v>
      </c>
    </row>
    <row spans="1:4" r="44">
      <c s="3" t="s" r="A44">
        <v>407</v>
      </c>
    </row>
    <row spans="1:4" r="45">
      <c s="4" t="s" r="A45">
        <v>197</v>
      </c>
      <c s="5" t="n" r="B45">
        <v>4840</v>
      </c>
      <c s="5" t="n" r="C45">
        <v>5058</v>
      </c>
    </row>
    <row spans="1:4" r="46">
      <c s="4" t="s" r="A46">
        <v>445</v>
      </c>
    </row>
    <row spans="1:4" r="47">
      <c s="3" t="s" r="A47">
        <v>407</v>
      </c>
    </row>
    <row spans="1:4" r="48">
      <c s="4" t="s" r="A48">
        <v>197</v>
      </c>
      <c s="5" t="n" r="B48">
        <v>11625</v>
      </c>
      <c s="5" t="n" r="C48">
        <v>14776</v>
      </c>
    </row>
    <row spans="1:4" r="49">
      <c s="4" t="s" r="A49">
        <v>446</v>
      </c>
    </row>
    <row spans="1:4" r="50">
      <c s="3" t="s" r="A50">
        <v>407</v>
      </c>
    </row>
    <row spans="1:4" r="51">
      <c s="4" t="s" r="A51">
        <v>197</v>
      </c>
      <c s="5" t="n" r="B51">
        <v>437</v>
      </c>
      <c s="5" t="n" r="C51">
        <v>463</v>
      </c>
    </row>
    <row spans="1:4" r="52">
      <c s="4" t="s" r="A52">
        <v>447</v>
      </c>
    </row>
    <row spans="1:4" r="53">
      <c s="3" t="s" r="A53">
        <v>407</v>
      </c>
    </row>
    <row spans="1:4" r="54">
      <c s="4" t="s" r="A54">
        <v>197</v>
      </c>
      <c s="5" t="n" r="B54">
        <v>17593</v>
      </c>
      <c s="5" t="n" r="C54">
        <v>23792</v>
      </c>
    </row>
    <row spans="1:4" r="55">
      <c s="4" t="s" r="A55">
        <v>448</v>
      </c>
    </row>
    <row spans="1:4" r="56">
      <c s="3" t="s" r="A56">
        <v>407</v>
      </c>
    </row>
    <row spans="1:4" r="57">
      <c s="4" t="s" r="A57">
        <v>197</v>
      </c>
      <c s="5" t="n" r="B57">
        <v>4826</v>
      </c>
      <c s="5" t="n" r="C57">
        <v>6037</v>
      </c>
    </row>
    <row spans="1:4" r="58">
      <c s="4" t="s" r="A58">
        <v>449</v>
      </c>
    </row>
    <row spans="1:4" r="59">
      <c s="3" t="s" r="A59">
        <v>407</v>
      </c>
    </row>
    <row spans="1:4" r="60">
      <c s="4" t="s" r="A60">
        <v>197</v>
      </c>
      <c s="5" t="n" r="B60">
        <v>4350</v>
      </c>
      <c s="5" t="n" r="C60">
        <v>6665</v>
      </c>
    </row>
    <row spans="1:4" r="61">
      <c s="4" t="s" r="A61">
        <v>450</v>
      </c>
    </row>
    <row spans="1:4" r="62">
      <c s="3" t="s" r="A62">
        <v>407</v>
      </c>
    </row>
    <row spans="1:4" r="63">
      <c s="4" t="s" r="A63">
        <v>197</v>
      </c>
      <c s="5" t="n" r="B63">
        <v>8110</v>
      </c>
      <c s="5" t="n" r="C63">
        <v>10815</v>
      </c>
    </row>
    <row spans="1:4" r="64">
      <c s="4" t="s" r="A64">
        <v>451</v>
      </c>
    </row>
    <row spans="1:4" r="65">
      <c s="3" t="s" r="A65">
        <v>407</v>
      </c>
    </row>
    <row spans="1:4" r="66">
      <c s="4" t="s" r="A66">
        <v>197</v>
      </c>
      <c s="7" t="n" r="B66">
        <v>307</v>
      </c>
      <c s="7" t="n" r="C66">
        <v>2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52</v>
      </c>
      <c s="2" t="s" r="B1">
        <v>73</v>
      </c>
      <c s="2" t="s" r="D1">
        <v>1</v>
      </c>
      <c s="2" t="s" r="F1">
        <v>138</v>
      </c>
    </row>
    <row spans="1:6" r="2">
      <c s="2" t="s" r="B2">
        <v>2</v>
      </c>
      <c s="2" t="s" r="C2">
        <v>74</v>
      </c>
      <c s="2" t="s" r="D2">
        <v>2</v>
      </c>
      <c s="2" t="s" r="E2">
        <v>74</v>
      </c>
      <c s="2" t="s" r="F2">
        <v>25</v>
      </c>
    </row>
    <row spans="1:6" r="3">
      <c s="3" t="s" r="A3">
        <v>453</v>
      </c>
    </row>
    <row spans="1:6" r="4">
      <c s="4" t="s" r="A4">
        <v>454</v>
      </c>
      <c s="7" t="n" r="D4">
        <v>6718</v>
      </c>
      <c s="7" t="n" r="E4">
        <v>10644</v>
      </c>
      <c s="7" t="n" r="F4">
        <v>10644</v>
      </c>
    </row>
    <row spans="1:6" r="5">
      <c s="4" t="s" r="A5">
        <v>455</v>
      </c>
      <c s="5" t="n" r="D5">
        <v>-783</v>
      </c>
      <c s="5" t="n" r="E5">
        <v>-545</v>
      </c>
      <c s="5" t="n" r="F5">
        <v>-927</v>
      </c>
    </row>
    <row spans="1:6" r="6">
      <c s="4" t="s" r="A6">
        <v>456</v>
      </c>
      <c s="5" t="n" r="D6">
        <v>294</v>
      </c>
      <c s="5" t="n" r="E6">
        <v>507</v>
      </c>
      <c s="5" t="n" r="F6">
        <v>851</v>
      </c>
    </row>
    <row spans="1:6" r="7">
      <c s="4" t="s" r="A7">
        <v>457</v>
      </c>
      <c s="7" t="n" r="B7">
        <v>-100</v>
      </c>
      <c s="7" t="n" r="C7">
        <v>-400</v>
      </c>
      <c s="5" t="n" r="D7">
        <v>-100</v>
      </c>
      <c s="5" t="n" r="E7">
        <v>-600</v>
      </c>
      <c s="5" t="n" r="F7">
        <v>-3850</v>
      </c>
    </row>
    <row spans="1:6" r="8">
      <c s="4" t="s" r="A8">
        <v>458</v>
      </c>
      <c s="5" t="n" r="B8">
        <v>6129</v>
      </c>
      <c s="5" t="n" r="C8">
        <v>10006</v>
      </c>
      <c s="5" t="n" r="D8">
        <v>6129</v>
      </c>
      <c s="5" t="n" r="E8">
        <v>10006</v>
      </c>
      <c s="5" t="n" r="F8">
        <v>6718</v>
      </c>
    </row>
    <row spans="1:6" r="9">
      <c s="3" t="s" r="A9">
        <v>459</v>
      </c>
    </row>
    <row spans="1:6" r="10">
      <c s="4" t="s" r="A10">
        <v>460</v>
      </c>
      <c s="5" t="n" r="B10">
        <v>1563</v>
      </c>
      <c s="5" t="n" r="C10">
        <v>1873</v>
      </c>
      <c s="5" t="n" r="D10">
        <v>1563</v>
      </c>
      <c s="5" t="n" r="E10">
        <v>1873</v>
      </c>
      <c s="5" t="n" r="F10">
        <v>1907</v>
      </c>
    </row>
    <row spans="1:6" r="11">
      <c s="4" t="s" r="A11">
        <v>461</v>
      </c>
      <c s="5" t="n" r="B11">
        <v>4566</v>
      </c>
      <c s="5" t="n" r="C11">
        <v>8133</v>
      </c>
      <c s="5" t="n" r="D11">
        <v>4566</v>
      </c>
      <c s="5" t="n" r="E11">
        <v>8133</v>
      </c>
      <c s="5" t="n" r="F11">
        <v>4811</v>
      </c>
    </row>
    <row spans="1:6" r="12">
      <c s="3" t="s" r="A12">
        <v>462</v>
      </c>
    </row>
    <row spans="1:6" r="13">
      <c s="4" t="s" r="A13">
        <v>458</v>
      </c>
      <c s="5" t="n" r="B13">
        <v>391721</v>
      </c>
      <c s="5" t="n" r="C13">
        <v>367490</v>
      </c>
      <c s="5" t="n" r="D13">
        <v>391721</v>
      </c>
      <c s="5" t="n" r="E13">
        <v>367490</v>
      </c>
      <c s="5" t="n" r="F13">
        <v>378410</v>
      </c>
    </row>
    <row spans="1:6" r="14">
      <c s="4" t="s" r="A14">
        <v>463</v>
      </c>
      <c s="5" t="n" r="B14">
        <v>10770</v>
      </c>
      <c s="5" t="n" r="C14">
        <v>19882</v>
      </c>
      <c s="5" t="n" r="D14">
        <v>10770</v>
      </c>
      <c s="5" t="n" r="E14">
        <v>19882</v>
      </c>
      <c s="5" t="n" r="F14">
        <v>13922</v>
      </c>
    </row>
    <row spans="1:6" r="15">
      <c s="4" t="s" r="A15">
        <v>464</v>
      </c>
      <c s="5" t="n" r="B15">
        <v>380951</v>
      </c>
      <c s="5" t="n" r="C15">
        <v>347608</v>
      </c>
      <c s="5" t="n" r="D15">
        <v>380951</v>
      </c>
      <c s="5" t="n" r="E15">
        <v>347608</v>
      </c>
      <c s="5" t="n" r="F15">
        <v>364488</v>
      </c>
    </row>
    <row spans="1:6" r="16">
      <c s="4" t="s" r="A16">
        <v>403</v>
      </c>
    </row>
    <row spans="1:6" r="17">
      <c s="3" t="s" r="A17">
        <v>453</v>
      </c>
    </row>
    <row spans="1:6" r="18">
      <c s="4" t="s" r="A18">
        <v>454</v>
      </c>
      <c s="5" t="n" r="D18">
        <v>1403</v>
      </c>
      <c s="5" t="n" r="E18">
        <v>2710</v>
      </c>
      <c s="5" t="n" r="F18">
        <v>2710</v>
      </c>
    </row>
    <row spans="1:6" r="19">
      <c s="4" t="s" r="A19">
        <v>455</v>
      </c>
      <c s="5" t="n" r="F19">
        <v>-91</v>
      </c>
    </row>
    <row spans="1:6" r="20">
      <c s="4" t="s" r="A20">
        <v>456</v>
      </c>
      <c s="5" t="n" r="D20">
        <v>2</v>
      </c>
      <c s="5" t="n" r="E20">
        <v>40</v>
      </c>
      <c s="5" t="n" r="F20">
        <v>80</v>
      </c>
    </row>
    <row spans="1:6" r="21">
      <c s="4" t="s" r="A21">
        <v>457</v>
      </c>
      <c s="5" t="n" r="D21">
        <v>204</v>
      </c>
      <c s="5" t="n" r="E21">
        <v>-636</v>
      </c>
      <c s="5" t="n" r="F21">
        <v>-1296</v>
      </c>
    </row>
    <row spans="1:6" r="22">
      <c s="4" t="s" r="A22">
        <v>458</v>
      </c>
      <c s="5" t="n" r="B22">
        <v>1609</v>
      </c>
      <c s="5" t="n" r="C22">
        <v>2114</v>
      </c>
      <c s="5" t="n" r="D22">
        <v>1609</v>
      </c>
      <c s="5" t="n" r="E22">
        <v>2114</v>
      </c>
      <c s="5" t="n" r="F22">
        <v>1403</v>
      </c>
    </row>
    <row spans="1:6" r="23">
      <c s="3" t="s" r="A23">
        <v>459</v>
      </c>
    </row>
    <row spans="1:6" r="24">
      <c s="4" t="s" r="A24">
        <v>460</v>
      </c>
      <c s="5" t="n" r="B24">
        <v>437</v>
      </c>
      <c s="5" t="n" r="C24">
        <v>779</v>
      </c>
      <c s="5" t="n" r="D24">
        <v>437</v>
      </c>
      <c s="5" t="n" r="E24">
        <v>779</v>
      </c>
      <c s="5" t="n" r="F24">
        <v>245</v>
      </c>
    </row>
    <row spans="1:6" r="25">
      <c s="4" t="s" r="A25">
        <v>461</v>
      </c>
      <c s="5" t="n" r="B25">
        <v>1172</v>
      </c>
      <c s="5" t="n" r="C25">
        <v>1335</v>
      </c>
      <c s="5" t="n" r="D25">
        <v>1172</v>
      </c>
      <c s="5" t="n" r="E25">
        <v>1335</v>
      </c>
      <c s="5" t="n" r="F25">
        <v>1158</v>
      </c>
    </row>
    <row spans="1:6" r="26">
      <c s="3" t="s" r="A26">
        <v>462</v>
      </c>
    </row>
    <row spans="1:6" r="27">
      <c s="4" t="s" r="A27">
        <v>458</v>
      </c>
      <c s="5" t="n" r="B27">
        <v>32009</v>
      </c>
      <c s="5" t="n" r="C27">
        <v>32795</v>
      </c>
      <c s="5" t="n" r="D27">
        <v>32009</v>
      </c>
      <c s="5" t="n" r="E27">
        <v>32795</v>
      </c>
      <c s="5" t="n" r="F27">
        <v>29475</v>
      </c>
    </row>
    <row spans="1:6" r="28">
      <c s="4" t="s" r="A28">
        <v>463</v>
      </c>
      <c s="5" t="n" r="B28">
        <v>3319</v>
      </c>
      <c s="5" t="n" r="C28">
        <v>6427</v>
      </c>
      <c s="5" t="n" r="D28">
        <v>3319</v>
      </c>
      <c s="5" t="n" r="E28">
        <v>6427</v>
      </c>
      <c s="5" t="n" r="F28">
        <v>3205</v>
      </c>
    </row>
    <row spans="1:6" r="29">
      <c s="4" t="s" r="A29">
        <v>464</v>
      </c>
      <c s="5" t="n" r="B29">
        <v>28690</v>
      </c>
      <c s="5" t="n" r="C29">
        <v>26368</v>
      </c>
      <c s="5" t="n" r="D29">
        <v>28690</v>
      </c>
      <c s="5" t="n" r="E29">
        <v>26368</v>
      </c>
      <c s="5" t="n" r="F29">
        <v>26270</v>
      </c>
    </row>
    <row spans="1:6" r="30">
      <c s="4" t="s" r="A30">
        <v>404</v>
      </c>
    </row>
    <row spans="1:6" r="31">
      <c s="3" t="s" r="A31">
        <v>453</v>
      </c>
    </row>
    <row spans="1:6" r="32">
      <c s="4" t="s" r="A32">
        <v>454</v>
      </c>
      <c s="5" t="n" r="D32">
        <v>1204</v>
      </c>
      <c s="5" t="n" r="E32">
        <v>2975</v>
      </c>
      <c s="5" t="n" r="F32">
        <v>2975</v>
      </c>
    </row>
    <row spans="1:6" r="33">
      <c s="4" t="s" r="A33">
        <v>455</v>
      </c>
      <c s="5" t="n" r="D33">
        <v>-47</v>
      </c>
      <c s="5" t="n" r="E33">
        <v>-104</v>
      </c>
      <c s="5" t="n" r="F33">
        <v>-272</v>
      </c>
    </row>
    <row spans="1:6" r="34">
      <c s="4" t="s" r="A34">
        <v>456</v>
      </c>
      <c s="5" t="n" r="D34">
        <v>83</v>
      </c>
      <c s="5" t="n" r="E34">
        <v>7</v>
      </c>
      <c s="5" t="n" r="F34">
        <v>15</v>
      </c>
    </row>
    <row spans="1:6" r="35">
      <c s="4" t="s" r="A35">
        <v>457</v>
      </c>
      <c s="5" t="n" r="D35">
        <v>-314</v>
      </c>
      <c s="5" t="n" r="E35">
        <v>18</v>
      </c>
      <c s="5" t="n" r="F35">
        <v>-1514</v>
      </c>
    </row>
    <row spans="1:6" r="36">
      <c s="4" t="s" r="A36">
        <v>458</v>
      </c>
      <c s="5" t="n" r="B36">
        <v>926</v>
      </c>
      <c s="5" t="n" r="C36">
        <v>2896</v>
      </c>
      <c s="5" t="n" r="D36">
        <v>926</v>
      </c>
      <c s="5" t="n" r="E36">
        <v>2896</v>
      </c>
      <c s="5" t="n" r="F36">
        <v>1204</v>
      </c>
    </row>
    <row spans="1:6" r="37">
      <c s="3" t="s" r="A37">
        <v>459</v>
      </c>
    </row>
    <row spans="1:6" r="38">
      <c s="4" t="s" r="A38">
        <v>460</v>
      </c>
      <c s="5" t="n" r="B38">
        <v>79</v>
      </c>
      <c s="5" t="n" r="C38">
        <v>126</v>
      </c>
      <c s="5" t="n" r="D38">
        <v>79</v>
      </c>
      <c s="5" t="n" r="E38">
        <v>126</v>
      </c>
      <c s="5" t="n" r="F38">
        <v>173</v>
      </c>
    </row>
    <row spans="1:6" r="39">
      <c s="4" t="s" r="A39">
        <v>461</v>
      </c>
      <c s="5" t="n" r="B39">
        <v>847</v>
      </c>
      <c s="5" t="n" r="C39">
        <v>2770</v>
      </c>
      <c s="5" t="n" r="D39">
        <v>847</v>
      </c>
      <c s="5" t="n" r="E39">
        <v>2770</v>
      </c>
      <c s="5" t="n" r="F39">
        <v>1031</v>
      </c>
    </row>
    <row spans="1:6" r="40">
      <c s="3" t="s" r="A40">
        <v>462</v>
      </c>
    </row>
    <row spans="1:6" r="41">
      <c s="4" t="s" r="A41">
        <v>458</v>
      </c>
      <c s="5" t="n" r="B41">
        <v>173265</v>
      </c>
      <c s="5" t="n" r="C41">
        <v>151043</v>
      </c>
      <c s="5" t="n" r="D41">
        <v>173265</v>
      </c>
      <c s="5" t="n" r="E41">
        <v>151043</v>
      </c>
      <c s="5" t="n" r="F41">
        <v>163727</v>
      </c>
    </row>
    <row spans="1:6" r="42">
      <c s="4" t="s" r="A42">
        <v>463</v>
      </c>
      <c s="5" t="n" r="B42">
        <v>2387</v>
      </c>
      <c s="5" t="n" r="C42">
        <v>3297</v>
      </c>
      <c s="5" t="n" r="D42">
        <v>2387</v>
      </c>
      <c s="5" t="n" r="E42">
        <v>3297</v>
      </c>
      <c s="5" t="n" r="F42">
        <v>3414</v>
      </c>
    </row>
    <row spans="1:6" r="43">
      <c s="4" t="s" r="A43">
        <v>464</v>
      </c>
      <c s="5" t="n" r="B43">
        <v>170878</v>
      </c>
      <c s="5" t="n" r="C43">
        <v>147746</v>
      </c>
      <c s="5" t="n" r="D43">
        <v>170878</v>
      </c>
      <c s="5" t="n" r="E43">
        <v>147746</v>
      </c>
      <c s="5" t="n" r="F43">
        <v>160313</v>
      </c>
    </row>
    <row spans="1:6" r="44">
      <c s="4" t="s" r="A44">
        <v>465</v>
      </c>
    </row>
    <row spans="1:6" r="45">
      <c s="3" t="s" r="A45">
        <v>453</v>
      </c>
    </row>
    <row spans="1:6" r="46">
      <c s="4" t="s" r="A46">
        <v>454</v>
      </c>
      <c s="5" t="n" r="D46">
        <v>3658</v>
      </c>
      <c s="5" t="n" r="E46">
        <v>4418</v>
      </c>
      <c s="5" t="n" r="F46">
        <v>4418</v>
      </c>
    </row>
    <row spans="1:6" r="47">
      <c s="4" t="s" r="A47">
        <v>455</v>
      </c>
      <c s="5" t="n" r="D47">
        <v>-471</v>
      </c>
      <c s="5" t="n" r="E47">
        <v>-203</v>
      </c>
      <c s="5" t="n" r="F47">
        <v>-203</v>
      </c>
    </row>
    <row spans="1:6" r="48">
      <c s="4" t="s" r="A48">
        <v>456</v>
      </c>
      <c s="5" t="n" r="D48">
        <v>1</v>
      </c>
      <c s="5" t="n" r="E48">
        <v>339</v>
      </c>
      <c s="5" t="n" r="F48">
        <v>509</v>
      </c>
    </row>
    <row spans="1:6" r="49">
      <c s="4" t="s" r="A49">
        <v>457</v>
      </c>
      <c s="5" t="n" r="D49">
        <v>-16</v>
      </c>
      <c s="5" t="n" r="E49">
        <v>-167</v>
      </c>
      <c s="5" t="n" r="F49">
        <v>-1066</v>
      </c>
    </row>
    <row spans="1:6" r="50">
      <c s="4" t="s" r="A50">
        <v>458</v>
      </c>
      <c s="5" t="n" r="B50">
        <v>3172</v>
      </c>
      <c s="5" t="n" r="C50">
        <v>4387</v>
      </c>
      <c s="5" t="n" r="D50">
        <v>3172</v>
      </c>
      <c s="5" t="n" r="E50">
        <v>4387</v>
      </c>
      <c s="5" t="n" r="F50">
        <v>3658</v>
      </c>
    </row>
    <row spans="1:6" r="51">
      <c s="3" t="s" r="A51">
        <v>459</v>
      </c>
    </row>
    <row spans="1:6" r="52">
      <c s="4" t="s" r="A52">
        <v>460</v>
      </c>
      <c s="5" t="n" r="B52">
        <v>1025</v>
      </c>
      <c s="5" t="n" r="C52">
        <v>911</v>
      </c>
      <c s="5" t="n" r="D52">
        <v>1025</v>
      </c>
      <c s="5" t="n" r="E52">
        <v>911</v>
      </c>
      <c s="5" t="n" r="F52">
        <v>1456</v>
      </c>
    </row>
    <row spans="1:6" r="53">
      <c s="4" t="s" r="A53">
        <v>461</v>
      </c>
      <c s="5" t="n" r="B53">
        <v>2147</v>
      </c>
      <c s="5" t="n" r="C53">
        <v>3476</v>
      </c>
      <c s="5" t="n" r="D53">
        <v>2147</v>
      </c>
      <c s="5" t="n" r="E53">
        <v>3476</v>
      </c>
      <c s="5" t="n" r="F53">
        <v>2202</v>
      </c>
    </row>
    <row spans="1:6" r="54">
      <c s="3" t="s" r="A54">
        <v>462</v>
      </c>
    </row>
    <row spans="1:6" r="55">
      <c s="4" t="s" r="A55">
        <v>458</v>
      </c>
      <c s="5" t="n" r="B55">
        <v>155396</v>
      </c>
      <c s="5" t="n" r="C55">
        <v>146483</v>
      </c>
      <c s="5" t="n" r="D55">
        <v>155396</v>
      </c>
      <c s="5" t="n" r="E55">
        <v>146483</v>
      </c>
      <c s="5" t="n" r="F55">
        <v>151802</v>
      </c>
    </row>
    <row spans="1:6" r="56">
      <c s="4" t="s" r="A56">
        <v>463</v>
      </c>
      <c s="5" t="n" r="B56">
        <v>4944</v>
      </c>
      <c s="5" t="n" r="C56">
        <v>9994</v>
      </c>
      <c s="5" t="n" r="D56">
        <v>4944</v>
      </c>
      <c s="5" t="n" r="E56">
        <v>9994</v>
      </c>
      <c s="5" t="n" r="F56">
        <v>7183</v>
      </c>
    </row>
    <row spans="1:6" r="57">
      <c s="4" t="s" r="A57">
        <v>464</v>
      </c>
      <c s="5" t="n" r="B57">
        <v>150452</v>
      </c>
      <c s="5" t="n" r="C57">
        <v>136489</v>
      </c>
      <c s="5" t="n" r="D57">
        <v>150452</v>
      </c>
      <c s="5" t="n" r="E57">
        <v>136489</v>
      </c>
      <c s="5" t="n" r="F57">
        <v>144619</v>
      </c>
    </row>
    <row spans="1:6" r="58">
      <c s="4" t="s" r="A58">
        <v>418</v>
      </c>
    </row>
    <row spans="1:6" r="59">
      <c s="3" t="s" r="A59">
        <v>453</v>
      </c>
    </row>
    <row spans="1:6" r="60">
      <c s="4" t="s" r="A60">
        <v>454</v>
      </c>
      <c s="5" t="n" r="D60">
        <v>310</v>
      </c>
      <c s="5" t="n" r="E60">
        <v>442</v>
      </c>
      <c s="5" t="n" r="F60">
        <v>442</v>
      </c>
    </row>
    <row spans="1:6" r="61">
      <c s="4" t="s" r="A61">
        <v>455</v>
      </c>
      <c s="5" t="n" r="D61">
        <v>-59</v>
      </c>
      <c s="5" t="n" r="E61">
        <v>-36</v>
      </c>
      <c s="5" t="n" r="F61">
        <v>-43</v>
      </c>
    </row>
    <row spans="1:6" r="62">
      <c s="4" t="s" r="A62">
        <v>456</v>
      </c>
      <c s="5" t="n" r="D62">
        <v>62</v>
      </c>
      <c s="5" t="n" r="E62">
        <v>3</v>
      </c>
      <c s="5" t="n" r="F62">
        <v>18</v>
      </c>
    </row>
    <row spans="1:6" r="63">
      <c s="4" t="s" r="A63">
        <v>457</v>
      </c>
      <c s="5" t="n" r="D63">
        <v>-55</v>
      </c>
      <c s="5" t="n" r="E63">
        <v>65</v>
      </c>
      <c s="5" t="n" r="F63">
        <v>-107</v>
      </c>
    </row>
    <row spans="1:6" r="64">
      <c s="4" t="s" r="A64">
        <v>458</v>
      </c>
      <c s="5" t="n" r="B64">
        <v>258</v>
      </c>
      <c s="5" t="n" r="C64">
        <v>474</v>
      </c>
      <c s="5" t="n" r="D64">
        <v>258</v>
      </c>
      <c s="5" t="n" r="E64">
        <v>474</v>
      </c>
      <c s="5" t="n" r="F64">
        <v>310</v>
      </c>
    </row>
    <row spans="1:6" r="65">
      <c s="3" t="s" r="A65">
        <v>459</v>
      </c>
    </row>
    <row spans="1:6" r="66">
      <c s="4" t="s" r="A66">
        <v>460</v>
      </c>
      <c s="5" t="n" r="B66">
        <v>22</v>
      </c>
      <c s="5" t="n" r="C66">
        <v>57</v>
      </c>
      <c s="5" t="n" r="D66">
        <v>22</v>
      </c>
      <c s="5" t="n" r="E66">
        <v>57</v>
      </c>
      <c s="5" t="n" r="F66">
        <v>33</v>
      </c>
    </row>
    <row spans="1:6" r="67">
      <c s="4" t="s" r="A67">
        <v>461</v>
      </c>
      <c s="5" t="n" r="B67">
        <v>236</v>
      </c>
      <c s="5" t="n" r="C67">
        <v>417</v>
      </c>
      <c s="5" t="n" r="D67">
        <v>236</v>
      </c>
      <c s="5" t="n" r="E67">
        <v>417</v>
      </c>
      <c s="5" t="n" r="F67">
        <v>277</v>
      </c>
    </row>
    <row spans="1:6" r="68">
      <c s="3" t="s" r="A68">
        <v>462</v>
      </c>
    </row>
    <row spans="1:6" r="69">
      <c s="4" t="s" r="A69">
        <v>458</v>
      </c>
      <c s="5" t="n" r="B69">
        <v>19319</v>
      </c>
      <c s="5" t="n" r="C69">
        <v>24797</v>
      </c>
      <c s="5" t="n" r="D69">
        <v>19319</v>
      </c>
      <c s="5" t="n" r="E69">
        <v>24797</v>
      </c>
      <c s="5" t="n" r="F69">
        <v>21166</v>
      </c>
    </row>
    <row spans="1:6" r="70">
      <c s="4" t="s" r="A70">
        <v>463</v>
      </c>
      <c s="5" t="n" r="B70">
        <v>120</v>
      </c>
      <c s="5" t="n" r="C70">
        <v>164</v>
      </c>
      <c s="5" t="n" r="D70">
        <v>120</v>
      </c>
      <c s="5" t="n" r="E70">
        <v>164</v>
      </c>
      <c s="5" t="n" r="F70">
        <v>120</v>
      </c>
    </row>
    <row spans="1:6" r="71">
      <c s="4" t="s" r="A71">
        <v>464</v>
      </c>
      <c s="5" t="n" r="B71">
        <v>19199</v>
      </c>
      <c s="5" t="n" r="C71">
        <v>24633</v>
      </c>
      <c s="5" t="n" r="D71">
        <v>19199</v>
      </c>
      <c s="5" t="n" r="E71">
        <v>24633</v>
      </c>
      <c s="5" t="n" r="F71">
        <v>21046</v>
      </c>
    </row>
    <row spans="1:6" r="72">
      <c s="4" t="s" r="A72">
        <v>410</v>
      </c>
    </row>
    <row spans="1:6" r="73">
      <c s="3" t="s" r="A73">
        <v>453</v>
      </c>
    </row>
    <row spans="1:6" r="74">
      <c s="4" t="s" r="A74">
        <v>454</v>
      </c>
      <c s="5" t="n" r="D74">
        <v>143</v>
      </c>
      <c s="5" t="n" r="E74">
        <v>99</v>
      </c>
      <c s="5" t="n" r="F74">
        <v>99</v>
      </c>
    </row>
    <row spans="1:6" r="75">
      <c s="4" t="s" r="A75">
        <v>455</v>
      </c>
      <c s="5" t="n" r="D75">
        <v>-206</v>
      </c>
      <c s="5" t="n" r="E75">
        <v>-202</v>
      </c>
      <c s="5" t="n" r="F75">
        <v>-318</v>
      </c>
    </row>
    <row spans="1:6" r="76">
      <c s="4" t="s" r="A76">
        <v>456</v>
      </c>
      <c s="5" t="n" r="D76">
        <v>146</v>
      </c>
      <c s="5" t="n" r="E76">
        <v>118</v>
      </c>
      <c s="5" t="n" r="F76">
        <v>229</v>
      </c>
    </row>
    <row spans="1:6" r="77">
      <c s="4" t="s" r="A77">
        <v>457</v>
      </c>
      <c s="5" t="n" r="D77">
        <v>81</v>
      </c>
      <c s="5" t="n" r="E77">
        <v>120</v>
      </c>
      <c s="5" t="n" r="F77">
        <v>133</v>
      </c>
    </row>
    <row spans="1:6" r="78">
      <c s="4" t="s" r="A78">
        <v>458</v>
      </c>
      <c s="5" t="n" r="B78">
        <v>164</v>
      </c>
      <c s="5" t="n" r="C78">
        <v>135</v>
      </c>
      <c s="5" t="n" r="D78">
        <v>164</v>
      </c>
      <c s="5" t="n" r="E78">
        <v>135</v>
      </c>
      <c s="5" t="n" r="F78">
        <v>143</v>
      </c>
    </row>
    <row spans="1:6" r="79">
      <c s="3" t="s" r="A79">
        <v>459</v>
      </c>
    </row>
    <row spans="1:6" r="80">
      <c s="4" t="s" r="A80">
        <v>461</v>
      </c>
      <c s="5" t="n" r="B80">
        <v>164</v>
      </c>
      <c s="5" t="n" r="C80">
        <v>135</v>
      </c>
      <c s="5" t="n" r="D80">
        <v>164</v>
      </c>
      <c s="5" t="n" r="E80">
        <v>135</v>
      </c>
      <c s="5" t="n" r="F80">
        <v>143</v>
      </c>
    </row>
    <row spans="1:6" r="81">
      <c s="3" t="s" r="A81">
        <v>462</v>
      </c>
    </row>
    <row spans="1:6" r="82">
      <c s="4" t="s" r="A82">
        <v>458</v>
      </c>
      <c s="5" t="n" r="B82">
        <v>11732</v>
      </c>
      <c s="5" t="n" r="C82">
        <v>12372</v>
      </c>
      <c s="5" t="n" r="D82">
        <v>11732</v>
      </c>
      <c s="5" t="n" r="E82">
        <v>12372</v>
      </c>
      <c s="5" t="n" r="F82">
        <v>12240</v>
      </c>
    </row>
    <row spans="1:6" r="83">
      <c s="4" t="s" r="A83">
        <v>464</v>
      </c>
      <c s="7" t="n" r="B83">
        <v>11732</v>
      </c>
      <c s="7" t="n" r="C83">
        <v>12372</v>
      </c>
      <c s="7" t="n" r="D83">
        <v>11732</v>
      </c>
      <c s="7" t="n" r="E83">
        <v>12372</v>
      </c>
      <c s="7" t="n" r="F83">
        <v>12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66</v>
      </c>
      <c s="2" t="s" r="B1">
        <v>1</v>
      </c>
      <c s="2" t="s" r="D1">
        <v>138</v>
      </c>
    </row>
    <row spans="1:4" r="2">
      <c s="2" t="s" r="B2">
        <v>2</v>
      </c>
      <c s="2" t="s" r="C2">
        <v>74</v>
      </c>
      <c s="2" t="s" r="D2">
        <v>25</v>
      </c>
    </row>
    <row spans="1:4" r="3">
      <c s="3" t="s" r="A3">
        <v>467</v>
      </c>
    </row>
    <row spans="1:4" r="4">
      <c s="4" t="s" r="A4">
        <v>468</v>
      </c>
      <c s="7" t="n" r="B4">
        <v>11486</v>
      </c>
      <c s="7" t="n" r="C4">
        <v>23647</v>
      </c>
      <c s="7" t="n" r="D4">
        <v>15376</v>
      </c>
    </row>
    <row spans="1:4" r="5">
      <c s="4" t="s" r="A5">
        <v>469</v>
      </c>
      <c s="5" t="n" r="B5">
        <v>7308</v>
      </c>
      <c s="5" t="n" r="C5">
        <v>14146</v>
      </c>
      <c s="5" t="n" r="D5">
        <v>9039</v>
      </c>
    </row>
    <row spans="1:4" r="6">
      <c s="4" t="s" r="A6">
        <v>470</v>
      </c>
      <c s="5" t="n" r="B6">
        <v>3462</v>
      </c>
      <c s="5" t="n" r="C6">
        <v>5736</v>
      </c>
      <c s="5" t="n" r="D6">
        <v>4883</v>
      </c>
    </row>
    <row spans="1:4" r="7">
      <c s="4" t="s" r="A7">
        <v>471</v>
      </c>
      <c s="5" t="n" r="B7">
        <v>10770</v>
      </c>
      <c s="5" t="n" r="C7">
        <v>19882</v>
      </c>
      <c s="5" t="n" r="D7">
        <v>13922</v>
      </c>
    </row>
    <row spans="1:4" r="8">
      <c s="4" t="s" r="A8">
        <v>472</v>
      </c>
      <c s="5" t="n" r="B8">
        <v>1563</v>
      </c>
      <c s="5" t="n" r="C8">
        <v>1873</v>
      </c>
      <c s="5" t="n" r="D8">
        <v>1907</v>
      </c>
    </row>
    <row spans="1:4" r="9">
      <c s="4" t="s" r="A9">
        <v>473</v>
      </c>
      <c s="5" t="n" r="B9">
        <v>12994</v>
      </c>
      <c s="5" t="n" r="C9">
        <v>21038</v>
      </c>
      <c s="5" t="n" r="D9">
        <v>19239</v>
      </c>
    </row>
    <row spans="1:4" r="10">
      <c s="4" t="s" r="A10">
        <v>474</v>
      </c>
      <c s="5" t="n" r="B10">
        <v>124</v>
      </c>
      <c s="5" t="n" r="C10">
        <v>209</v>
      </c>
      <c s="5" t="n" r="D10">
        <v>385</v>
      </c>
    </row>
    <row spans="1:4" r="11">
      <c s="4" t="s" r="A11">
        <v>403</v>
      </c>
    </row>
    <row spans="1:4" r="12">
      <c s="3" t="s" r="A12">
        <v>467</v>
      </c>
    </row>
    <row spans="1:4" r="13">
      <c s="4" t="s" r="A13">
        <v>468</v>
      </c>
      <c s="5" t="n" r="B13">
        <v>3464</v>
      </c>
      <c s="5" t="n" r="C13">
        <v>8746</v>
      </c>
      <c s="5" t="n" r="D13">
        <v>3299</v>
      </c>
    </row>
    <row spans="1:4" r="14">
      <c s="4" t="s" r="A14">
        <v>469</v>
      </c>
      <c s="5" t="n" r="B14">
        <v>2684</v>
      </c>
      <c s="5" t="n" r="C14">
        <v>4022</v>
      </c>
      <c s="5" t="n" r="D14">
        <v>2800</v>
      </c>
    </row>
    <row spans="1:4" r="15">
      <c s="4" t="s" r="A15">
        <v>470</v>
      </c>
      <c s="5" t="n" r="B15">
        <v>635</v>
      </c>
      <c s="5" t="n" r="C15">
        <v>2405</v>
      </c>
      <c s="5" t="n" r="D15">
        <v>405</v>
      </c>
    </row>
    <row spans="1:4" r="16">
      <c s="4" t="s" r="A16">
        <v>471</v>
      </c>
      <c s="5" t="n" r="B16">
        <v>3319</v>
      </c>
      <c s="5" t="n" r="C16">
        <v>6427</v>
      </c>
      <c s="5" t="n" r="D16">
        <v>3205</v>
      </c>
    </row>
    <row spans="1:4" r="17">
      <c s="4" t="s" r="A17">
        <v>472</v>
      </c>
      <c s="5" t="n" r="B17">
        <v>437</v>
      </c>
      <c s="5" t="n" r="C17">
        <v>779</v>
      </c>
      <c s="5" t="n" r="D17">
        <v>245</v>
      </c>
    </row>
    <row spans="1:4" r="18">
      <c s="4" t="s" r="A18">
        <v>473</v>
      </c>
      <c s="5" t="n" r="B18">
        <v>3165</v>
      </c>
      <c s="5" t="n" r="C18">
        <v>6607</v>
      </c>
      <c s="5" t="n" r="D18">
        <v>5532</v>
      </c>
    </row>
    <row spans="1:4" r="19">
      <c s="4" t="s" r="A19">
        <v>474</v>
      </c>
      <c s="5" t="n" r="B19">
        <v>31</v>
      </c>
      <c s="5" t="n" r="C19">
        <v>21</v>
      </c>
      <c s="5" t="n" r="D19">
        <v>40</v>
      </c>
    </row>
    <row spans="1:4" r="20">
      <c s="4" t="s" r="A20">
        <v>404</v>
      </c>
    </row>
    <row spans="1:4" r="21">
      <c s="3" t="s" r="A21">
        <v>467</v>
      </c>
    </row>
    <row spans="1:4" r="22">
      <c s="4" t="s" r="A22">
        <v>468</v>
      </c>
      <c s="5" t="n" r="B22">
        <v>2476</v>
      </c>
      <c s="5" t="n" r="C22">
        <v>4230</v>
      </c>
      <c s="5" t="n" r="D22">
        <v>4327</v>
      </c>
    </row>
    <row spans="1:4" r="23">
      <c s="4" t="s" r="A23">
        <v>469</v>
      </c>
      <c s="5" t="n" r="B23">
        <v>2155</v>
      </c>
      <c s="5" t="n" r="C23">
        <v>2766</v>
      </c>
      <c s="5" t="n" r="D23">
        <v>2526</v>
      </c>
    </row>
    <row spans="1:4" r="24">
      <c s="4" t="s" r="A24">
        <v>470</v>
      </c>
      <c s="5" t="n" r="B24">
        <v>232</v>
      </c>
      <c s="5" t="n" r="C24">
        <v>531</v>
      </c>
      <c s="5" t="n" r="D24">
        <v>888</v>
      </c>
    </row>
    <row spans="1:4" r="25">
      <c s="4" t="s" r="A25">
        <v>471</v>
      </c>
      <c s="5" t="n" r="B25">
        <v>2387</v>
      </c>
      <c s="5" t="n" r="C25">
        <v>3297</v>
      </c>
      <c s="5" t="n" r="D25">
        <v>3414</v>
      </c>
    </row>
    <row spans="1:4" r="26">
      <c s="4" t="s" r="A26">
        <v>472</v>
      </c>
      <c s="5" t="n" r="B26">
        <v>79</v>
      </c>
      <c s="5" t="n" r="C26">
        <v>126</v>
      </c>
      <c s="5" t="n" r="D26">
        <v>173</v>
      </c>
    </row>
    <row spans="1:4" r="27">
      <c s="4" t="s" r="A27">
        <v>473</v>
      </c>
      <c s="5" t="n" r="B27">
        <v>2864</v>
      </c>
      <c s="5" t="n" r="C27">
        <v>3248</v>
      </c>
      <c s="5" t="n" r="D27">
        <v>3433</v>
      </c>
    </row>
    <row spans="1:4" r="28">
      <c s="4" t="s" r="A28">
        <v>474</v>
      </c>
      <c s="5" t="n" r="B28">
        <v>57</v>
      </c>
      <c s="5" t="n" r="C28">
        <v>62</v>
      </c>
      <c s="5" t="n" r="D28">
        <v>138</v>
      </c>
    </row>
    <row spans="1:4" r="29">
      <c s="4" t="s" r="A29">
        <v>405</v>
      </c>
    </row>
    <row spans="1:4" r="30">
      <c s="3" t="s" r="A30">
        <v>467</v>
      </c>
    </row>
    <row spans="1:4" r="31">
      <c s="4" t="s" r="A31">
        <v>468</v>
      </c>
      <c s="5" t="n" r="B31">
        <v>5416</v>
      </c>
      <c s="5" t="n" r="C31">
        <v>10501</v>
      </c>
      <c s="5" t="n" r="D31">
        <v>7623</v>
      </c>
    </row>
    <row spans="1:4" r="32">
      <c s="4" t="s" r="A32">
        <v>469</v>
      </c>
      <c s="5" t="n" r="B32">
        <v>2453</v>
      </c>
      <c s="5" t="n" r="C32">
        <v>7347</v>
      </c>
      <c s="5" t="n" r="D32">
        <v>3708</v>
      </c>
    </row>
    <row spans="1:4" r="33">
      <c s="4" t="s" r="A33">
        <v>470</v>
      </c>
      <c s="5" t="n" r="B33">
        <v>2491</v>
      </c>
      <c s="5" t="n" r="C33">
        <v>2647</v>
      </c>
      <c s="5" t="n" r="D33">
        <v>3475</v>
      </c>
    </row>
    <row spans="1:4" r="34">
      <c s="4" t="s" r="A34">
        <v>471</v>
      </c>
      <c s="5" t="n" r="B34">
        <v>4944</v>
      </c>
      <c s="5" t="n" r="C34">
        <v>9994</v>
      </c>
      <c s="5" t="n" r="D34">
        <v>7183</v>
      </c>
    </row>
    <row spans="1:4" r="35">
      <c s="4" t="s" r="A35">
        <v>472</v>
      </c>
      <c s="5" t="n" r="B35">
        <v>1025</v>
      </c>
      <c s="5" t="n" r="C35">
        <v>911</v>
      </c>
      <c s="5" t="n" r="D35">
        <v>1456</v>
      </c>
    </row>
    <row spans="1:4" r="36">
      <c s="4" t="s" r="A36">
        <v>473</v>
      </c>
      <c s="5" t="n" r="B36">
        <v>6828</v>
      </c>
      <c s="5" t="n" r="C36">
        <v>10998</v>
      </c>
      <c s="5" t="n" r="D36">
        <v>10115</v>
      </c>
    </row>
    <row spans="1:4" r="37">
      <c s="4" t="s" r="A37">
        <v>474</v>
      </c>
      <c s="5" t="n" r="B37">
        <v>34</v>
      </c>
      <c s="5" t="n" r="C37">
        <v>125</v>
      </c>
      <c s="5" t="n" r="D37">
        <v>206</v>
      </c>
    </row>
    <row spans="1:4" r="38">
      <c s="4" t="s" r="A38">
        <v>418</v>
      </c>
    </row>
    <row spans="1:4" r="39">
      <c s="3" t="s" r="A39">
        <v>467</v>
      </c>
    </row>
    <row spans="1:4" r="40">
      <c s="4" t="s" r="A40">
        <v>468</v>
      </c>
      <c s="5" t="n" r="B40">
        <v>130</v>
      </c>
      <c s="5" t="n" r="C40">
        <v>170</v>
      </c>
      <c s="5" t="n" r="D40">
        <v>127</v>
      </c>
    </row>
    <row spans="1:4" r="41">
      <c s="4" t="s" r="A41">
        <v>469</v>
      </c>
      <c s="5" t="n" r="B41">
        <v>16</v>
      </c>
      <c s="5" t="n" r="C41">
        <v>11</v>
      </c>
      <c s="5" t="n" r="D41">
        <v>5</v>
      </c>
    </row>
    <row spans="1:4" r="42">
      <c s="4" t="s" r="A42">
        <v>470</v>
      </c>
      <c s="5" t="n" r="B42">
        <v>104</v>
      </c>
      <c s="5" t="n" r="C42">
        <v>153</v>
      </c>
      <c s="5" t="n" r="D42">
        <v>115</v>
      </c>
    </row>
    <row spans="1:4" r="43">
      <c s="4" t="s" r="A43">
        <v>471</v>
      </c>
      <c s="5" t="n" r="B43">
        <v>120</v>
      </c>
      <c s="5" t="n" r="C43">
        <v>164</v>
      </c>
      <c s="5" t="n" r="D43">
        <v>120</v>
      </c>
    </row>
    <row spans="1:4" r="44">
      <c s="4" t="s" r="A44">
        <v>472</v>
      </c>
      <c s="5" t="n" r="B44">
        <v>22</v>
      </c>
      <c s="5" t="n" r="C44">
        <v>57</v>
      </c>
      <c s="5" t="n" r="D44">
        <v>33</v>
      </c>
    </row>
    <row spans="1:4" r="45">
      <c s="4" t="s" r="A45">
        <v>473</v>
      </c>
      <c s="5" t="n" r="B45">
        <v>137</v>
      </c>
      <c s="5" t="n" r="C45">
        <v>185</v>
      </c>
      <c s="5" t="n" r="D45">
        <v>159</v>
      </c>
    </row>
    <row spans="1:4" r="46">
      <c s="4" t="s" r="A46">
        <v>474</v>
      </c>
      <c s="7" t="n" r="B46">
        <v>2</v>
      </c>
      <c s="7" t="n" r="C46">
        <v>1</v>
      </c>
      <c s="7" t="n" r="D46">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9"/>
    <col customWidth="1" max="5" min="5" width="29"/>
    <col customWidth="1" max="6" min="6" width="21"/>
  </cols>
  <sheetData>
    <row spans="1:6" r="1">
      <c s="1" t="s" r="A1">
        <v>475</v>
      </c>
      <c s="2" t="s" r="B1">
        <v>73</v>
      </c>
      <c s="2" t="s" r="D1">
        <v>1</v>
      </c>
    </row>
    <row spans="1:6" r="2">
      <c s="2" t="s" r="B2">
        <v>476</v>
      </c>
      <c s="2" t="s" r="C2">
        <v>477</v>
      </c>
      <c s="2" t="s" r="D2">
        <v>476</v>
      </c>
      <c s="2" t="s" r="E2">
        <v>477</v>
      </c>
      <c s="2" t="s" r="F2">
        <v>478</v>
      </c>
    </row>
    <row spans="1:6" r="3">
      <c s="3" t="s" r="A3">
        <v>479</v>
      </c>
    </row>
    <row spans="1:6" r="4">
      <c s="4" t="s" r="A4">
        <v>480</v>
      </c>
      <c s="7" t="n" r="B4">
        <v>1600000</v>
      </c>
      <c s="7" t="n" r="D4">
        <v>1600000</v>
      </c>
      <c s="7" t="n" r="F4">
        <v>1900000</v>
      </c>
    </row>
    <row spans="1:6" r="5">
      <c s="4" t="s" r="A5">
        <v>481</v>
      </c>
      <c s="5" t="n" r="B5">
        <v>0</v>
      </c>
      <c s="5" t="n" r="C5">
        <v>0</v>
      </c>
      <c s="5" t="n" r="D5">
        <v>0</v>
      </c>
      <c s="5" t="n" r="E5">
        <v>1</v>
      </c>
    </row>
    <row spans="1:6" r="6">
      <c s="4" t="s" r="A6">
        <v>482</v>
      </c>
      <c s="7" t="n" r="E6">
        <v>283000</v>
      </c>
    </row>
    <row spans="1:6" r="7">
      <c s="4" t="s" r="A7">
        <v>483</v>
      </c>
      <c s="5" t="n" r="E7">
        <v>344000</v>
      </c>
    </row>
    <row spans="1:6" r="8">
      <c s="4" t="s" r="A8">
        <v>484</v>
      </c>
      <c s="7" t="n" r="B8">
        <v>0</v>
      </c>
      <c s="7" t="n" r="C8">
        <v>0</v>
      </c>
      <c s="7" t="n" r="D8">
        <v>0</v>
      </c>
      <c s="7" t="n" r="E8">
        <v>0</v>
      </c>
    </row>
    <row spans="1:6" r="9">
      <c s="4" t="s" r="A9">
        <v>485</v>
      </c>
      <c s="4" t="s" r="D9">
        <v>486</v>
      </c>
    </row>
    <row spans="1:6" r="10">
      <c s="4" t="s" r="A10">
        <v>487</v>
      </c>
    </row>
    <row spans="1:6" r="11">
      <c s="3" t="s" r="A11">
        <v>479</v>
      </c>
    </row>
    <row spans="1:6" r="12">
      <c s="4" t="s" r="A12">
        <v>480</v>
      </c>
      <c s="7" t="n" r="B12">
        <v>324000</v>
      </c>
      <c s="7" t="n" r="D12">
        <v>324000</v>
      </c>
      <c s="7" t="n" r="F12">
        <v>7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7</v>
      </c>
      <c s="2" t="s" r="B1">
        <v>73</v>
      </c>
      <c s="2" t="s" r="D1">
        <v>1</v>
      </c>
    </row>
    <row spans="1:5" r="2">
      <c s="2" t="s" r="B2">
        <v>2</v>
      </c>
      <c s="2" t="s" r="C2">
        <v>74</v>
      </c>
      <c s="2" t="s" r="D2">
        <v>2</v>
      </c>
      <c s="2" t="s" r="E2">
        <v>74</v>
      </c>
    </row>
    <row spans="1:5" r="3">
      <c s="3" t="s" r="A3">
        <v>128</v>
      </c>
    </row>
    <row spans="1:5" r="4">
      <c s="4" t="s" r="A4">
        <v>121</v>
      </c>
      <c s="7" t="n" r="B4">
        <v>444</v>
      </c>
      <c s="7" t="n" r="C4">
        <v>1542</v>
      </c>
      <c s="7" t="n" r="D4">
        <v>988</v>
      </c>
      <c s="7" t="n" r="E4">
        <v>2688</v>
      </c>
    </row>
    <row spans="1:5" r="5">
      <c s="3" t="s" r="A5">
        <v>129</v>
      </c>
    </row>
    <row spans="1:5" r="6">
      <c s="4" t="s" r="A6">
        <v>130</v>
      </c>
      <c s="5" t="n" r="B6">
        <v>-886</v>
      </c>
      <c s="5" t="n" r="C6">
        <v>465</v>
      </c>
      <c s="5" t="n" r="D6">
        <v>-316</v>
      </c>
      <c s="5" t="n" r="E6">
        <v>915</v>
      </c>
    </row>
    <row spans="1:5" r="7">
      <c s="4" t="s" r="A7">
        <v>131</v>
      </c>
      <c s="5" t="n" r="C7">
        <v>-15</v>
      </c>
      <c s="5" t="n" r="D7">
        <v>34</v>
      </c>
      <c s="5" t="n" r="E7">
        <v>-15</v>
      </c>
    </row>
    <row spans="1:5" r="8">
      <c s="4" t="s" r="A8">
        <v>132</v>
      </c>
      <c s="5" t="n" r="B8">
        <v>-886</v>
      </c>
      <c s="5" t="n" r="C8">
        <v>450</v>
      </c>
      <c s="5" t="n" r="D8">
        <v>-282</v>
      </c>
      <c s="5" t="n" r="E8">
        <v>900</v>
      </c>
    </row>
    <row spans="1:5" r="9">
      <c s="4" t="s" r="A9">
        <v>133</v>
      </c>
      <c s="7" t="n" r="B9">
        <v>-442</v>
      </c>
      <c s="7" t="n" r="C9">
        <v>1992</v>
      </c>
      <c s="7" t="n" r="D9">
        <v>706</v>
      </c>
      <c s="7" t="n" r="E9">
        <v>3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s="1" t="s" r="A1">
        <v>488</v>
      </c>
      <c s="2" t="s" r="B1">
        <v>1</v>
      </c>
      <c s="2" t="s" r="D1">
        <v>138</v>
      </c>
    </row>
    <row spans="1:5" r="2">
      <c s="2" t="s" r="B2">
        <v>2</v>
      </c>
      <c s="2" t="s" r="C2">
        <v>74</v>
      </c>
      <c s="2" t="s" r="D2">
        <v>25</v>
      </c>
      <c s="2" t="s" r="E2">
        <v>398</v>
      </c>
    </row>
    <row spans="1:5" r="3">
      <c s="3" t="s" r="A3">
        <v>489</v>
      </c>
    </row>
    <row spans="1:5" r="4">
      <c s="4" t="s" r="A4">
        <v>490</v>
      </c>
      <c s="7" t="n" r="B4">
        <v>2407000</v>
      </c>
      <c s="7" t="n" r="D4">
        <v>1888000</v>
      </c>
    </row>
    <row spans="1:5" r="5">
      <c s="4" t="s" r="A5">
        <v>491</v>
      </c>
      <c s="5" t="n" r="B5">
        <v>2544000</v>
      </c>
      <c s="5" t="n" r="D5">
        <v>2263000</v>
      </c>
      <c s="7" t="n" r="E5">
        <v>4695000</v>
      </c>
    </row>
    <row spans="1:5" r="6">
      <c s="4" t="s" r="A6">
        <v>492</v>
      </c>
      <c s="5" t="n" r="B6">
        <v>51000</v>
      </c>
      <c s="7" t="n" r="C6">
        <v>35000</v>
      </c>
      <c s="5" t="n" r="D6">
        <v>81000</v>
      </c>
    </row>
    <row spans="1:5" r="7">
      <c s="4" t="s" r="A7">
        <v>493</v>
      </c>
    </row>
    <row spans="1:5" r="8">
      <c s="3" t="s" r="A8">
        <v>489</v>
      </c>
    </row>
    <row spans="1:5" r="9">
      <c s="4" t="s" r="A9">
        <v>491</v>
      </c>
      <c s="5" t="n" r="B9">
        <v>245000</v>
      </c>
      <c s="7" t="n" r="D9">
        <v>0</v>
      </c>
    </row>
    <row spans="1:5" r="10">
      <c s="4" t="s" r="A10">
        <v>494</v>
      </c>
      <c s="7" t="n" r="B10">
        <v>2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95</v>
      </c>
      <c s="2" t="s" r="B1">
        <v>1</v>
      </c>
      <c s="2" t="s" r="D1">
        <v>138</v>
      </c>
    </row>
    <row spans="1:4" r="2">
      <c s="2" t="s" r="B2">
        <v>2</v>
      </c>
      <c s="2" t="s" r="C2">
        <v>74</v>
      </c>
      <c s="2" t="s" r="D2">
        <v>25</v>
      </c>
    </row>
    <row spans="1:4" r="3">
      <c s="3" t="s" r="A3">
        <v>496</v>
      </c>
    </row>
    <row spans="1:4" r="4">
      <c s="4" t="s" r="A4">
        <v>497</v>
      </c>
      <c s="7" t="n" r="B4">
        <v>2263</v>
      </c>
      <c s="7" t="n" r="C4">
        <v>4695</v>
      </c>
      <c s="7" t="n" r="D4">
        <v>4695</v>
      </c>
    </row>
    <row spans="1:4" r="5">
      <c s="4" t="s" r="A5">
        <v>498</v>
      </c>
      <c s="5" t="n" r="B5">
        <v>938</v>
      </c>
      <c s="5" t="n" r="D5">
        <v>139</v>
      </c>
    </row>
    <row spans="1:4" r="6">
      <c s="4" t="s" r="A6">
        <v>455</v>
      </c>
      <c s="5" t="n" r="B6">
        <v>-375</v>
      </c>
      <c s="7" t="n" r="C6">
        <v>-163</v>
      </c>
      <c s="5" t="n" r="D6">
        <v>-1302</v>
      </c>
    </row>
    <row spans="1:4" r="7">
      <c s="4" t="s" r="A7">
        <v>499</v>
      </c>
      <c s="5" t="n" r="B7">
        <v>-354</v>
      </c>
      <c s="5" t="n" r="D7">
        <v>-1502</v>
      </c>
    </row>
    <row spans="1:4" r="8">
      <c s="4" t="s" r="A8">
        <v>500</v>
      </c>
      <c s="5" t="n" r="B8">
        <v>72</v>
      </c>
      <c s="5" t="n" r="D8">
        <v>307</v>
      </c>
    </row>
    <row spans="1:4" r="9">
      <c s="4" t="s" r="A9">
        <v>501</v>
      </c>
      <c s="5" t="n" r="D9">
        <v>-73</v>
      </c>
    </row>
    <row spans="1:4" r="10">
      <c s="4" t="s" r="A10">
        <v>502</v>
      </c>
      <c s="5" t="n" r="D10">
        <v>-1</v>
      </c>
    </row>
    <row spans="1:4" r="11">
      <c s="4" t="s" r="A11">
        <v>503</v>
      </c>
      <c s="5" t="n" r="B11">
        <v>2544</v>
      </c>
      <c s="5" t="n" r="D11">
        <v>2263</v>
      </c>
    </row>
    <row spans="1:4" r="12">
      <c s="4" t="s" r="A12">
        <v>504</v>
      </c>
      <c s="5" t="n" r="B12">
        <v>-137</v>
      </c>
      <c s="5" t="n" r="D12">
        <v>-375</v>
      </c>
    </row>
    <row spans="1:4" r="13">
      <c s="4" t="s" r="A13">
        <v>505</v>
      </c>
      <c s="7" t="n" r="B13">
        <v>2407</v>
      </c>
      <c s="7" t="n" r="D13">
        <v>18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506</v>
      </c>
      <c s="2" t="s" r="B1">
        <v>1</v>
      </c>
      <c s="2" t="s" r="D1">
        <v>138</v>
      </c>
    </row>
    <row spans="1:4" r="2">
      <c s="2" t="s" r="B2">
        <v>2</v>
      </c>
      <c s="2" t="s" r="C2">
        <v>74</v>
      </c>
      <c s="2" t="s" r="D2">
        <v>25</v>
      </c>
    </row>
    <row spans="1:4" r="3">
      <c s="3" t="s" r="A3">
        <v>496</v>
      </c>
    </row>
    <row spans="1:4" r="4">
      <c s="4" t="s" r="A4">
        <v>507</v>
      </c>
      <c s="7" t="n" r="B4">
        <v>375</v>
      </c>
      <c s="7" t="n" r="C4">
        <v>1665</v>
      </c>
      <c s="7" t="n" r="D4">
        <v>1665</v>
      </c>
    </row>
    <row spans="1:4" r="5">
      <c s="4" t="s" r="A5">
        <v>508</v>
      </c>
      <c s="5" t="n" r="B5">
        <v>137</v>
      </c>
      <c s="5" t="n" r="C5">
        <v>86</v>
      </c>
      <c s="5" t="n" r="D5">
        <v>12</v>
      </c>
    </row>
    <row spans="1:4" r="6">
      <c s="4" t="s" r="A6">
        <v>509</v>
      </c>
      <c s="5" t="n" r="B6">
        <v>-375</v>
      </c>
      <c s="5" t="n" r="C6">
        <v>-163</v>
      </c>
      <c s="5" t="n" r="D6">
        <v>-1302</v>
      </c>
    </row>
    <row spans="1:4" r="7">
      <c s="4" t="s" r="A7">
        <v>510</v>
      </c>
      <c s="7" t="n" r="B7">
        <v>137</v>
      </c>
      <c s="7" t="n" r="C7">
        <v>1588</v>
      </c>
      <c s="7" t="n" r="D7">
        <v>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511</v>
      </c>
      <c s="2" t="s" r="B1">
        <v>1</v>
      </c>
    </row>
    <row spans="1:3" r="2">
      <c s="2" t="s" r="B2">
        <v>2</v>
      </c>
      <c s="2" t="s" r="C2">
        <v>25</v>
      </c>
    </row>
    <row spans="1:3" r="3">
      <c s="3" t="s" r="A3">
        <v>512</v>
      </c>
    </row>
    <row spans="1:3" r="4">
      <c s="4" t="s" r="A4">
        <v>513</v>
      </c>
      <c s="7" t="n" r="B4">
        <v>154300</v>
      </c>
      <c s="7" t="n" r="C4">
        <v>121100</v>
      </c>
    </row>
    <row spans="1:3" r="5">
      <c s="4" t="s" r="A5">
        <v>514</v>
      </c>
      <c s="4" t="s" r="B5">
        <v>515</v>
      </c>
    </row>
    <row spans="1:3" r="6">
      <c s="4" t="s" r="A6">
        <v>516</v>
      </c>
      <c s="7" t="n" r="B6">
        <v>103800</v>
      </c>
      <c s="5" t="n" r="C6">
        <v>101900</v>
      </c>
    </row>
    <row spans="1:3" r="7">
      <c s="4" t="s" r="A7">
        <v>393</v>
      </c>
      <c s="5" t="n" r="B7">
        <v>466</v>
      </c>
      <c s="5" t="n" r="C7">
        <v>470</v>
      </c>
    </row>
    <row spans="1:3" r="8">
      <c s="4" t="s" r="A8">
        <v>517</v>
      </c>
    </row>
    <row spans="1:3" r="9">
      <c s="3" t="s" r="A9">
        <v>512</v>
      </c>
    </row>
    <row spans="1:3" r="10">
      <c s="4" t="s" r="A10">
        <v>518</v>
      </c>
      <c s="5" t="n" r="B10">
        <v>23000</v>
      </c>
      <c s="5" t="n" r="C10">
        <v>23000</v>
      </c>
    </row>
    <row spans="1:3" r="11">
      <c s="4" t="s" r="A11">
        <v>519</v>
      </c>
    </row>
    <row spans="1:3" r="12">
      <c s="3" t="s" r="A12">
        <v>512</v>
      </c>
    </row>
    <row spans="1:3" r="13">
      <c s="4" t="s" r="A13">
        <v>513</v>
      </c>
      <c s="5" t="n" r="B13">
        <v>109100</v>
      </c>
    </row>
    <row spans="1:3" r="14">
      <c s="4" t="s" r="A14">
        <v>520</v>
      </c>
    </row>
    <row spans="1:3" r="15">
      <c s="3" t="s" r="A15">
        <v>512</v>
      </c>
    </row>
    <row spans="1:3" r="16">
      <c s="4" t="s" r="A16">
        <v>521</v>
      </c>
      <c s="5" t="n" r="B16">
        <v>13</v>
      </c>
      <c s="7" t="n" r="C16">
        <v>26</v>
      </c>
    </row>
    <row spans="1:3" r="17">
      <c s="4" t="s" r="A17">
        <v>522</v>
      </c>
      <c s="7" t="n" r="B17">
        <v>2</v>
      </c>
    </row>
    <row spans="1:3" r="18">
      <c s="4" t="s" r="A18">
        <v>523</v>
      </c>
      <c s="4" t="s" r="B18">
        <v>524</v>
      </c>
    </row>
    <row spans="1:3" r="19">
      <c s="4" t="s" r="A19">
        <v>525</v>
      </c>
      <c s="4" t="s" r="B19">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25</v>
      </c>
    </row>
    <row spans="1:3" r="2">
      <c s="3" t="s" r="A2">
        <v>528</v>
      </c>
    </row>
    <row spans="1:3" r="3">
      <c s="4" t="s" r="A3">
        <v>529</v>
      </c>
      <c s="7" t="n" r="B3">
        <v>72362</v>
      </c>
      <c s="7" t="n" r="C3">
        <v>71941</v>
      </c>
    </row>
    <row spans="1:3" r="4">
      <c s="4" t="s" r="A4">
        <v>530</v>
      </c>
      <c s="4" t="s" r="B4">
        <v>531</v>
      </c>
      <c s="4" t="s" r="C4">
        <v>532</v>
      </c>
    </row>
    <row spans="1:3" r="5">
      <c s="4" t="s" r="A5">
        <v>533</v>
      </c>
      <c s="7" t="n" r="B5">
        <v>31666</v>
      </c>
      <c s="7" t="n" r="C5">
        <v>30077</v>
      </c>
    </row>
    <row spans="1:3" r="6">
      <c s="4" t="s" r="A6">
        <v>534</v>
      </c>
      <c s="4" t="s" r="B6">
        <v>535</v>
      </c>
      <c s="4" t="s" r="C6">
        <v>535</v>
      </c>
    </row>
    <row spans="1:3" r="7">
      <c s="4" t="s" r="A7">
        <v>536</v>
      </c>
      <c s="7" t="n" r="B7">
        <v>39582</v>
      </c>
      <c s="7" t="n" r="C7">
        <v>37596</v>
      </c>
    </row>
    <row spans="1:3" r="8">
      <c s="4" t="s" r="A8">
        <v>537</v>
      </c>
      <c s="4" t="s" r="B8">
        <v>538</v>
      </c>
      <c s="4" t="s" r="C8">
        <v>538</v>
      </c>
    </row>
    <row spans="1:3" r="9">
      <c s="4" t="s" r="A9">
        <v>539</v>
      </c>
      <c s="7" t="n" r="B9">
        <v>67400</v>
      </c>
      <c s="7" t="n" r="C9">
        <v>67217</v>
      </c>
    </row>
    <row spans="1:3" r="10">
      <c s="4" t="s" r="A10">
        <v>540</v>
      </c>
      <c s="4" t="s" r="B10">
        <v>541</v>
      </c>
      <c s="4" t="s" r="C10">
        <v>542</v>
      </c>
    </row>
    <row spans="1:3" r="11">
      <c s="4" t="s" r="A11">
        <v>543</v>
      </c>
      <c s="7" t="n" r="B11">
        <v>23749</v>
      </c>
      <c s="7" t="n" r="C11">
        <v>15038</v>
      </c>
    </row>
    <row spans="1:3" r="12">
      <c s="4" t="s" r="A12">
        <v>544</v>
      </c>
      <c s="4" t="s" r="B12">
        <v>545</v>
      </c>
      <c s="4" t="s" r="C12">
        <v>526</v>
      </c>
    </row>
    <row spans="1:3" r="13">
      <c s="4" t="s" r="A13">
        <v>546</v>
      </c>
      <c s="7" t="n" r="B13">
        <v>31666</v>
      </c>
      <c s="7" t="n" r="C13">
        <v>22557</v>
      </c>
    </row>
    <row spans="1:3" r="14">
      <c s="4" t="s" r="A14">
        <v>547</v>
      </c>
      <c s="4" t="s" r="B14">
        <v>535</v>
      </c>
      <c s="4" t="s" r="C14">
        <v>545</v>
      </c>
    </row>
    <row spans="1:3" r="15">
      <c s="4" t="s" r="A15">
        <v>548</v>
      </c>
      <c s="7" t="n" r="B15">
        <v>67400</v>
      </c>
    </row>
    <row spans="1:3" r="16">
      <c s="4" t="s" r="A16">
        <v>549</v>
      </c>
      <c s="4" t="s" r="B16">
        <v>541</v>
      </c>
    </row>
    <row spans="1:3" r="17">
      <c s="4" t="s" r="A17">
        <v>550</v>
      </c>
      <c s="7" t="n" r="B17">
        <v>17812</v>
      </c>
    </row>
    <row spans="1:3" r="18">
      <c s="4" t="s" r="A18">
        <v>551</v>
      </c>
      <c s="4" t="s" r="B18">
        <v>552</v>
      </c>
    </row>
    <row spans="1:3" r="19">
      <c s="4" t="s" r="A19">
        <v>553</v>
      </c>
      <c s="7" t="n" r="B19">
        <v>25729</v>
      </c>
    </row>
    <row spans="1:3" r="20">
      <c s="4" t="s" r="A20">
        <v>554</v>
      </c>
      <c s="4" t="s" r="B20">
        <v>555</v>
      </c>
    </row>
    <row spans="1:3" r="21">
      <c s="4" t="s" r="A21">
        <v>556</v>
      </c>
      <c s="7" t="n" r="B21">
        <v>67400</v>
      </c>
      <c s="7" t="n" r="C21">
        <v>67217</v>
      </c>
    </row>
    <row spans="1:3" r="22">
      <c s="4" t="s" r="A22">
        <v>557</v>
      </c>
      <c s="4" t="s" r="B22">
        <v>558</v>
      </c>
      <c s="4" t="s" r="C22">
        <v>559</v>
      </c>
    </row>
    <row spans="1:3" r="23">
      <c s="4" t="s" r="A23">
        <v>560</v>
      </c>
      <c s="7" t="n" r="B23">
        <v>26794</v>
      </c>
      <c s="7" t="n" r="C23">
        <v>20841</v>
      </c>
    </row>
    <row spans="1:3" r="24">
      <c s="4" t="s" r="A24">
        <v>561</v>
      </c>
      <c s="4" t="s" r="B24">
        <v>526</v>
      </c>
      <c s="4" t="s" r="C24">
        <v>526</v>
      </c>
    </row>
    <row spans="1:3" r="25">
      <c s="4" t="s" r="A25">
        <v>562</v>
      </c>
      <c s="7" t="n" r="B25">
        <v>33493</v>
      </c>
      <c s="7" t="n" r="C25">
        <v>26051</v>
      </c>
    </row>
    <row spans="1:3" r="26">
      <c s="4" t="s" r="A26">
        <v>563</v>
      </c>
      <c s="4" t="s" r="B26">
        <v>564</v>
      </c>
      <c s="4" t="s" r="C26">
        <v>5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5</v>
      </c>
      <c s="2" t="s" r="B1">
        <v>1</v>
      </c>
    </row>
    <row spans="1:3" r="2">
      <c s="2" t="s" r="B2">
        <v>2</v>
      </c>
      <c s="2" t="s" r="C2">
        <v>25</v>
      </c>
    </row>
    <row spans="1:3" r="3">
      <c s="4" t="s" r="A3">
        <v>566</v>
      </c>
    </row>
    <row spans="1:3" r="4">
      <c s="3" t="s" r="A4">
        <v>567</v>
      </c>
    </row>
    <row spans="1:3" r="5">
      <c s="4" t="s" r="A5">
        <v>568</v>
      </c>
      <c s="4" t="s" r="B5">
        <v>569</v>
      </c>
    </row>
    <row spans="1:3" r="6">
      <c s="4" t="s" r="A6">
        <v>570</v>
      </c>
      <c s="4" t="s" r="B6">
        <v>571</v>
      </c>
    </row>
    <row spans="1:3" r="7">
      <c s="4" t="s" r="A7">
        <v>572</v>
      </c>
      <c s="7" t="n" r="B7">
        <v>4</v>
      </c>
    </row>
    <row spans="1:3" r="8">
      <c s="4" t="s" r="A8">
        <v>573</v>
      </c>
      <c s="4" t="s" r="B8">
        <v>574</v>
      </c>
      <c s="4" t="s" r="C8">
        <v>575</v>
      </c>
    </row>
    <row spans="1:3" r="9">
      <c s="4" t="s" r="A9">
        <v>576</v>
      </c>
      <c s="10" t="n" r="B9">
        <v>4.1</v>
      </c>
    </row>
    <row spans="1:3" r="10">
      <c s="4" t="s" r="A10">
        <v>577</v>
      </c>
      <c s="4" t="s" r="B10">
        <v>578</v>
      </c>
    </row>
    <row spans="1:3" r="11">
      <c s="4" t="s" r="A11">
        <v>579</v>
      </c>
      <c s="4" t="s" r="B11">
        <v>580</v>
      </c>
    </row>
    <row spans="1:3" r="12">
      <c s="4" t="s" r="A12">
        <v>581</v>
      </c>
    </row>
    <row spans="1:3" r="13">
      <c s="3" t="s" r="A13">
        <v>567</v>
      </c>
    </row>
    <row spans="1:3" r="14">
      <c s="4" t="s" r="A14">
        <v>568</v>
      </c>
      <c s="4" t="s" r="B14">
        <v>582</v>
      </c>
    </row>
    <row spans="1:3" r="15">
      <c s="4" t="s" r="A15">
        <v>570</v>
      </c>
      <c s="4" t="s" r="B15">
        <v>583</v>
      </c>
    </row>
    <row spans="1:3" r="16">
      <c s="4" t="s" r="A16">
        <v>572</v>
      </c>
      <c s="7" t="n" r="B16">
        <v>5</v>
      </c>
    </row>
    <row spans="1:3" r="17">
      <c s="4" t="s" r="A17">
        <v>573</v>
      </c>
      <c s="4" t="s" r="B17">
        <v>584</v>
      </c>
      <c s="4" t="s" r="C17">
        <v>585</v>
      </c>
    </row>
    <row spans="1:3" r="18">
      <c s="4" t="s" r="A18">
        <v>576</v>
      </c>
      <c s="10" t="n" r="B18">
        <v>5.2</v>
      </c>
    </row>
    <row spans="1:3" r="19">
      <c s="4" t="s" r="A19">
        <v>577</v>
      </c>
      <c s="4" t="s" r="B19">
        <v>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t="s" r="A1">
        <v>587</v>
      </c>
      <c s="2" t="s" r="B1">
        <v>197</v>
      </c>
    </row>
    <row spans="1:2" r="2">
      <c s="3" t="s" r="A2">
        <v>588</v>
      </c>
    </row>
    <row spans="1:2" r="3">
      <c s="4" t="s" r="A3">
        <v>589</v>
      </c>
      <c s="4" t="s" r="B3">
        <v>590</v>
      </c>
    </row>
    <row spans="1:2" r="4">
      <c s="4" t="s" r="A4">
        <v>591</v>
      </c>
    </row>
    <row spans="1:2" r="5">
      <c s="3" t="s" r="A5">
        <v>588</v>
      </c>
    </row>
    <row spans="1:2" r="6">
      <c s="4" t="s" r="A6">
        <v>592</v>
      </c>
      <c s="4" t="s" r="B6">
        <v>593</v>
      </c>
    </row>
    <row spans="1:2" r="7">
      <c s="4" t="s" r="A7">
        <v>594</v>
      </c>
      <c s="7" t="n" r="B7">
        <v>0</v>
      </c>
    </row>
    <row spans="1:2" r="8">
      <c s="4" t="s" r="A8">
        <v>595</v>
      </c>
      <c s="7" t="n" r="B8">
        <v>0</v>
      </c>
    </row>
    <row spans="1:2" r="9">
      <c s="4" t="s" r="A9">
        <v>596</v>
      </c>
    </row>
    <row spans="1:2" r="10">
      <c s="3" t="s" r="A10">
        <v>588</v>
      </c>
    </row>
    <row spans="1:2" r="11">
      <c s="4" t="s" r="A11">
        <v>597</v>
      </c>
      <c s="4" t="s" r="B11">
        <v>5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9</v>
      </c>
      <c s="2" t="s" r="B1">
        <v>73</v>
      </c>
      <c s="2" t="s" r="D1">
        <v>1</v>
      </c>
    </row>
    <row spans="1:5" r="2">
      <c s="2" t="s" r="B2">
        <v>2</v>
      </c>
      <c s="2" t="s" r="C2">
        <v>74</v>
      </c>
      <c s="2" t="s" r="D2">
        <v>2</v>
      </c>
      <c s="2" t="s" r="E2">
        <v>74</v>
      </c>
    </row>
    <row spans="1:5" r="3">
      <c s="3" t="s" r="A3">
        <v>588</v>
      </c>
    </row>
    <row spans="1:5" r="4">
      <c s="4" t="s" r="A4">
        <v>600</v>
      </c>
      <c s="7" t="n" r="B4">
        <v>112</v>
      </c>
      <c s="7" t="n" r="C4">
        <v>87</v>
      </c>
      <c s="7" t="n" r="D4">
        <v>223</v>
      </c>
      <c s="7" t="n" r="E4">
        <v>174</v>
      </c>
    </row>
    <row spans="1:5" r="5">
      <c s="4" t="s" r="A5">
        <v>601</v>
      </c>
      <c s="5" t="n" r="B5">
        <v>75</v>
      </c>
      <c s="5" t="n" r="C5">
        <v>67</v>
      </c>
      <c s="5" t="n" r="D5">
        <v>151</v>
      </c>
      <c s="5" t="n" r="E5">
        <v>134</v>
      </c>
    </row>
    <row spans="1:5" r="6">
      <c s="4" t="s" r="A6">
        <v>602</v>
      </c>
      <c s="5" t="n" r="B6">
        <v>-78</v>
      </c>
      <c s="5" t="n" r="C6">
        <v>-79</v>
      </c>
      <c s="5" t="n" r="D6">
        <v>-157</v>
      </c>
      <c s="5" t="n" r="E6">
        <v>-158</v>
      </c>
    </row>
    <row spans="1:5" r="7">
      <c s="4" t="s" r="A7">
        <v>603</v>
      </c>
      <c s="5" t="n" r="B7">
        <v>21</v>
      </c>
      <c s="5" t="n" r="D7">
        <v>43</v>
      </c>
    </row>
    <row spans="1:5" r="8">
      <c s="4" t="s" r="A8">
        <v>604</v>
      </c>
      <c s="7" t="n" r="B8">
        <v>130</v>
      </c>
      <c s="7" t="n" r="C8">
        <v>75</v>
      </c>
      <c s="7" t="n" r="D8">
        <v>260</v>
      </c>
      <c s="7" t="n" r="E8">
        <v>1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5</v>
      </c>
      <c s="2" t="s" r="B1">
        <v>73</v>
      </c>
      <c s="2" t="s" r="D1">
        <v>1</v>
      </c>
    </row>
    <row spans="1:5" r="2">
      <c s="2" t="s" r="B2">
        <v>2</v>
      </c>
      <c s="2" t="s" r="C2">
        <v>74</v>
      </c>
      <c s="2" t="s" r="D2">
        <v>2</v>
      </c>
      <c s="2" t="s" r="E2">
        <v>74</v>
      </c>
    </row>
    <row spans="1:5" r="3">
      <c s="3" t="s" r="A3">
        <v>606</v>
      </c>
    </row>
    <row spans="1:5" r="4">
      <c s="4" t="s" r="A4">
        <v>121</v>
      </c>
      <c s="7" t="n" r="B4">
        <v>444</v>
      </c>
      <c s="7" t="n" r="C4">
        <v>1542</v>
      </c>
      <c s="7" t="n" r="D4">
        <v>988</v>
      </c>
      <c s="7" t="n" r="E4">
        <v>2688</v>
      </c>
    </row>
    <row spans="1:5" r="5">
      <c s="4" t="s" r="A5">
        <v>122</v>
      </c>
      <c s="5" t="n" r="B5">
        <v>328</v>
      </c>
      <c s="5" t="n" r="C5">
        <v>261</v>
      </c>
      <c s="5" t="n" r="D5">
        <v>657</v>
      </c>
      <c s="5" t="n" r="E5">
        <v>481</v>
      </c>
    </row>
    <row spans="1:5" r="6">
      <c s="4" t="s" r="A6">
        <v>123</v>
      </c>
      <c s="7" t="n" r="B6">
        <v>116</v>
      </c>
      <c s="7" t="n" r="C6">
        <v>1281</v>
      </c>
      <c s="7" t="n" r="D6">
        <v>331</v>
      </c>
      <c s="7" t="n" r="E6">
        <v>2207</v>
      </c>
    </row>
    <row spans="1:5" r="7">
      <c s="3" t="s" r="A7">
        <v>607</v>
      </c>
    </row>
    <row spans="1:5" r="8">
      <c s="4" t="s" r="A8">
        <v>608</v>
      </c>
      <c s="5" t="n" r="B8">
        <v>4909775</v>
      </c>
      <c s="5" t="n" r="C8">
        <v>4901599</v>
      </c>
      <c s="5" t="n" r="D8">
        <v>4908386</v>
      </c>
      <c s="5" t="n" r="E8">
        <v>4901532</v>
      </c>
    </row>
    <row spans="1:5" r="9">
      <c s="4" t="s" r="A9">
        <v>609</v>
      </c>
      <c s="5" t="n" r="B9">
        <v>1523</v>
      </c>
      <c s="5" t="n" r="D9">
        <v>2793</v>
      </c>
    </row>
    <row spans="1:5" r="10">
      <c s="4" t="s" r="A10">
        <v>610</v>
      </c>
      <c s="5" t="n" r="B10">
        <v>4911298</v>
      </c>
      <c s="5" t="n" r="C10">
        <v>4901599</v>
      </c>
      <c s="5" t="n" r="D10">
        <v>4911179</v>
      </c>
      <c s="5" t="n" r="E10">
        <v>4901532</v>
      </c>
    </row>
    <row spans="1:5" r="11">
      <c s="3" t="s" r="A11">
        <v>611</v>
      </c>
    </row>
    <row spans="1:5" r="12">
      <c s="4" t="s" r="A12">
        <v>125</v>
      </c>
      <c s="8" t="n" r="B12">
        <v>0.02</v>
      </c>
      <c s="8" t="n" r="C12">
        <v>0.26</v>
      </c>
      <c s="8" t="n" r="D12">
        <v>0.07000000000000001</v>
      </c>
      <c s="8" t="n" r="E12">
        <v>0.45</v>
      </c>
    </row>
    <row spans="1:5" r="13">
      <c s="4" t="s" r="A13">
        <v>126</v>
      </c>
      <c s="8" t="n" r="B13">
        <v>0.02</v>
      </c>
      <c s="8" t="n" r="C13">
        <v>0.26</v>
      </c>
      <c s="8" t="n" r="D13">
        <v>0.07000000000000001</v>
      </c>
      <c s="8" t="n" r="E13">
        <v>0.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25</v>
      </c>
    </row>
    <row spans="1:3" r="2">
      <c s="3" t="s" r="A2">
        <v>613</v>
      </c>
    </row>
    <row spans="1:3" r="3">
      <c s="4" t="s" r="A3">
        <v>614</v>
      </c>
      <c s="7" t="n" r="B3">
        <v>112468</v>
      </c>
      <c s="7" t="n" r="C3">
        <v>83292</v>
      </c>
    </row>
    <row spans="1:3" r="4">
      <c s="4" t="s" r="A4">
        <v>334</v>
      </c>
    </row>
    <row spans="1:3" r="5">
      <c s="3" t="s" r="A5">
        <v>613</v>
      </c>
    </row>
    <row spans="1:3" r="6">
      <c s="4" t="s" r="A6">
        <v>614</v>
      </c>
      <c s="5" t="n" r="B6">
        <v>96220</v>
      </c>
      <c s="5" t="n" r="C6">
        <v>67029</v>
      </c>
    </row>
    <row spans="1:3" r="7">
      <c s="4" t="s" r="A7">
        <v>335</v>
      </c>
    </row>
    <row spans="1:3" r="8">
      <c s="3" t="s" r="A8">
        <v>613</v>
      </c>
    </row>
    <row spans="1:3" r="9">
      <c s="4" t="s" r="A9">
        <v>614</v>
      </c>
      <c s="5" t="n" r="B9">
        <v>16241</v>
      </c>
      <c s="5" t="n" r="C9">
        <v>16257</v>
      </c>
    </row>
    <row spans="1:3" r="10">
      <c s="4" t="s" r="A10">
        <v>336</v>
      </c>
    </row>
    <row spans="1:3" r="11">
      <c s="3" t="s" r="A11">
        <v>613</v>
      </c>
    </row>
    <row spans="1:3" r="12">
      <c s="4" t="s" r="A12">
        <v>614</v>
      </c>
      <c s="5" t="n" r="B12">
        <v>7</v>
      </c>
      <c s="5" t="n" r="C12">
        <v>6</v>
      </c>
    </row>
    <row spans="1:3" r="13">
      <c s="4" t="s" r="A13">
        <v>615</v>
      </c>
    </row>
    <row spans="1:3" r="14">
      <c s="3" t="s" r="A14">
        <v>613</v>
      </c>
    </row>
    <row spans="1:3" r="15">
      <c s="4" t="s" r="A15">
        <v>614</v>
      </c>
      <c s="5" t="n" r="B15">
        <v>112468</v>
      </c>
      <c s="5" t="n" r="C15">
        <v>83292</v>
      </c>
    </row>
    <row spans="1:3" r="16">
      <c s="4" t="s" r="A16">
        <v>616</v>
      </c>
    </row>
    <row spans="1:3" r="17">
      <c s="3" t="s" r="A17">
        <v>613</v>
      </c>
    </row>
    <row spans="1:3" r="18">
      <c s="4" t="s" r="A18">
        <v>614</v>
      </c>
      <c s="5" t="n" r="B18">
        <v>96220</v>
      </c>
      <c s="5" t="n" r="C18">
        <v>67029</v>
      </c>
    </row>
    <row spans="1:3" r="19">
      <c s="4" t="s" r="A19">
        <v>617</v>
      </c>
    </row>
    <row spans="1:3" r="20">
      <c s="3" t="s" r="A20">
        <v>613</v>
      </c>
    </row>
    <row spans="1:3" r="21">
      <c s="4" t="s" r="A21">
        <v>614</v>
      </c>
      <c s="5" t="n" r="B21">
        <v>16241</v>
      </c>
      <c s="5" t="n" r="C21">
        <v>16257</v>
      </c>
    </row>
    <row spans="1:3" r="22">
      <c s="4" t="s" r="A22">
        <v>618</v>
      </c>
    </row>
    <row spans="1:3" r="23">
      <c s="3" t="s" r="A23">
        <v>613</v>
      </c>
    </row>
    <row spans="1:3" r="24">
      <c s="4" t="s" r="A24">
        <v>614</v>
      </c>
      <c s="5" t="n" r="B24">
        <v>7</v>
      </c>
      <c s="5" t="n" r="C24">
        <v>6</v>
      </c>
    </row>
    <row spans="1:3" r="25">
      <c s="4" t="s" r="A25">
        <v>619</v>
      </c>
    </row>
    <row spans="1:3" r="26">
      <c s="3" t="s" r="A26">
        <v>613</v>
      </c>
    </row>
    <row spans="1:3" r="27">
      <c s="4" t="s" r="A27">
        <v>614</v>
      </c>
      <c s="5" t="n" r="B27">
        <v>7</v>
      </c>
      <c s="5" t="n" r="C27">
        <v>6</v>
      </c>
    </row>
    <row spans="1:3" r="28">
      <c s="4" t="s" r="A28">
        <v>620</v>
      </c>
    </row>
    <row spans="1:3" r="29">
      <c s="3" t="s" r="A29">
        <v>613</v>
      </c>
    </row>
    <row spans="1:3" r="30">
      <c s="4" t="s" r="A30">
        <v>614</v>
      </c>
      <c s="5" t="n" r="B30">
        <v>7</v>
      </c>
      <c s="5" t="n" r="C30">
        <v>6</v>
      </c>
    </row>
    <row spans="1:3" r="31">
      <c s="4" t="s" r="A31">
        <v>621</v>
      </c>
    </row>
    <row spans="1:3" r="32">
      <c s="3" t="s" r="A32">
        <v>613</v>
      </c>
    </row>
    <row spans="1:3" r="33">
      <c s="4" t="s" r="A33">
        <v>614</v>
      </c>
      <c s="5" t="n" r="B33">
        <v>112461</v>
      </c>
      <c s="5" t="n" r="C33">
        <v>83286</v>
      </c>
    </row>
    <row spans="1:3" r="34">
      <c s="4" t="s" r="A34">
        <v>622</v>
      </c>
    </row>
    <row spans="1:3" r="35">
      <c s="3" t="s" r="A35">
        <v>613</v>
      </c>
    </row>
    <row spans="1:3" r="36">
      <c s="4" t="s" r="A36">
        <v>614</v>
      </c>
      <c s="5" t="n" r="B36">
        <v>96220</v>
      </c>
      <c s="5" t="n" r="C36">
        <v>67029</v>
      </c>
    </row>
    <row spans="1:3" r="37">
      <c s="4" t="s" r="A37">
        <v>623</v>
      </c>
    </row>
    <row spans="1:3" r="38">
      <c s="3" t="s" r="A38">
        <v>613</v>
      </c>
    </row>
    <row spans="1:3" r="39">
      <c s="4" t="s" r="A39">
        <v>614</v>
      </c>
      <c s="7" t="n" r="B39">
        <v>16241</v>
      </c>
      <c s="7" t="n" r="C39">
        <v>16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4</v>
      </c>
      <c s="2" t="s" r="B1">
        <v>73</v>
      </c>
      <c s="2" t="s" r="D1">
        <v>1</v>
      </c>
    </row>
    <row spans="1:5" r="2">
      <c s="2" t="s" r="B2">
        <v>2</v>
      </c>
      <c s="2" t="s" r="C2">
        <v>74</v>
      </c>
      <c s="2" t="s" r="D2">
        <v>2</v>
      </c>
      <c s="2" t="s" r="E2">
        <v>74</v>
      </c>
    </row>
    <row spans="1:5" r="3">
      <c s="3" t="s" r="A3">
        <v>128</v>
      </c>
    </row>
    <row spans="1:5" r="4">
      <c s="4" t="s" r="A4">
        <v>135</v>
      </c>
      <c s="7" t="n" r="B4">
        <v>-457</v>
      </c>
      <c s="7" t="n" r="C4">
        <v>239</v>
      </c>
      <c s="7" t="n" r="D4">
        <v>-164</v>
      </c>
      <c s="7" t="n" r="E4">
        <v>471</v>
      </c>
    </row>
    <row spans="1:5" r="5">
      <c s="4" t="s" r="A5">
        <v>136</v>
      </c>
      <c s="7" t="n" r="B5">
        <v>0</v>
      </c>
      <c s="7" t="n" r="C5">
        <v>-7</v>
      </c>
      <c s="7" t="n" r="D5">
        <v>18</v>
      </c>
      <c s="7" t="n" r="E5">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24</v>
      </c>
      <c s="2" t="s" r="B1">
        <v>1</v>
      </c>
      <c s="2" t="s" r="C1">
        <v>138</v>
      </c>
    </row>
    <row spans="1:3" r="2">
      <c s="2" t="s" r="B2">
        <v>2</v>
      </c>
      <c s="2" t="s" r="C2">
        <v>25</v>
      </c>
    </row>
    <row spans="1:3" r="3">
      <c s="3" t="s" r="A3">
        <v>625</v>
      </c>
    </row>
    <row spans="1:3" r="4">
      <c s="4" t="s" r="A4">
        <v>626</v>
      </c>
      <c s="7" t="n" r="B4">
        <v>0</v>
      </c>
      <c s="7" t="n" r="C4">
        <v>0</v>
      </c>
    </row>
    <row spans="1:3" r="5">
      <c s="4" t="s" r="A5">
        <v>627</v>
      </c>
      <c s="4" t="s" r="B5">
        <v>486</v>
      </c>
    </row>
    <row spans="1:3" r="6">
      <c s="4" t="s" r="A6">
        <v>628</v>
      </c>
      <c s="7" t="n" r="B6">
        <v>0</v>
      </c>
      <c s="7" t="n" r="C6">
        <v>0</v>
      </c>
    </row>
    <row spans="1:3" r="7">
      <c s="4" t="s" r="A7">
        <v>629</v>
      </c>
    </row>
    <row spans="1:3" r="8">
      <c s="3" t="s" r="A8">
        <v>625</v>
      </c>
    </row>
    <row spans="1:3" r="9">
      <c s="4" t="s" r="A9">
        <v>630</v>
      </c>
      <c s="4" t="s" r="B9">
        <v>631</v>
      </c>
    </row>
    <row spans="1:3" r="10">
      <c s="4" t="s" r="A10">
        <v>632</v>
      </c>
      <c s="4" t="s" r="B10">
        <v>598</v>
      </c>
    </row>
    <row spans="1:3" r="11">
      <c s="4" t="s" r="A11">
        <v>633</v>
      </c>
    </row>
    <row spans="1:3" r="12">
      <c s="3" t="s" r="A12">
        <v>625</v>
      </c>
    </row>
    <row spans="1:3" r="13">
      <c s="4" t="s" r="A13">
        <v>634</v>
      </c>
      <c s="4" t="s" r="B13">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5</v>
      </c>
      <c s="2" t="s" r="B1">
        <v>2</v>
      </c>
      <c s="2" t="s" r="C1">
        <v>25</v>
      </c>
    </row>
    <row spans="1:3" r="2">
      <c s="3" t="s" r="A2">
        <v>613</v>
      </c>
    </row>
    <row spans="1:3" r="3">
      <c s="4" t="s" r="A3">
        <v>636</v>
      </c>
      <c s="7" t="n" r="B3">
        <v>2407</v>
      </c>
      <c s="7" t="n" r="C3">
        <v>1888</v>
      </c>
    </row>
    <row spans="1:3" r="4">
      <c s="4" t="s" r="A4">
        <v>637</v>
      </c>
    </row>
    <row spans="1:3" r="5">
      <c s="3" t="s" r="A5">
        <v>613</v>
      </c>
    </row>
    <row spans="1:3" r="6">
      <c s="4" t="s" r="A6">
        <v>638</v>
      </c>
      <c s="5" t="n" r="B6">
        <v>1899</v>
      </c>
      <c s="5" t="n" r="C6">
        <v>2976</v>
      </c>
    </row>
    <row spans="1:3" r="7">
      <c s="4" t="s" r="A7">
        <v>636</v>
      </c>
      <c s="5" t="n" r="B7">
        <v>2407</v>
      </c>
      <c s="5" t="n" r="C7">
        <v>1888</v>
      </c>
    </row>
    <row spans="1:3" r="8">
      <c s="4" t="s" r="A8">
        <v>639</v>
      </c>
    </row>
    <row spans="1:3" r="9">
      <c s="3" t="s" r="A9">
        <v>613</v>
      </c>
    </row>
    <row spans="1:3" r="10">
      <c s="4" t="s" r="A10">
        <v>638</v>
      </c>
      <c s="5" t="n" r="B10">
        <v>1899</v>
      </c>
      <c s="5" t="n" r="C10">
        <v>2976</v>
      </c>
    </row>
    <row spans="1:3" r="11">
      <c s="4" t="s" r="A11">
        <v>636</v>
      </c>
      <c s="7" t="n" r="B11">
        <v>2407</v>
      </c>
      <c s="7" t="n" r="C11">
        <v>18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t="s" r="A1">
        <v>640</v>
      </c>
      <c s="2" t="s" r="B1">
        <v>1</v>
      </c>
      <c s="2" t="s" r="C1">
        <v>138</v>
      </c>
    </row>
    <row spans="1:3" r="2">
      <c s="2" t="s" r="B2">
        <v>2</v>
      </c>
      <c s="2" t="s" r="C2">
        <v>25</v>
      </c>
    </row>
    <row spans="1:3" r="3">
      <c s="4" t="s" r="A3">
        <v>641</v>
      </c>
    </row>
    <row spans="1:3" r="4">
      <c s="3" t="s" r="A4">
        <v>642</v>
      </c>
    </row>
    <row spans="1:3" r="5">
      <c s="4" t="s" r="A5">
        <v>643</v>
      </c>
      <c s="7" t="n" r="B5">
        <v>1899</v>
      </c>
      <c s="7" t="n" r="C5">
        <v>2976</v>
      </c>
    </row>
    <row spans="1:3" r="6">
      <c s="4" t="s" r="A6">
        <v>644</v>
      </c>
      <c s="4" t="s" r="B6">
        <v>645</v>
      </c>
      <c s="4" t="s" r="C6">
        <v>645</v>
      </c>
    </row>
    <row spans="1:3" r="7">
      <c s="4" t="s" r="A7">
        <v>646</v>
      </c>
      <c s="4" t="s" r="B7">
        <v>647</v>
      </c>
      <c s="4" t="s" r="C7">
        <v>538</v>
      </c>
    </row>
    <row spans="1:3" r="8">
      <c s="4" t="s" r="A8">
        <v>648</v>
      </c>
      <c s="4" t="s" r="B8">
        <v>649</v>
      </c>
    </row>
    <row spans="1:3" r="9">
      <c s="4" t="s" r="A9">
        <v>650</v>
      </c>
    </row>
    <row spans="1:3" r="10">
      <c s="3" t="s" r="A10">
        <v>642</v>
      </c>
    </row>
    <row spans="1:3" r="11">
      <c s="4" t="s" r="A11">
        <v>646</v>
      </c>
      <c s="4" t="s" r="B11">
        <v>651</v>
      </c>
    </row>
    <row spans="1:3" r="12">
      <c s="4" t="s" r="A12">
        <v>648</v>
      </c>
      <c s="4" t="s" r="B12">
        <v>651</v>
      </c>
    </row>
    <row spans="1:3" r="13">
      <c s="4" t="s" r="A13">
        <v>652</v>
      </c>
    </row>
    <row spans="1:3" r="14">
      <c s="3" t="s" r="A14">
        <v>642</v>
      </c>
    </row>
    <row spans="1:3" r="15">
      <c s="4" t="s" r="A15">
        <v>646</v>
      </c>
      <c s="4" t="s" r="B15">
        <v>538</v>
      </c>
    </row>
    <row spans="1:3" r="16">
      <c s="4" t="s" r="A16">
        <v>648</v>
      </c>
      <c s="4" t="s" r="B16">
        <v>653</v>
      </c>
    </row>
    <row spans="1:3" r="17">
      <c s="4" t="s" r="A17">
        <v>654</v>
      </c>
    </row>
    <row spans="1:3" r="18">
      <c s="3" t="s" r="A18">
        <v>642</v>
      </c>
    </row>
    <row spans="1:3" r="19">
      <c s="4" t="s" r="A19">
        <v>643</v>
      </c>
      <c s="7" t="n" r="B19">
        <v>2407</v>
      </c>
      <c s="7" t="n" r="C19">
        <v>1888</v>
      </c>
    </row>
    <row spans="1:3" r="20">
      <c s="4" t="s" r="A20">
        <v>644</v>
      </c>
      <c s="4" t="s" r="B20">
        <v>645</v>
      </c>
      <c s="4" t="s" r="C20">
        <v>645</v>
      </c>
    </row>
    <row spans="1:3" r="21">
      <c s="4" t="s" r="A21">
        <v>646</v>
      </c>
      <c s="4" t="s" r="B21">
        <v>647</v>
      </c>
      <c s="4" t="s" r="C21">
        <v>647</v>
      </c>
    </row>
    <row spans="1:3" r="22">
      <c s="4" t="s" r="A22">
        <v>648</v>
      </c>
      <c s="4" t="s" r="B22">
        <v>655</v>
      </c>
    </row>
    <row spans="1:3" r="23">
      <c s="4" t="s" r="A23">
        <v>656</v>
      </c>
    </row>
    <row spans="1:3" r="24">
      <c s="3" t="s" r="A24">
        <v>642</v>
      </c>
    </row>
    <row spans="1:3" r="25">
      <c s="4" t="s" r="A25">
        <v>648</v>
      </c>
      <c s="4" t="s" r="B25">
        <v>651</v>
      </c>
    </row>
    <row spans="1:3" r="26">
      <c s="4" t="s" r="A26">
        <v>657</v>
      </c>
    </row>
    <row spans="1:3" r="27">
      <c s="3" t="s" r="A27">
        <v>642</v>
      </c>
    </row>
    <row spans="1:3" r="28">
      <c s="4" t="s" r="A28">
        <v>648</v>
      </c>
      <c s="4" t="s" r="B28">
        <v>6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5</v>
      </c>
    </row>
    <row spans="1:3" r="2">
      <c s="3" t="s" r="A2">
        <v>659</v>
      </c>
    </row>
    <row spans="1:3" r="3">
      <c s="4" t="s" r="A3">
        <v>660</v>
      </c>
      <c s="7" t="n" r="B3">
        <v>112468</v>
      </c>
      <c s="7" t="n" r="C3">
        <v>83292</v>
      </c>
    </row>
    <row spans="1:3" r="4">
      <c s="4" t="s" r="A4">
        <v>661</v>
      </c>
      <c s="5" t="n" r="B4">
        <v>37343</v>
      </c>
    </row>
    <row spans="1:3" r="5">
      <c s="4" t="s" r="A5">
        <v>662</v>
      </c>
      <c s="5" t="n" r="B5">
        <v>1391</v>
      </c>
      <c s="5" t="n" r="C5">
        <v>1366</v>
      </c>
    </row>
    <row spans="1:3" r="6">
      <c s="4" t="s" r="A6">
        <v>37</v>
      </c>
      <c s="5" t="n" r="B6">
        <v>11521</v>
      </c>
      <c s="5" t="n" r="C6">
        <v>11357</v>
      </c>
    </row>
    <row spans="1:3" r="7">
      <c s="4" t="s" r="A7">
        <v>36</v>
      </c>
      <c s="5" t="n" r="B7">
        <v>1423</v>
      </c>
      <c s="5" t="n" r="C7">
        <v>1261</v>
      </c>
    </row>
    <row spans="1:3" r="8">
      <c s="4" t="s" r="A8">
        <v>663</v>
      </c>
    </row>
    <row spans="1:3" r="9">
      <c s="3" t="s" r="A9">
        <v>659</v>
      </c>
    </row>
    <row spans="1:3" r="10">
      <c s="4" t="s" r="A10">
        <v>664</v>
      </c>
      <c s="5" t="n" r="B10">
        <v>111144</v>
      </c>
      <c s="5" t="n" r="C10">
        <v>24845</v>
      </c>
    </row>
    <row spans="1:3" r="11">
      <c s="4" t="s" r="A11">
        <v>660</v>
      </c>
      <c s="5" t="n" r="B11">
        <v>112468</v>
      </c>
      <c s="5" t="n" r="C11">
        <v>83292</v>
      </c>
    </row>
    <row spans="1:3" r="12">
      <c s="4" t="s" r="A12">
        <v>661</v>
      </c>
      <c s="5" t="n" r="B12">
        <v>37343</v>
      </c>
    </row>
    <row spans="1:3" r="13">
      <c s="4" t="s" r="A13">
        <v>662</v>
      </c>
      <c s="5" t="n" r="B13">
        <v>1391</v>
      </c>
      <c s="5" t="n" r="C13">
        <v>1366</v>
      </c>
    </row>
    <row spans="1:3" r="14">
      <c s="4" t="s" r="A14">
        <v>32</v>
      </c>
      <c s="5" t="n" r="B14">
        <v>1978</v>
      </c>
      <c s="5" t="n" r="C14">
        <v>328</v>
      </c>
    </row>
    <row spans="1:3" r="15">
      <c s="4" t="s" r="A15">
        <v>402</v>
      </c>
      <c s="5" t="n" r="B15">
        <v>385592</v>
      </c>
      <c s="5" t="n" r="C15">
        <v>371692</v>
      </c>
    </row>
    <row spans="1:3" r="16">
      <c s="4" t="s" r="A16">
        <v>37</v>
      </c>
      <c s="5" t="n" r="B16">
        <v>11521</v>
      </c>
      <c s="5" t="n" r="C16">
        <v>11357</v>
      </c>
    </row>
    <row spans="1:3" r="17">
      <c s="4" t="s" r="A17">
        <v>36</v>
      </c>
      <c s="5" t="n" r="B17">
        <v>1423</v>
      </c>
      <c s="5" t="n" r="C17">
        <v>1261</v>
      </c>
    </row>
    <row spans="1:3" r="18">
      <c s="3" t="s" r="A18">
        <v>665</v>
      </c>
    </row>
    <row spans="1:3" r="19">
      <c s="4" t="s" r="A19">
        <v>666</v>
      </c>
      <c s="5" t="n" r="B19">
        <v>620882</v>
      </c>
      <c s="5" t="n" r="C19">
        <v>444338</v>
      </c>
    </row>
    <row spans="1:3" r="20">
      <c s="4" t="s" r="A20">
        <v>46</v>
      </c>
      <c s="5" t="n" r="C20">
        <v>52</v>
      </c>
    </row>
    <row spans="1:3" r="21">
      <c s="4" t="s" r="A21">
        <v>47</v>
      </c>
      <c s="5" t="n" r="B21">
        <v>13</v>
      </c>
      <c s="5" t="n" r="C21">
        <v>26</v>
      </c>
    </row>
    <row spans="1:3" r="22">
      <c s="4" t="s" r="A22">
        <v>48</v>
      </c>
      <c s="5" t="n" r="B22">
        <v>9279</v>
      </c>
      <c s="5" t="n" r="C22">
        <v>9279</v>
      </c>
    </row>
    <row spans="1:3" r="23">
      <c s="4" t="s" r="A23">
        <v>667</v>
      </c>
      <c s="5" t="n" r="B23">
        <v>117</v>
      </c>
      <c s="5" t="n" r="C23">
        <v>135</v>
      </c>
    </row>
    <row spans="1:3" r="24">
      <c s="4" t="s" r="A24">
        <v>668</v>
      </c>
    </row>
    <row spans="1:3" r="25">
      <c s="3" t="s" r="A25">
        <v>659</v>
      </c>
    </row>
    <row spans="1:3" r="26">
      <c s="4" t="s" r="A26">
        <v>664</v>
      </c>
      <c s="5" t="n" r="B26">
        <v>111144</v>
      </c>
      <c s="5" t="n" r="C26">
        <v>24845</v>
      </c>
    </row>
    <row spans="1:3" r="27">
      <c s="4" t="s" r="A27">
        <v>660</v>
      </c>
      <c s="5" t="n" r="B27">
        <v>112468</v>
      </c>
      <c s="5" t="n" r="C27">
        <v>83292</v>
      </c>
    </row>
    <row spans="1:3" r="28">
      <c s="4" t="s" r="A28">
        <v>661</v>
      </c>
      <c s="5" t="n" r="B28">
        <v>36851</v>
      </c>
    </row>
    <row spans="1:3" r="29">
      <c s="4" t="s" r="A29">
        <v>662</v>
      </c>
      <c s="5" t="n" r="B29">
        <v>1391</v>
      </c>
      <c s="5" t="n" r="C29">
        <v>1366</v>
      </c>
    </row>
    <row spans="1:3" r="30">
      <c s="4" t="s" r="A30">
        <v>32</v>
      </c>
      <c s="5" t="n" r="B30">
        <v>1978</v>
      </c>
      <c s="5" t="n" r="C30">
        <v>328</v>
      </c>
    </row>
    <row spans="1:3" r="31">
      <c s="4" t="s" r="A31">
        <v>402</v>
      </c>
      <c s="5" t="n" r="B31">
        <v>392974</v>
      </c>
      <c s="5" t="n" r="C31">
        <v>378930</v>
      </c>
    </row>
    <row spans="1:3" r="32">
      <c s="4" t="s" r="A32">
        <v>37</v>
      </c>
      <c s="5" t="n" r="B32">
        <v>11521</v>
      </c>
      <c s="5" t="n" r="C32">
        <v>11357</v>
      </c>
    </row>
    <row spans="1:3" r="33">
      <c s="4" t="s" r="A33">
        <v>36</v>
      </c>
      <c s="5" t="n" r="B33">
        <v>1423</v>
      </c>
      <c s="5" t="n" r="C33">
        <v>1261</v>
      </c>
    </row>
    <row spans="1:3" r="34">
      <c s="3" t="s" r="A34">
        <v>665</v>
      </c>
    </row>
    <row spans="1:3" r="35">
      <c s="4" t="s" r="A35">
        <v>666</v>
      </c>
      <c s="5" t="n" r="B35">
        <v>619475</v>
      </c>
      <c s="5" t="n" r="C35">
        <v>444210</v>
      </c>
    </row>
    <row spans="1:3" r="36">
      <c s="4" t="s" r="A36">
        <v>46</v>
      </c>
      <c s="5" t="n" r="C36">
        <v>52</v>
      </c>
    </row>
    <row spans="1:3" r="37">
      <c s="4" t="s" r="A37">
        <v>47</v>
      </c>
      <c s="5" t="n" r="B37">
        <v>13</v>
      </c>
      <c s="5" t="n" r="C37">
        <v>26</v>
      </c>
    </row>
    <row spans="1:3" r="38">
      <c s="4" t="s" r="A38">
        <v>48</v>
      </c>
      <c s="5" t="n" r="B38">
        <v>9147</v>
      </c>
      <c s="5" t="n" r="C38">
        <v>9756</v>
      </c>
    </row>
    <row spans="1:3" r="39">
      <c s="4" t="s" r="A39">
        <v>667</v>
      </c>
      <c s="5" t="n" r="B39">
        <v>117</v>
      </c>
      <c s="5" t="n" r="C39">
        <v>135</v>
      </c>
    </row>
    <row spans="1:3" r="40">
      <c s="4" t="s" r="A40">
        <v>669</v>
      </c>
    </row>
    <row spans="1:3" r="41">
      <c s="3" t="s" r="A41">
        <v>659</v>
      </c>
    </row>
    <row spans="1:3" r="42">
      <c s="4" t="s" r="A42">
        <v>664</v>
      </c>
      <c s="5" t="n" r="B42">
        <v>111144</v>
      </c>
      <c s="5" t="n" r="C42">
        <v>24845</v>
      </c>
    </row>
    <row spans="1:3" r="43">
      <c s="4" t="s" r="A43">
        <v>660</v>
      </c>
      <c s="5" t="n" r="B43">
        <v>7</v>
      </c>
      <c s="5" t="n" r="C43">
        <v>6</v>
      </c>
    </row>
    <row spans="1:3" r="44">
      <c s="4" t="s" r="A44">
        <v>670</v>
      </c>
    </row>
    <row spans="1:3" r="45">
      <c s="3" t="s" r="A45">
        <v>659</v>
      </c>
    </row>
    <row spans="1:3" r="46">
      <c s="4" t="s" r="A46">
        <v>660</v>
      </c>
      <c s="5" t="n" r="B46">
        <v>112461</v>
      </c>
      <c s="5" t="n" r="C46">
        <v>83286</v>
      </c>
    </row>
    <row spans="1:3" r="47">
      <c s="4" t="s" r="A47">
        <v>661</v>
      </c>
      <c s="5" t="n" r="B47">
        <v>36851</v>
      </c>
    </row>
    <row spans="1:3" r="48">
      <c s="4" t="s" r="A48">
        <v>662</v>
      </c>
      <c s="5" t="n" r="B48">
        <v>1391</v>
      </c>
      <c s="5" t="n" r="C48">
        <v>1366</v>
      </c>
    </row>
    <row spans="1:3" r="49">
      <c s="4" t="s" r="A49">
        <v>32</v>
      </c>
      <c s="5" t="n" r="B49">
        <v>1978</v>
      </c>
      <c s="5" t="n" r="C49">
        <v>328</v>
      </c>
    </row>
    <row spans="1:3" r="50">
      <c s="4" t="s" r="A50">
        <v>37</v>
      </c>
      <c s="5" t="n" r="B50">
        <v>11521</v>
      </c>
      <c s="5" t="n" r="C50">
        <v>11357</v>
      </c>
    </row>
    <row spans="1:3" r="51">
      <c s="4" t="s" r="A51">
        <v>36</v>
      </c>
      <c s="5" t="n" r="B51">
        <v>1423</v>
      </c>
      <c s="5" t="n" r="C51">
        <v>1261</v>
      </c>
    </row>
    <row spans="1:3" r="52">
      <c s="3" t="s" r="A52">
        <v>665</v>
      </c>
    </row>
    <row spans="1:3" r="53">
      <c s="4" t="s" r="A53">
        <v>666</v>
      </c>
      <c s="5" t="n" r="B53">
        <v>470029</v>
      </c>
      <c s="5" t="n" r="C53">
        <v>342604</v>
      </c>
    </row>
    <row spans="1:3" r="54">
      <c s="4" t="s" r="A54">
        <v>46</v>
      </c>
      <c s="5" t="n" r="C54">
        <v>52</v>
      </c>
    </row>
    <row spans="1:3" r="55">
      <c s="4" t="s" r="A55">
        <v>667</v>
      </c>
      <c s="5" t="n" r="B55">
        <v>117</v>
      </c>
      <c s="5" t="n" r="C55">
        <v>135</v>
      </c>
    </row>
    <row spans="1:3" r="56">
      <c s="4" t="s" r="A56">
        <v>671</v>
      </c>
    </row>
    <row spans="1:3" r="57">
      <c s="3" t="s" r="A57">
        <v>659</v>
      </c>
    </row>
    <row spans="1:3" r="58">
      <c s="4" t="s" r="A58">
        <v>402</v>
      </c>
      <c s="5" t="n" r="B58">
        <v>392974</v>
      </c>
      <c s="5" t="n" r="C58">
        <v>378930</v>
      </c>
    </row>
    <row spans="1:3" r="59">
      <c s="3" t="s" r="A59">
        <v>665</v>
      </c>
    </row>
    <row spans="1:3" r="60">
      <c s="4" t="s" r="A60">
        <v>666</v>
      </c>
      <c s="5" t="n" r="B60">
        <v>149446</v>
      </c>
      <c s="5" t="n" r="C60">
        <v>101606</v>
      </c>
    </row>
    <row spans="1:3" r="61">
      <c s="4" t="s" r="A61">
        <v>47</v>
      </c>
      <c s="5" t="n" r="B61">
        <v>13</v>
      </c>
      <c s="5" t="n" r="C61">
        <v>26</v>
      </c>
    </row>
    <row spans="1:3" r="62">
      <c s="4" t="s" r="A62">
        <v>48</v>
      </c>
      <c s="7" t="n" r="B62">
        <v>9147</v>
      </c>
      <c s="7" t="n" r="C62">
        <v>97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672</v>
      </c>
      <c s="2" t="s" r="B1">
        <v>1</v>
      </c>
    </row>
    <row spans="1:3" r="2">
      <c s="2" t="s" r="B2">
        <v>2</v>
      </c>
      <c s="2" t="s" r="C2">
        <v>25</v>
      </c>
    </row>
    <row spans="1:3" r="3">
      <c s="3" t="s" r="A3">
        <v>673</v>
      </c>
    </row>
    <row spans="1:3" r="4">
      <c s="4" t="s" r="A4">
        <v>66</v>
      </c>
      <c s="5" t="n" r="B4">
        <v>14595</v>
      </c>
      <c s="5" t="n" r="C4">
        <v>14595</v>
      </c>
    </row>
    <row spans="1:3" r="5">
      <c s="4" t="s" r="A5">
        <v>64</v>
      </c>
      <c s="7" t="n" r="B5">
        <v>1000</v>
      </c>
      <c s="7" t="n" r="C5">
        <v>1000</v>
      </c>
    </row>
    <row spans="1:3" r="6">
      <c s="4" t="s" r="A6">
        <v>674</v>
      </c>
      <c s="4" t="s" r="B6">
        <v>590</v>
      </c>
    </row>
    <row spans="1:3" r="7">
      <c s="4" t="s" r="A7">
        <v>675</v>
      </c>
    </row>
    <row spans="1:3" r="8">
      <c s="3" t="s" r="A8">
        <v>673</v>
      </c>
    </row>
    <row spans="1:3" r="9">
      <c s="4" t="s" r="A9">
        <v>66</v>
      </c>
      <c s="5" t="n" r="B9">
        <v>13900</v>
      </c>
    </row>
    <row spans="1:3" r="10">
      <c s="4" t="s" r="A10">
        <v>676</v>
      </c>
      <c s="8" t="n" r="B10">
        <v>1.25</v>
      </c>
    </row>
    <row spans="1:3" r="11">
      <c s="4" t="s" r="A11">
        <v>64</v>
      </c>
      <c s="5" t="n" r="B11">
        <v>1000</v>
      </c>
    </row>
    <row spans="1:3" r="12">
      <c s="4" t="s" r="A12">
        <v>677</v>
      </c>
    </row>
    <row spans="1:3" r="13">
      <c s="3" t="s" r="A13">
        <v>673</v>
      </c>
    </row>
    <row spans="1:3" r="14">
      <c s="4" t="s" r="A14">
        <v>676</v>
      </c>
      <c s="11" t="n" r="B14">
        <v>1.25</v>
      </c>
    </row>
    <row spans="1:3" r="15">
      <c s="4" t="s" r="A15">
        <v>64</v>
      </c>
      <c s="7" t="n" r="B15">
        <v>1000</v>
      </c>
    </row>
    <row spans="1:3" r="16">
      <c s="4" t="s" r="A16">
        <v>678</v>
      </c>
      <c s="5" t="n" r="B16">
        <v>695</v>
      </c>
    </row>
    <row spans="1:3" r="17">
      <c s="4" t="s" r="A17">
        <v>679</v>
      </c>
      <c s="4" t="s" r="B17">
        <v>680</v>
      </c>
    </row>
    <row spans="1:3" r="18">
      <c s="4" t="s" r="A18">
        <v>681</v>
      </c>
    </row>
    <row spans="1:3" r="19">
      <c s="3" t="s" r="A19">
        <v>673</v>
      </c>
    </row>
    <row spans="1:3" r="20">
      <c s="4" t="s" r="A20">
        <v>682</v>
      </c>
      <c s="4" t="s" r="B20">
        <v>564</v>
      </c>
    </row>
    <row spans="1:3" r="21">
      <c s="4" t="s" r="A21">
        <v>683</v>
      </c>
      <c s="4" t="s" r="B21">
        <v>6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684</v>
      </c>
      <c s="2" t="s" r="B1">
        <v>73</v>
      </c>
      <c s="2" t="s" r="C1">
        <v>1</v>
      </c>
    </row>
    <row spans="1:4" r="2">
      <c s="2" t="s" r="B2">
        <v>685</v>
      </c>
      <c s="2" t="s" r="C2">
        <v>2</v>
      </c>
      <c s="2" t="s" r="D2">
        <v>686</v>
      </c>
    </row>
    <row spans="1:4" r="3">
      <c s="3" t="s" r="A3">
        <v>687</v>
      </c>
    </row>
    <row spans="1:4" r="4">
      <c s="4" t="s" r="A4">
        <v>152</v>
      </c>
      <c s="7" t="n" r="C4">
        <v>52</v>
      </c>
    </row>
    <row spans="1:4" r="5">
      <c s="4" t="s" r="A5">
        <v>688</v>
      </c>
    </row>
    <row spans="1:4" r="6">
      <c s="3" t="s" r="A6">
        <v>687</v>
      </c>
    </row>
    <row spans="1:4" r="7">
      <c s="4" t="s" r="A7">
        <v>689</v>
      </c>
      <c s="5" t="n" r="D7">
        <v>240000</v>
      </c>
    </row>
    <row spans="1:4" r="8">
      <c s="4" t="s" r="A8">
        <v>690</v>
      </c>
    </row>
    <row spans="1:4" r="9">
      <c s="3" t="s" r="A9">
        <v>687</v>
      </c>
    </row>
    <row spans="1:4" r="10">
      <c s="4" t="s" r="A10">
        <v>691</v>
      </c>
      <c s="5" t="n" r="B10">
        <v>12546</v>
      </c>
      <c s="5" t="n" r="C10">
        <v>12546</v>
      </c>
    </row>
    <row spans="1:4" r="11">
      <c s="4" t="s" r="A11">
        <v>692</v>
      </c>
      <c s="5" t="n" r="B11">
        <v>4182</v>
      </c>
      <c s="5" t="n" r="C11">
        <v>4182</v>
      </c>
    </row>
    <row spans="1:4" r="12">
      <c s="4" t="s" r="A12">
        <v>693</v>
      </c>
      <c s="5" t="n" r="B12">
        <v>8364</v>
      </c>
      <c s="5" t="n" r="C12">
        <v>8364</v>
      </c>
    </row>
    <row spans="1:4" r="13">
      <c s="4" t="s" r="A13">
        <v>694</v>
      </c>
      <c s="7" t="n" r="C13">
        <v>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95</v>
      </c>
      <c s="2" t="s" r="B1">
        <v>73</v>
      </c>
      <c s="2" t="s" r="C1">
        <v>1</v>
      </c>
    </row>
    <row spans="1:3" r="2">
      <c s="2" t="s" r="B2">
        <v>685</v>
      </c>
      <c s="2" t="s" r="C2">
        <v>2</v>
      </c>
    </row>
    <row spans="1:3" r="3">
      <c s="3" t="s" r="A3">
        <v>687</v>
      </c>
    </row>
    <row spans="1:3" r="4">
      <c s="4" t="s" r="A4">
        <v>696</v>
      </c>
      <c s="5" t="n" r="B4">
        <v>12546</v>
      </c>
      <c s="5" t="n" r="C4">
        <v>12546</v>
      </c>
    </row>
    <row spans="1:3" r="5">
      <c s="4" t="s" r="A5">
        <v>697</v>
      </c>
      <c s="5" t="n" r="B5">
        <v>-4182</v>
      </c>
      <c s="5" t="n" r="C5">
        <v>-4182</v>
      </c>
    </row>
    <row spans="1:3" r="6">
      <c s="4" t="s" r="A6">
        <v>698</v>
      </c>
      <c s="5" t="n" r="C6">
        <v>0</v>
      </c>
    </row>
    <row spans="1:3" r="7">
      <c s="4" t="s" r="A7">
        <v>699</v>
      </c>
      <c s="5" t="n" r="B7">
        <v>8364</v>
      </c>
      <c s="5" t="n" r="C7">
        <v>8364</v>
      </c>
    </row>
    <row spans="1:3" r="8">
      <c s="4" t="s" r="A8">
        <v>700</v>
      </c>
      <c s="7" t="n" r="C8">
        <v>9</v>
      </c>
    </row>
    <row spans="1:3" r="9">
      <c s="4" t="s" r="A9">
        <v>701</v>
      </c>
      <c s="5" t="n" r="C9">
        <v>9</v>
      </c>
    </row>
    <row spans="1:3" r="10">
      <c s="4" t="s" r="A10">
        <v>702</v>
      </c>
      <c s="5" t="n" r="C10">
        <v>0</v>
      </c>
    </row>
    <row spans="1:3" r="11">
      <c s="4" t="s" r="A11">
        <v>703</v>
      </c>
      <c s="7" t="n" r="C11">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4</v>
      </c>
      <c s="2" t="s" r="B1">
        <v>73</v>
      </c>
      <c s="2" t="s" r="D1">
        <v>1</v>
      </c>
    </row>
    <row spans="1:5" r="2">
      <c s="2" t="s" r="B2">
        <v>2</v>
      </c>
      <c s="2" t="s" r="C2">
        <v>74</v>
      </c>
      <c s="2" t="s" r="D2">
        <v>2</v>
      </c>
      <c s="2" t="s" r="E2">
        <v>74</v>
      </c>
    </row>
    <row spans="1:5" r="3">
      <c s="3" t="s" r="A3">
        <v>705</v>
      </c>
    </row>
    <row spans="1:5" r="4">
      <c s="4" t="s" r="A4">
        <v>706</v>
      </c>
      <c s="7" t="n" r="D4">
        <v>-1554</v>
      </c>
      <c s="7" t="n" r="E4">
        <v>-1304</v>
      </c>
    </row>
    <row spans="1:5" r="5">
      <c s="4" t="s" r="A5">
        <v>707</v>
      </c>
      <c s="7" t="n" r="B5">
        <v>-886</v>
      </c>
      <c s="7" t="n" r="C5">
        <v>465</v>
      </c>
      <c s="5" t="n" r="D5">
        <v>-316</v>
      </c>
      <c s="5" t="n" r="E5">
        <v>915</v>
      </c>
    </row>
    <row spans="1:5" r="6">
      <c s="4" t="s" r="A6">
        <v>708</v>
      </c>
      <c s="5" t="n" r="C6">
        <v>-15</v>
      </c>
      <c s="5" t="n" r="D6">
        <v>34</v>
      </c>
      <c s="5" t="n" r="E6">
        <v>-15</v>
      </c>
    </row>
    <row spans="1:5" r="7">
      <c s="4" t="s" r="A7">
        <v>709</v>
      </c>
      <c s="5" t="n" r="B7">
        <v>-886</v>
      </c>
      <c s="5" t="n" r="C7">
        <v>450</v>
      </c>
      <c s="5" t="n" r="D7">
        <v>-282</v>
      </c>
      <c s="5" t="n" r="E7">
        <v>900</v>
      </c>
    </row>
    <row spans="1:5" r="8">
      <c s="4" t="s" r="A8">
        <v>710</v>
      </c>
      <c s="5" t="n" r="B8">
        <v>-1836</v>
      </c>
      <c s="5" t="n" r="C8">
        <v>-404</v>
      </c>
      <c s="5" t="n" r="D8">
        <v>-1836</v>
      </c>
      <c s="5" t="n" r="E8">
        <v>-404</v>
      </c>
    </row>
    <row spans="1:5" r="9">
      <c s="4" t="s" r="A9">
        <v>711</v>
      </c>
    </row>
    <row spans="1:5" r="10">
      <c s="3" t="s" r="A10">
        <v>705</v>
      </c>
    </row>
    <row spans="1:5" r="11">
      <c s="4" t="s" r="A11">
        <v>706</v>
      </c>
      <c s="5" t="n" r="D11">
        <v>-133</v>
      </c>
      <c s="5" t="n" r="E11">
        <v>-1129</v>
      </c>
    </row>
    <row spans="1:5" r="12">
      <c s="4" t="s" r="A12">
        <v>707</v>
      </c>
      <c s="5" t="n" r="D12">
        <v>-316</v>
      </c>
      <c s="5" t="n" r="E12">
        <v>915</v>
      </c>
    </row>
    <row spans="1:5" r="13">
      <c s="4" t="s" r="A13">
        <v>708</v>
      </c>
      <c s="5" t="n" r="D13">
        <v>34</v>
      </c>
      <c s="5" t="n" r="E13">
        <v>-15</v>
      </c>
    </row>
    <row spans="1:5" r="14">
      <c s="4" t="s" r="A14">
        <v>709</v>
      </c>
      <c s="5" t="n" r="D14">
        <v>-282</v>
      </c>
      <c s="5" t="n" r="E14">
        <v>900</v>
      </c>
    </row>
    <row spans="1:5" r="15">
      <c s="4" t="s" r="A15">
        <v>710</v>
      </c>
      <c s="5" t="n" r="B15">
        <v>-415</v>
      </c>
      <c s="5" t="n" r="C15">
        <v>-229</v>
      </c>
      <c s="5" t="n" r="D15">
        <v>-415</v>
      </c>
      <c s="5" t="n" r="E15">
        <v>-229</v>
      </c>
    </row>
    <row spans="1:5" r="16">
      <c s="4" t="s" r="A16">
        <v>712</v>
      </c>
    </row>
    <row spans="1:5" r="17">
      <c s="3" t="s" r="A17">
        <v>705</v>
      </c>
    </row>
    <row spans="1:5" r="18">
      <c s="4" t="s" r="A18">
        <v>706</v>
      </c>
      <c s="5" t="n" r="D18">
        <v>-1421</v>
      </c>
      <c s="5" t="n" r="E18">
        <v>-175</v>
      </c>
    </row>
    <row spans="1:5" r="19">
      <c s="4" t="s" r="A19">
        <v>710</v>
      </c>
      <c s="7" t="n" r="B19">
        <v>-1421</v>
      </c>
      <c s="7" t="n" r="C19">
        <v>-175</v>
      </c>
      <c s="7" t="n" r="D19">
        <v>-1421</v>
      </c>
      <c s="7" t="n" r="E19">
        <v>-1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3</v>
      </c>
      <c s="2" t="s" r="B1">
        <v>73</v>
      </c>
      <c s="2" t="s" r="D1">
        <v>1</v>
      </c>
    </row>
    <row spans="1:5" r="2">
      <c s="2" t="s" r="B2">
        <v>2</v>
      </c>
      <c s="2" t="s" r="C2">
        <v>74</v>
      </c>
      <c s="2" t="s" r="D2">
        <v>2</v>
      </c>
      <c s="2" t="s" r="E2">
        <v>74</v>
      </c>
    </row>
    <row spans="1:5" r="3">
      <c s="3" t="s" r="A3">
        <v>248</v>
      </c>
    </row>
    <row spans="1:5" r="4">
      <c s="4" t="s" r="A4">
        <v>714</v>
      </c>
      <c s="7" t="n" r="B4">
        <v>-457</v>
      </c>
      <c s="7" t="n" r="C4">
        <v>239</v>
      </c>
      <c s="7" t="n" r="D4">
        <v>-164</v>
      </c>
      <c s="7" t="n" r="E4">
        <v>471</v>
      </c>
    </row>
    <row spans="1:5" r="5">
      <c s="4" t="s" r="A5">
        <v>715</v>
      </c>
      <c s="7" t="n" r="B5">
        <v>0</v>
      </c>
      <c s="7" t="n" r="C5">
        <v>7</v>
      </c>
      <c s="7" t="n" r="D5">
        <v>-18</v>
      </c>
      <c s="7" t="n" r="E5">
        <v>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6</v>
      </c>
      <c s="2" t="s" r="B1">
        <v>73</v>
      </c>
      <c s="2" t="s" r="D1">
        <v>1</v>
      </c>
    </row>
    <row spans="1:5" r="2">
      <c s="2" t="s" r="B2">
        <v>2</v>
      </c>
      <c s="2" t="s" r="C2">
        <v>74</v>
      </c>
      <c s="2" t="s" r="D2">
        <v>2</v>
      </c>
      <c s="2" t="s" r="E2">
        <v>74</v>
      </c>
    </row>
    <row spans="1:5" r="3">
      <c s="3" t="s" r="A3">
        <v>717</v>
      </c>
    </row>
    <row spans="1:5" r="4">
      <c s="4" t="s" r="A4">
        <v>718</v>
      </c>
      <c s="7" t="n" r="C4">
        <v>-22</v>
      </c>
      <c s="7" t="n" r="D4">
        <v>52</v>
      </c>
      <c s="7" t="n" r="E4">
        <v>-22</v>
      </c>
    </row>
    <row spans="1:5" r="5">
      <c s="4" t="s" r="A5">
        <v>719</v>
      </c>
      <c s="7" t="n" r="B5">
        <v>178</v>
      </c>
      <c s="5" t="n" r="C5">
        <v>674</v>
      </c>
      <c s="5" t="n" r="D5">
        <v>370</v>
      </c>
      <c s="5" t="n" r="E5">
        <v>1157</v>
      </c>
    </row>
    <row spans="1:5" r="6">
      <c s="4" t="s" r="A6">
        <v>720</v>
      </c>
      <c s="7" t="n" r="B6">
        <v>-444</v>
      </c>
      <c s="5" t="n" r="C6">
        <v>-1542</v>
      </c>
      <c s="5" t="n" r="D6">
        <v>-988</v>
      </c>
      <c s="5" t="n" r="E6">
        <v>-2688</v>
      </c>
    </row>
    <row spans="1:5" r="7">
      <c s="4" t="s" r="A7">
        <v>721</v>
      </c>
    </row>
    <row spans="1:5" r="8">
      <c s="3" t="s" r="A8">
        <v>717</v>
      </c>
    </row>
    <row spans="1:5" r="9">
      <c s="4" t="s" r="A9">
        <v>718</v>
      </c>
      <c s="5" t="n" r="C9">
        <v>-22</v>
      </c>
      <c s="5" t="n" r="D9">
        <v>52</v>
      </c>
      <c s="5" t="n" r="E9">
        <v>-22</v>
      </c>
    </row>
    <row spans="1:5" r="10">
      <c s="4" t="s" r="A10">
        <v>719</v>
      </c>
      <c s="5" t="n" r="C10">
        <v>7</v>
      </c>
      <c s="5" t="n" r="D10">
        <v>-18</v>
      </c>
      <c s="5" t="n" r="E10">
        <v>7</v>
      </c>
    </row>
    <row spans="1:5" r="11">
      <c s="4" t="s" r="A11">
        <v>720</v>
      </c>
      <c s="7" t="n" r="C11">
        <v>-15</v>
      </c>
      <c s="7" t="n" r="D11">
        <v>34</v>
      </c>
      <c s="7" t="n" r="E11">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37</v>
      </c>
      <c s="2" t="s" r="B1">
        <v>73</v>
      </c>
      <c s="2" t="s" r="D1">
        <v>1</v>
      </c>
      <c s="2" t="s" r="F1">
        <v>138</v>
      </c>
    </row>
    <row spans="1:6" r="2">
      <c s="2" t="s" r="B2">
        <v>2</v>
      </c>
      <c s="2" t="s" r="C2">
        <v>74</v>
      </c>
      <c s="2" t="s" r="D2">
        <v>2</v>
      </c>
      <c s="2" t="s" r="E2">
        <v>74</v>
      </c>
      <c s="2" t="s" r="F2">
        <v>25</v>
      </c>
    </row>
    <row spans="1:6" r="3">
      <c s="3" t="s" r="A3">
        <v>139</v>
      </c>
    </row>
    <row spans="1:6" r="4">
      <c s="4" t="s" r="A4">
        <v>121</v>
      </c>
      <c s="7" t="n" r="B4">
        <v>444</v>
      </c>
      <c s="7" t="n" r="C4">
        <v>1542</v>
      </c>
      <c s="7" t="n" r="D4">
        <v>988</v>
      </c>
      <c s="7" t="n" r="E4">
        <v>2688</v>
      </c>
    </row>
    <row spans="1:6" r="5">
      <c s="3" t="s" r="A5">
        <v>140</v>
      </c>
    </row>
    <row spans="1:6" r="6">
      <c s="4" t="s" r="A6">
        <v>141</v>
      </c>
      <c s="5" t="n" r="D6">
        <v>566</v>
      </c>
      <c s="5" t="n" r="E6">
        <v>494</v>
      </c>
    </row>
    <row spans="1:6" r="7">
      <c s="4" t="s" r="A7">
        <v>142</v>
      </c>
      <c s="5" t="n" r="D7">
        <v>200</v>
      </c>
      <c s="5" t="n" r="E7">
        <v>8</v>
      </c>
    </row>
    <row spans="1:6" r="8">
      <c s="4" t="s" r="A8">
        <v>143</v>
      </c>
      <c s="5" t="n" r="D8">
        <v>-7781</v>
      </c>
    </row>
    <row spans="1:6" r="9">
      <c s="4" t="s" r="A9">
        <v>144</v>
      </c>
      <c s="5" t="n" r="D9">
        <v>6236</v>
      </c>
    </row>
    <row spans="1:6" r="10">
      <c s="4" t="s" r="A10">
        <v>145</v>
      </c>
      <c s="5" t="n" r="B10">
        <v>-50</v>
      </c>
      <c s="5" t="n" r="D10">
        <v>-105</v>
      </c>
    </row>
    <row spans="1:6" r="11">
      <c s="4" t="s" r="A11">
        <v>90</v>
      </c>
      <c s="5" t="n" r="B11">
        <v>-100</v>
      </c>
      <c s="5" t="n" r="C11">
        <v>-400</v>
      </c>
      <c s="5" t="n" r="D11">
        <v>-100</v>
      </c>
      <c s="5" t="n" r="E11">
        <v>-600</v>
      </c>
      <c s="7" t="n" r="F11">
        <v>-3850</v>
      </c>
    </row>
    <row spans="1:6" r="12">
      <c s="4" t="s" r="A12">
        <v>146</v>
      </c>
      <c s="5" t="n" r="D12">
        <v>137</v>
      </c>
      <c s="5" t="n" r="E12">
        <v>86</v>
      </c>
    </row>
    <row spans="1:6" r="13">
      <c s="4" t="s" r="A13">
        <v>147</v>
      </c>
      <c s="5" t="n" r="C13">
        <v>-22</v>
      </c>
      <c s="5" t="n" r="D13">
        <v>52</v>
      </c>
      <c s="5" t="n" r="E13">
        <v>-22</v>
      </c>
    </row>
    <row spans="1:6" r="14">
      <c s="4" t="s" r="A14">
        <v>148</v>
      </c>
      <c s="5" t="n" r="D14">
        <v>-72</v>
      </c>
      <c s="5" t="n" r="E14">
        <v>-160</v>
      </c>
    </row>
    <row spans="1:6" r="15">
      <c s="4" t="s" r="A15">
        <v>149</v>
      </c>
      <c s="5" t="n" r="E15">
        <v>2</v>
      </c>
    </row>
    <row spans="1:6" r="16">
      <c s="4" t="s" r="A16">
        <v>97</v>
      </c>
      <c s="5" t="n" r="B16">
        <v>-90</v>
      </c>
      <c s="5" t="n" r="C16">
        <v>-89</v>
      </c>
      <c s="5" t="n" r="D16">
        <v>-164</v>
      </c>
      <c s="5" t="n" r="E16">
        <v>-163</v>
      </c>
    </row>
    <row spans="1:6" r="17">
      <c s="4" t="s" r="A17">
        <v>150</v>
      </c>
      <c s="5" t="n" r="D17">
        <v>311</v>
      </c>
      <c s="5" t="n" r="E17">
        <v>322</v>
      </c>
    </row>
    <row spans="1:6" r="18">
      <c s="4" t="s" r="A18">
        <v>151</v>
      </c>
      <c s="5" t="n" r="D18">
        <v>81</v>
      </c>
    </row>
    <row spans="1:6" r="19">
      <c s="4" t="s" r="A19">
        <v>152</v>
      </c>
      <c s="5" t="n" r="D19">
        <v>52</v>
      </c>
    </row>
    <row spans="1:6" r="20">
      <c s="4" t="s" r="A20">
        <v>153</v>
      </c>
      <c s="5" t="n" r="D20">
        <v>-201</v>
      </c>
    </row>
    <row spans="1:6" r="21">
      <c s="3" t="s" r="A21">
        <v>154</v>
      </c>
    </row>
    <row spans="1:6" r="22">
      <c s="4" t="s" r="A22">
        <v>155</v>
      </c>
      <c s="5" t="n" r="D22">
        <v>-162</v>
      </c>
      <c s="5" t="n" r="E22">
        <v>44</v>
      </c>
    </row>
    <row spans="1:6" r="23">
      <c s="4" t="s" r="A23">
        <v>156</v>
      </c>
      <c s="5" t="n" r="D23">
        <v>-302</v>
      </c>
      <c s="5" t="n" r="E23">
        <v>334</v>
      </c>
    </row>
    <row spans="1:6" r="24">
      <c s="4" t="s" r="A24">
        <v>157</v>
      </c>
      <c s="5" t="n" r="D24">
        <v>1290</v>
      </c>
      <c s="5" t="n" r="E24">
        <v>-1137</v>
      </c>
    </row>
    <row spans="1:6" r="25">
      <c s="4" t="s" r="A25">
        <v>158</v>
      </c>
      <c s="5" t="n" r="D25">
        <v>1026</v>
      </c>
      <c s="5" t="n" r="E25">
        <v>1896</v>
      </c>
    </row>
    <row spans="1:6" r="26">
      <c s="3" t="s" r="A26">
        <v>159</v>
      </c>
    </row>
    <row spans="1:6" r="27">
      <c s="4" t="s" r="A27">
        <v>160</v>
      </c>
      <c s="5" t="n" r="E27">
        <v>3453</v>
      </c>
    </row>
    <row spans="1:6" r="28">
      <c s="4" t="s" r="A28">
        <v>161</v>
      </c>
      <c s="5" t="n" r="D28">
        <v>7690</v>
      </c>
      <c s="5" t="n" r="E28">
        <v>6247</v>
      </c>
    </row>
    <row spans="1:6" r="29">
      <c s="4" t="s" r="A29">
        <v>162</v>
      </c>
      <c s="5" t="n" r="D29">
        <v>240</v>
      </c>
    </row>
    <row spans="1:6" r="30">
      <c s="4" t="s" r="A30">
        <v>163</v>
      </c>
      <c s="5" t="n" r="D30">
        <v>-37638</v>
      </c>
      <c s="5" t="n" r="E30">
        <v>-14219</v>
      </c>
    </row>
    <row spans="1:6" r="31">
      <c s="4" t="s" r="A31">
        <v>164</v>
      </c>
      <c s="5" t="n" r="D31">
        <v>-37602</v>
      </c>
    </row>
    <row spans="1:6" r="32">
      <c s="4" t="s" r="A32">
        <v>165</v>
      </c>
      <c s="5" t="n" r="D32">
        <v>638</v>
      </c>
      <c s="5" t="n" r="E32">
        <v>168</v>
      </c>
    </row>
    <row spans="1:6" r="33">
      <c s="4" t="s" r="A33">
        <v>166</v>
      </c>
      <c s="5" t="n" r="D33">
        <v>-663</v>
      </c>
    </row>
    <row spans="1:6" r="34">
      <c s="4" t="s" r="A34">
        <v>167</v>
      </c>
      <c s="5" t="n" r="D34">
        <v>-1222</v>
      </c>
      <c s="5" t="n" r="E34">
        <v>-160</v>
      </c>
    </row>
    <row spans="1:6" r="35">
      <c s="4" t="s" r="A35">
        <v>168</v>
      </c>
      <c s="5" t="n" r="D35">
        <v>354</v>
      </c>
      <c s="5" t="n" r="E35">
        <v>1021</v>
      </c>
    </row>
    <row spans="1:6" r="36">
      <c s="4" t="s" r="A36">
        <v>169</v>
      </c>
      <c s="5" t="n" r="D36">
        <v>-14738</v>
      </c>
      <c s="5" t="n" r="E36">
        <v>-10574</v>
      </c>
    </row>
    <row spans="1:6" r="37">
      <c s="4" t="s" r="A37">
        <v>170</v>
      </c>
      <c s="5" t="n" r="D37">
        <v>179501</v>
      </c>
    </row>
    <row spans="1:6" r="38">
      <c s="4" t="s" r="A38">
        <v>171</v>
      </c>
      <c s="5" t="n" r="D38">
        <v>96560</v>
      </c>
      <c s="5" t="n" r="E38">
        <v>-14064</v>
      </c>
    </row>
    <row spans="1:6" r="39">
      <c s="3" t="s" r="A39">
        <v>172</v>
      </c>
    </row>
    <row spans="1:6" r="40">
      <c s="4" t="s" r="A40">
        <v>173</v>
      </c>
      <c s="5" t="n" r="D40">
        <v>1528</v>
      </c>
      <c s="5" t="n" r="E40">
        <v>8370</v>
      </c>
    </row>
    <row spans="1:6" r="41">
      <c s="4" t="s" r="A41">
        <v>174</v>
      </c>
      <c s="5" t="n" r="D41">
        <v>-11867</v>
      </c>
      <c s="5" t="n" r="E41">
        <v>-7883</v>
      </c>
    </row>
    <row spans="1:6" r="42">
      <c s="4" t="s" r="A42">
        <v>175</v>
      </c>
      <c s="5" t="n" r="D42">
        <v>15000</v>
      </c>
    </row>
    <row spans="1:6" r="43">
      <c s="4" t="s" r="A43">
        <v>176</v>
      </c>
      <c s="5" t="n" r="D43">
        <v>-15013</v>
      </c>
      <c s="5" t="n" r="E43">
        <v>-13</v>
      </c>
    </row>
    <row spans="1:6" r="44">
      <c s="4" t="s" r="A44">
        <v>177</v>
      </c>
      <c s="5" t="n" r="D44">
        <v>-657</v>
      </c>
      <c s="5" t="n" r="E44">
        <v>-379</v>
      </c>
    </row>
    <row spans="1:6" r="45">
      <c s="4" t="s" r="A45">
        <v>178</v>
      </c>
      <c s="5" t="n" r="D45">
        <v>-226</v>
      </c>
      <c s="5" t="n" r="E45">
        <v>-113</v>
      </c>
    </row>
    <row spans="1:6" r="46">
      <c s="4" t="s" r="A46">
        <v>179</v>
      </c>
      <c s="5" t="n" r="D46">
        <v>-52</v>
      </c>
    </row>
    <row spans="1:6" r="47">
      <c s="4" t="s" r="A47">
        <v>180</v>
      </c>
      <c s="5" t="n" r="D47">
        <v>-11287</v>
      </c>
      <c s="5" t="n" r="E47">
        <v>-18</v>
      </c>
    </row>
    <row spans="1:6" r="48">
      <c s="4" t="s" r="A48">
        <v>181</v>
      </c>
      <c s="5" t="n" r="D48">
        <v>86299</v>
      </c>
      <c s="5" t="n" r="E48">
        <v>-12186</v>
      </c>
    </row>
    <row spans="1:6" r="49">
      <c s="3" t="s" r="A49">
        <v>182</v>
      </c>
    </row>
    <row spans="1:6" r="50">
      <c s="4" t="s" r="A50">
        <v>183</v>
      </c>
      <c s="5" t="n" r="D50">
        <v>24845</v>
      </c>
      <c s="5" t="n" r="E50">
        <v>31508</v>
      </c>
      <c s="5" t="n" r="F50">
        <v>31508</v>
      </c>
    </row>
    <row spans="1:6" r="51">
      <c s="4" t="s" r="A51">
        <v>184</v>
      </c>
      <c s="7" t="n" r="B51">
        <v>111144</v>
      </c>
      <c s="7" t="n" r="C51">
        <v>19322</v>
      </c>
      <c s="5" t="n" r="D51">
        <v>111144</v>
      </c>
      <c s="5" t="n" r="E51">
        <v>19322</v>
      </c>
      <c s="7" t="n" r="F51">
        <v>24845</v>
      </c>
    </row>
    <row spans="1:6" r="52">
      <c s="3" t="s" r="A52">
        <v>185</v>
      </c>
    </row>
    <row spans="1:6" r="53">
      <c s="4" t="s" r="A53">
        <v>186</v>
      </c>
      <c s="5" t="n" r="D53">
        <v>617</v>
      </c>
      <c s="5" t="n" r="E53">
        <v>965</v>
      </c>
    </row>
    <row spans="1:6" r="54">
      <c s="4" t="s" r="A54">
        <v>187</v>
      </c>
      <c s="5" t="n" r="D54">
        <v>752</v>
      </c>
      <c s="5" t="n" r="E54">
        <v>321</v>
      </c>
    </row>
    <row spans="1:6" r="55">
      <c s="3" t="s" r="A55">
        <v>188</v>
      </c>
    </row>
    <row spans="1:6" r="56">
      <c s="4" t="s" r="A56">
        <v>189</v>
      </c>
      <c s="5" t="n" r="D56">
        <v>428</v>
      </c>
      <c s="5" t="n" r="E56">
        <v>1364</v>
      </c>
    </row>
    <row spans="1:6" r="57">
      <c s="4" t="s" r="A57">
        <v>190</v>
      </c>
      <c s="5" t="n" r="D57">
        <v>938</v>
      </c>
      <c s="5" t="n" r="E57">
        <v>139</v>
      </c>
    </row>
    <row spans="1:6" r="58">
      <c s="4" t="s" r="A58">
        <v>191</v>
      </c>
      <c s="5" t="n" r="D58">
        <v>17</v>
      </c>
      <c s="7" t="n" r="E58">
        <v>9</v>
      </c>
    </row>
    <row spans="1:6" r="59">
      <c s="3" t="s" r="A59">
        <v>192</v>
      </c>
    </row>
    <row spans="1:6" r="60">
      <c s="4" t="s" r="A60">
        <v>193</v>
      </c>
      <c s="5" t="n" r="D60">
        <v>193638</v>
      </c>
    </row>
    <row spans="1:6" r="61">
      <c s="4" t="s" r="A61">
        <v>194</v>
      </c>
      <c s="5" t="n" r="D61">
        <v>186819</v>
      </c>
    </row>
    <row spans="1:6" r="62">
      <c s="4" t="s" r="A62">
        <v>195</v>
      </c>
      <c s="7" t="n" r="D62">
        <v>681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6"/>
  </cols>
  <sheetData>
    <row spans="1:2" r="1">
      <c s="1" t="s" r="A1">
        <v>722</v>
      </c>
      <c s="2" t="s" r="B1">
        <v>723</v>
      </c>
    </row>
    <row spans="1:2" r="2">
      <c s="3" t="s" r="A2">
        <v>724</v>
      </c>
    </row>
    <row spans="1:2" r="3">
      <c s="4" t="s" r="A3">
        <v>725</v>
      </c>
      <c s="7" t="n" r="B3">
        <v>6618000</v>
      </c>
    </row>
    <row spans="1:2" r="4">
      <c s="4" t="s" r="A4">
        <v>726</v>
      </c>
      <c s="5" t="n" r="B4">
        <v>4495000</v>
      </c>
    </row>
    <row spans="1:2" r="5">
      <c s="4" t="s" r="A5">
        <v>727</v>
      </c>
      <c s="5" t="n" r="B5">
        <v>186819000</v>
      </c>
    </row>
    <row spans="1:2" r="6">
      <c s="4" t="s" r="A6">
        <v>728</v>
      </c>
    </row>
    <row spans="1:2" r="7">
      <c s="3" t="s" r="A7">
        <v>724</v>
      </c>
    </row>
    <row spans="1:2" r="8">
      <c s="4" t="s" r="A8">
        <v>726</v>
      </c>
      <c s="5" t="n" r="B8">
        <v>2165000</v>
      </c>
    </row>
    <row spans="1:2" r="9">
      <c s="4" t="s" r="A9">
        <v>727</v>
      </c>
      <c s="5" t="n" r="B9">
        <v>186136000</v>
      </c>
    </row>
    <row spans="1:2" r="10">
      <c s="4" t="s" r="A10">
        <v>729</v>
      </c>
      <c s="7" t="n" r="B10">
        <v>0</v>
      </c>
    </row>
    <row spans="1:2" r="11">
      <c s="4" t="s" r="A11">
        <v>730</v>
      </c>
    </row>
    <row spans="1:2" r="12">
      <c s="3" t="s" r="A12">
        <v>724</v>
      </c>
    </row>
    <row spans="1:2" r="13">
      <c s="4" t="s" r="A13">
        <v>731</v>
      </c>
      <c s="5" t="n" r="B13">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9"/>
  </cols>
  <sheetData>
    <row spans="1:2" r="1">
      <c s="1" t="s" r="A1">
        <v>732</v>
      </c>
      <c s="2" t="s" r="B1">
        <v>197</v>
      </c>
    </row>
    <row spans="1:2" r="2">
      <c s="3" t="s" r="A2">
        <v>733</v>
      </c>
    </row>
    <row spans="1:2" r="3">
      <c s="4" t="s" r="A3">
        <v>734</v>
      </c>
      <c s="7" t="n" r="B3">
        <v>6618</v>
      </c>
    </row>
    <row spans="1:2" r="4">
      <c s="4" t="s" r="A4">
        <v>735</v>
      </c>
      <c s="5" t="n" r="B4">
        <v>6618</v>
      </c>
    </row>
    <row spans="1:2" r="5">
      <c s="3" t="s" r="A5">
        <v>736</v>
      </c>
    </row>
    <row spans="1:2" r="6">
      <c s="4" t="s" r="A6">
        <v>737</v>
      </c>
      <c s="5" t="n" r="B6">
        <v>186119</v>
      </c>
    </row>
    <row spans="1:2" r="7">
      <c s="4" t="s" r="A7">
        <v>35</v>
      </c>
      <c s="5" t="n" r="B7">
        <v>4495</v>
      </c>
    </row>
    <row spans="1:2" r="8">
      <c s="4" t="s" r="A8">
        <v>39</v>
      </c>
      <c s="5" t="n" r="B8">
        <v>114</v>
      </c>
    </row>
    <row spans="1:2" r="9">
      <c s="4" t="s" r="A9">
        <v>738</v>
      </c>
      <c s="5" t="n" r="B9">
        <v>2910</v>
      </c>
    </row>
    <row spans="1:2" r="10">
      <c s="4" t="s" r="A10">
        <v>739</v>
      </c>
      <c s="5" t="n" r="B10">
        <v>193638</v>
      </c>
    </row>
    <row spans="1:2" r="11">
      <c s="3" t="s" r="A11">
        <v>740</v>
      </c>
    </row>
    <row spans="1:2" r="12">
      <c s="4" t="s" r="A12">
        <v>666</v>
      </c>
      <c s="5" t="n" r="B12">
        <v>186802</v>
      </c>
    </row>
    <row spans="1:2" r="13">
      <c s="4" t="s" r="A13">
        <v>741</v>
      </c>
      <c s="5" t="n" r="B13">
        <v>17</v>
      </c>
    </row>
    <row spans="1:2" r="14">
      <c s="4" t="s" r="A14">
        <v>742</v>
      </c>
      <c s="5" t="n" r="B14">
        <v>186819</v>
      </c>
    </row>
    <row spans="1:2" r="15">
      <c s="4" t="s" r="A15">
        <v>743</v>
      </c>
      <c s="5" t="n" r="B15">
        <v>6819</v>
      </c>
    </row>
    <row spans="1:2" r="16">
      <c s="4" t="s" r="A16">
        <v>744</v>
      </c>
      <c s="5" t="n" r="B16">
        <v>-201</v>
      </c>
    </row>
    <row spans="1:2" r="17">
      <c s="4" t="s" r="A17">
        <v>728</v>
      </c>
    </row>
    <row spans="1:2" r="18">
      <c s="3" t="s" r="A18">
        <v>736</v>
      </c>
    </row>
    <row spans="1:2" r="19">
      <c s="4" t="s" r="A19">
        <v>737</v>
      </c>
      <c s="5" t="n" r="B19">
        <v>186119</v>
      </c>
    </row>
    <row spans="1:2" r="20">
      <c s="4" t="s" r="A20">
        <v>35</v>
      </c>
      <c s="5" t="n" r="B20">
        <v>2165</v>
      </c>
    </row>
    <row spans="1:2" r="21">
      <c s="4" t="s" r="A21">
        <v>39</v>
      </c>
      <c s="5" t="n" r="B21">
        <v>114</v>
      </c>
    </row>
    <row spans="1:2" r="22">
      <c s="4" t="s" r="A22">
        <v>739</v>
      </c>
      <c s="5" t="n" r="B22">
        <v>188398</v>
      </c>
    </row>
    <row spans="1:2" r="23">
      <c s="3" t="s" r="A23">
        <v>740</v>
      </c>
    </row>
    <row spans="1:2" r="24">
      <c s="4" t="s" r="A24">
        <v>666</v>
      </c>
      <c s="5" t="n" r="B24">
        <v>186119</v>
      </c>
    </row>
    <row spans="1:2" r="25">
      <c s="4" t="s" r="A25">
        <v>741</v>
      </c>
      <c s="5" t="n" r="B25">
        <v>17</v>
      </c>
    </row>
    <row spans="1:2" r="26">
      <c s="4" t="s" r="A26">
        <v>742</v>
      </c>
      <c s="5" t="n" r="B26">
        <v>186136</v>
      </c>
    </row>
    <row spans="1:2" r="27">
      <c s="4" t="s" r="A27">
        <v>743</v>
      </c>
      <c s="5" t="n" r="B27">
        <v>2262</v>
      </c>
    </row>
    <row spans="1:2" r="28">
      <c s="4" t="s" r="A28">
        <v>745</v>
      </c>
    </row>
    <row spans="1:2" r="29">
      <c s="3" t="s" r="A29">
        <v>736</v>
      </c>
    </row>
    <row spans="1:2" r="30">
      <c s="4" t="s" r="A30">
        <v>35</v>
      </c>
      <c s="5" t="n" r="B30">
        <v>2330</v>
      </c>
    </row>
    <row spans="1:2" r="31">
      <c s="4" t="s" r="A31">
        <v>738</v>
      </c>
      <c s="5" t="n" r="B31">
        <v>2910</v>
      </c>
    </row>
    <row spans="1:2" r="32">
      <c s="4" t="s" r="A32">
        <v>739</v>
      </c>
      <c s="5" t="n" r="B32">
        <v>5240</v>
      </c>
    </row>
    <row spans="1:2" r="33">
      <c s="3" t="s" r="A33">
        <v>740</v>
      </c>
    </row>
    <row spans="1:2" r="34">
      <c s="4" t="s" r="A34">
        <v>666</v>
      </c>
      <c s="5" t="n" r="B34">
        <v>683</v>
      </c>
    </row>
    <row spans="1:2" r="35">
      <c s="4" t="s" r="A35">
        <v>742</v>
      </c>
      <c s="5" t="n" r="B35">
        <v>683</v>
      </c>
    </row>
    <row spans="1:2" r="36">
      <c s="4" t="s" r="A36">
        <v>743</v>
      </c>
      <c s="7" t="n" r="B36">
        <v>45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6"/>
  </cols>
  <sheetData>
    <row spans="1:3" r="1">
      <c s="1" t="s" r="A1">
        <v>746</v>
      </c>
      <c s="2" t="s" r="B1">
        <v>747</v>
      </c>
      <c s="2" t="s" r="C1">
        <v>2</v>
      </c>
    </row>
    <row spans="1:3" r="2">
      <c s="3" t="s" r="A2">
        <v>748</v>
      </c>
    </row>
    <row spans="1:3" r="3">
      <c s="4" t="s" r="A3">
        <v>749</v>
      </c>
      <c s="4" t="s" r="C3">
        <v>750</v>
      </c>
    </row>
    <row spans="1:3" r="4">
      <c s="4" t="s" r="A4">
        <v>751</v>
      </c>
    </row>
    <row spans="1:3" r="5">
      <c s="3" t="s" r="A5">
        <v>748</v>
      </c>
    </row>
    <row spans="1:3" r="6">
      <c s="4" t="s" r="A6">
        <v>752</v>
      </c>
      <c s="9" t="n" r="B6">
        <v>0.025</v>
      </c>
    </row>
    <row spans="1:3" r="7">
      <c s="4" t="s" r="A7">
        <v>753</v>
      </c>
      <c s="4" t="s" r="B7">
        <v>754</v>
      </c>
    </row>
    <row spans="1:3" r="8">
      <c s="4" t="s" r="A8">
        <v>755</v>
      </c>
      <c s="4" t="s" r="B8">
        <v>7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17"/>
    <col customWidth="1" max="6" min="6" width="27"/>
    <col customWidth="1" max="7" min="7" width="55"/>
  </cols>
  <sheetData>
    <row spans="1:7" r="1">
      <c s="1" t="s" r="A1">
        <v>196</v>
      </c>
      <c s="2" t="s" r="B1">
        <v>197</v>
      </c>
      <c s="2" t="s" r="C1">
        <v>198</v>
      </c>
      <c s="2" t="s" r="D1">
        <v>199</v>
      </c>
      <c s="2" t="s" r="E1">
        <v>200</v>
      </c>
      <c s="2" t="s" r="F1">
        <v>201</v>
      </c>
      <c s="2" t="s" r="G1">
        <v>202</v>
      </c>
    </row>
    <row spans="1:7" r="2">
      <c s="4" t="s" r="A2">
        <v>203</v>
      </c>
      <c s="7" t="n" r="B2">
        <v>53560</v>
      </c>
      <c s="7" t="n" r="C2">
        <v>14564</v>
      </c>
      <c s="7" t="n" r="D2">
        <v>6127</v>
      </c>
      <c s="7" t="n" r="E2">
        <v>6813</v>
      </c>
      <c s="7" t="n" r="F2">
        <v>27360</v>
      </c>
      <c s="7" t="n" r="G2">
        <v>-1304</v>
      </c>
    </row>
    <row spans="1:7" r="3">
      <c s="4" t="s" r="A3">
        <v>121</v>
      </c>
      <c s="5" t="n" r="B3">
        <v>2688</v>
      </c>
      <c s="5" t="n" r="F3">
        <v>2688</v>
      </c>
    </row>
    <row spans="1:7" r="4">
      <c s="4" t="s" r="A4">
        <v>204</v>
      </c>
      <c s="5" t="n" r="B4">
        <v>900</v>
      </c>
      <c s="5" t="n" r="G4">
        <v>900</v>
      </c>
    </row>
    <row spans="1:7" r="5">
      <c s="4" t="s" r="A5">
        <v>205</v>
      </c>
      <c s="5" t="n" r="B5">
        <v>-122</v>
      </c>
      <c s="5" t="n" r="F5">
        <v>-122</v>
      </c>
    </row>
    <row spans="1:7" r="6">
      <c s="4" t="s" r="A6">
        <v>191</v>
      </c>
      <c s="5" t="n" r="B6">
        <v>9</v>
      </c>
      <c s="5" t="n" r="D6">
        <v>1</v>
      </c>
      <c s="5" t="n" r="E6">
        <v>8</v>
      </c>
    </row>
    <row spans="1:7" r="7">
      <c s="4" t="s" r="A7">
        <v>206</v>
      </c>
      <c s="5" t="n" r="B7">
        <v>-379</v>
      </c>
      <c s="5" t="n" r="F7">
        <v>-379</v>
      </c>
    </row>
    <row spans="1:7" r="8">
      <c s="4" t="s" r="A8">
        <v>207</v>
      </c>
      <c s="5" t="n" r="C8">
        <v>31</v>
      </c>
      <c s="5" t="n" r="F8">
        <v>-31</v>
      </c>
    </row>
    <row spans="1:7" r="9">
      <c s="4" t="s" r="A9">
        <v>208</v>
      </c>
      <c s="5" t="n" r="B9">
        <v>56656</v>
      </c>
      <c s="5" t="n" r="C9">
        <v>14595</v>
      </c>
      <c s="5" t="n" r="D9">
        <v>6128</v>
      </c>
      <c s="5" t="n" r="E9">
        <v>6821</v>
      </c>
      <c s="5" t="n" r="F9">
        <v>29516</v>
      </c>
      <c s="5" t="n" r="G9">
        <v>-404</v>
      </c>
    </row>
    <row spans="1:7" r="10">
      <c s="4" t="s" r="A10">
        <v>209</v>
      </c>
      <c s="5" t="n" r="B10">
        <v>59564</v>
      </c>
      <c s="5" t="n" r="C10">
        <v>14595</v>
      </c>
      <c s="5" t="n" r="D10">
        <v>6131</v>
      </c>
      <c s="5" t="n" r="E10">
        <v>6835</v>
      </c>
      <c s="5" t="n" r="F10">
        <v>33557</v>
      </c>
      <c s="5" t="n" r="G10">
        <v>-1554</v>
      </c>
    </row>
    <row spans="1:7" r="11">
      <c s="4" t="s" r="A11">
        <v>121</v>
      </c>
      <c s="5" t="n" r="B11">
        <v>988</v>
      </c>
      <c s="5" t="n" r="F11">
        <v>988</v>
      </c>
    </row>
    <row spans="1:7" r="12">
      <c s="4" t="s" r="A12">
        <v>204</v>
      </c>
      <c s="5" t="n" r="B12">
        <v>-282</v>
      </c>
      <c s="5" t="n" r="G12">
        <v>-282</v>
      </c>
    </row>
    <row spans="1:7" r="13">
      <c s="4" t="s" r="A13">
        <v>205</v>
      </c>
      <c s="5" t="n" r="B13">
        <v>-246</v>
      </c>
      <c s="5" t="n" r="F13">
        <v>-246</v>
      </c>
    </row>
    <row spans="1:7" r="14">
      <c s="4" t="s" r="A14">
        <v>152</v>
      </c>
      <c s="5" t="n" r="B14">
        <v>52</v>
      </c>
      <c s="5" t="n" r="E14">
        <v>52</v>
      </c>
    </row>
    <row spans="1:7" r="15">
      <c s="4" t="s" r="A15">
        <v>191</v>
      </c>
      <c s="5" t="n" r="B15">
        <v>20</v>
      </c>
      <c s="5" t="n" r="D15">
        <v>3</v>
      </c>
      <c s="5" t="n" r="E15">
        <v>17</v>
      </c>
    </row>
    <row spans="1:7" r="16">
      <c s="4" t="s" r="A16">
        <v>210</v>
      </c>
      <c s="5" t="n" r="D16">
        <v>5</v>
      </c>
      <c s="5" t="n" r="E16">
        <v>-5</v>
      </c>
    </row>
    <row spans="1:7" r="17">
      <c s="4" t="s" r="A17">
        <v>206</v>
      </c>
      <c s="5" t="n" r="B17">
        <v>-657</v>
      </c>
      <c s="5" t="n" r="F17">
        <v>-657</v>
      </c>
    </row>
    <row spans="1:7" r="18">
      <c s="4" t="s" r="A18">
        <v>211</v>
      </c>
      <c s="7" t="n" r="B18">
        <v>59439</v>
      </c>
      <c s="7" t="n" r="C18">
        <v>14595</v>
      </c>
      <c s="7" t="n" r="D18">
        <v>6139</v>
      </c>
      <c s="7" t="n" r="E18">
        <v>6899</v>
      </c>
      <c s="7" t="n" r="F18">
        <v>33642</v>
      </c>
      <c s="7" t="n" r="G18">
        <v>-18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2</v>
      </c>
      <c s="2" t="s" r="B1">
        <v>1</v>
      </c>
    </row>
    <row spans="1:3" r="2">
      <c s="2" t="s" r="B2">
        <v>2</v>
      </c>
      <c s="2" t="s" r="C2">
        <v>74</v>
      </c>
    </row>
    <row spans="1:3" r="3">
      <c s="4" t="s" r="A3">
        <v>213</v>
      </c>
      <c s="8" t="n" r="B3">
        <v>0.05</v>
      </c>
      <c s="9" t="n" r="C3">
        <v>0.025</v>
      </c>
    </row>
    <row spans="1:3" r="4">
      <c s="4" t="s" r="A4">
        <v>214</v>
      </c>
      <c s="5" t="n" r="B4">
        <v>2067</v>
      </c>
      <c s="5" t="n" r="C4">
        <v>1118</v>
      </c>
    </row>
    <row spans="1:3" r="5">
      <c s="4" t="s" r="A5">
        <v>199</v>
      </c>
    </row>
    <row spans="1:3" r="6">
      <c s="4" t="s" r="A6">
        <v>213</v>
      </c>
      <c s="8" t="n" r="B6">
        <v>0.05</v>
      </c>
      <c s="9" t="n" r="C6">
        <v>0.025</v>
      </c>
    </row>
    <row spans="1:3" r="7">
      <c s="4" t="s" r="A7">
        <v>214</v>
      </c>
      <c s="5" t="n" r="B7">
        <v>2067</v>
      </c>
      <c s="5" t="n" r="C7">
        <v>1118</v>
      </c>
    </row>
    <row spans="1:3" r="8">
      <c s="4" t="s" r="A8">
        <v>215</v>
      </c>
      <c s="5" t="n" r="B8">
        <v>418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General</vt:lpstr>
      <vt:lpstr>Securities</vt:lpstr>
      <vt:lpstr>Loans</vt:lpstr>
      <vt:lpstr>Allowance for Loan Losses</vt:lpstr>
      <vt:lpstr>Other Real Estate Owned (OREO)</vt:lpstr>
      <vt:lpstr>Other Borrowings</vt:lpstr>
      <vt:lpstr>Capital Requirements</vt:lpstr>
      <vt:lpstr>Trust Preferred Capital Notes</vt:lpstr>
      <vt:lpstr>Benefit Plans</vt:lpstr>
      <vt:lpstr>Earnings per Common Share</vt:lpstr>
      <vt:lpstr>Fair Value Measurements</vt:lpstr>
      <vt:lpstr>Preferred Stock</vt:lpstr>
      <vt:lpstr>Stock Compensation Plans</vt:lpstr>
      <vt:lpstr>Accumulated Other Comprehensive</vt:lpstr>
      <vt:lpstr>Acquisition</vt:lpstr>
      <vt:lpstr>Subsequent Event</vt:lpstr>
      <vt:lpstr>General (Policies)</vt:lpstr>
      <vt:lpstr>Securities (Tables)</vt:lpstr>
      <vt:lpstr>Loans (Tables)</vt:lpstr>
      <vt:lpstr>Allowance for Loan Losses (Tabl</vt:lpstr>
      <vt:lpstr>Other Real Estate Owned (OREO) </vt:lpstr>
      <vt:lpstr>Capital Requirements (Tables)</vt:lpstr>
      <vt:lpstr>Benefit Plans (Tables)</vt:lpstr>
      <vt:lpstr>Earnings per Common Share (Tabl</vt:lpstr>
      <vt:lpstr>Fair Value Measurements (Tables</vt:lpstr>
      <vt:lpstr>Stock Compensation Plans (Table</vt:lpstr>
      <vt:lpstr>Accumulated Other Comprehensi36</vt:lpstr>
      <vt:lpstr>Acquisition (Tables)</vt:lpstr>
      <vt:lpstr>Securities - Summary of Amortiz</vt:lpstr>
      <vt:lpstr>Securities - Summary of Investm</vt:lpstr>
      <vt:lpstr>Securities - Additional Informa</vt:lpstr>
      <vt:lpstr>Securities - Amortized Cost and</vt:lpstr>
      <vt:lpstr>Securities - Composition of Res</vt:lpstr>
      <vt:lpstr>Loans - Summary of Loans (Detai</vt:lpstr>
      <vt:lpstr>Loans - Additional Information </vt:lpstr>
      <vt:lpstr>Loans - Summary of Loan Classes</vt:lpstr>
      <vt:lpstr>Loans - Analysis of the Credit </vt:lpstr>
      <vt:lpstr>Allowance for Loan Losses - All</vt:lpstr>
      <vt:lpstr>Allowance for Loan losses - Imp</vt:lpstr>
      <vt:lpstr>Allowance for Loan Losses - Add</vt:lpstr>
      <vt:lpstr>Other Real Estate Owned (OREO50</vt:lpstr>
      <vt:lpstr>Other Real Estate Owned (OREO51</vt:lpstr>
      <vt:lpstr>Other Real Estate Owned (OREO52</vt:lpstr>
      <vt:lpstr>Other Borrowings - Additional I</vt:lpstr>
      <vt:lpstr>Capital Requirements - Comparis</vt:lpstr>
      <vt:lpstr>Trust Preferred Capital Notes -</vt:lpstr>
      <vt:lpstr>Benefit Plans - Additional Info</vt:lpstr>
      <vt:lpstr>Benefit Plans - Components of N</vt:lpstr>
      <vt:lpstr>Earnings per Common Share - Com</vt:lpstr>
      <vt:lpstr>Fair Value Measurements - Balan</vt:lpstr>
      <vt:lpstr>Fair Value Measurements - Addit</vt:lpstr>
      <vt:lpstr>Fair Value Measurements - Summa</vt:lpstr>
      <vt:lpstr>Fair Value Measurements - Quant</vt:lpstr>
      <vt:lpstr>Fair Value Measurements - Carry</vt:lpstr>
      <vt:lpstr>Preferred Stock - Additional In</vt:lpstr>
      <vt:lpstr>Stock Compensation Plans - Addi</vt:lpstr>
      <vt:lpstr>Stock Compensation Plans - Summ</vt:lpstr>
      <vt:lpstr>Accumulated Other Comprehensi67</vt:lpstr>
      <vt:lpstr>Accumulated Other Comprehensi68</vt:lpstr>
      <vt:lpstr>Accumulated Other Comprehensi69</vt:lpstr>
      <vt:lpstr>Acquisition - Additional Inform</vt:lpstr>
      <vt:lpstr>Acquisition - Preliminary Asses</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22:40Z</dcterms:created>
  <dcterms:modified xmlns:dcterms="http://purl.org/dc/terms/" xmlns:xsi="http://www.w3.org/2001/XMLSchema-instance" xsi:type="dcterms:W3CDTF">2015-08-14T14:22:40Z</dcterms:modified>
  <dc:title xmlns:dc="http://purl.org/dc/elements/1.1/">Untitled</dc:title>
  <dc:description xmlns:dc="http://purl.org/dc/elements/1.1/"/>
  <dc:subject xmlns:dc="http://purl.org/dc/elements/1.1/"/>
  <cp:keywords/>
  <cp:category/>
</cp:coreProperties>
</file>